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Employee Stock Purchase Plan" sheetId="16" state="visible" r:id="rId16"/>
    <sheet xmlns:r="http://schemas.openxmlformats.org/officeDocument/2006/relationships" name="Off-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Revenue Recognition" sheetId="21" state="visible" r:id="rId21"/>
    <sheet xmlns:r="http://schemas.openxmlformats.org/officeDocument/2006/relationships" name="Reclassification of Comparative" sheetId="22" state="visible" r:id="rId22"/>
    <sheet xmlns:r="http://schemas.openxmlformats.org/officeDocument/2006/relationships" name="Basis of Presentation (Policies" sheetId="23" state="visible" r:id="rId23"/>
    <sheet xmlns:r="http://schemas.openxmlformats.org/officeDocument/2006/relationships" name="Accumulated Other Comprehensi24" sheetId="24" state="visible" r:id="rId24"/>
    <sheet xmlns:r="http://schemas.openxmlformats.org/officeDocument/2006/relationships" name="Per Share Data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Net Periodic Benefit Cost-Def28" sheetId="28" state="visible" r:id="rId28"/>
    <sheet xmlns:r="http://schemas.openxmlformats.org/officeDocument/2006/relationships" name="Off Balance Sheet Risk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31" sheetId="31" state="visible" r:id="rId31"/>
    <sheet xmlns:r="http://schemas.openxmlformats.org/officeDocument/2006/relationships" name="Stock Options (Tables)" sheetId="32" state="visible" r:id="rId32"/>
    <sheet xmlns:r="http://schemas.openxmlformats.org/officeDocument/2006/relationships" name="Revenue Recognition (Tables)" sheetId="33" state="visible" r:id="rId33"/>
    <sheet xmlns:r="http://schemas.openxmlformats.org/officeDocument/2006/relationships" name="Basis of Presentation (Details)"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Recent Accounting Pronounceme37" sheetId="37" state="visible" r:id="rId37"/>
    <sheet xmlns:r="http://schemas.openxmlformats.org/officeDocument/2006/relationships" name="Per Share Data - Narrative (Det" sheetId="38" state="visible" r:id="rId38"/>
    <sheet xmlns:r="http://schemas.openxmlformats.org/officeDocument/2006/relationships" name="Per Share Data - Composition of" sheetId="39" state="visible" r:id="rId39"/>
    <sheet xmlns:r="http://schemas.openxmlformats.org/officeDocument/2006/relationships" name="Investment Securities - Amortiz" sheetId="40" state="visible" r:id="rId40"/>
    <sheet xmlns:r="http://schemas.openxmlformats.org/officeDocument/2006/relationships" name="Investment Securities - Narrati" sheetId="41" state="visible" r:id="rId41"/>
    <sheet xmlns:r="http://schemas.openxmlformats.org/officeDocument/2006/relationships" name="Investment Securities - Gross U" sheetId="42" state="visible" r:id="rId42"/>
    <sheet xmlns:r="http://schemas.openxmlformats.org/officeDocument/2006/relationships" name="Investment Securities - Amort43" sheetId="43" state="visible" r:id="rId43"/>
    <sheet xmlns:r="http://schemas.openxmlformats.org/officeDocument/2006/relationships" name="Investment Securities - Total G" sheetId="44" state="visible" r:id="rId44"/>
    <sheet xmlns:r="http://schemas.openxmlformats.org/officeDocument/2006/relationships" name="Loans - Additional Information " sheetId="45" state="visible" r:id="rId45"/>
    <sheet xmlns:r="http://schemas.openxmlformats.org/officeDocument/2006/relationships" name="Loans - Aging Categories of Loa" sheetId="46" state="visible" r:id="rId46"/>
    <sheet xmlns:r="http://schemas.openxmlformats.org/officeDocument/2006/relationships" name="Loans - Interest Income (Detail" sheetId="47" state="visible" r:id="rId47"/>
    <sheet xmlns:r="http://schemas.openxmlformats.org/officeDocument/2006/relationships" name="Loans - Recorded Investment, Un" sheetId="48" state="visible" r:id="rId48"/>
    <sheet xmlns:r="http://schemas.openxmlformats.org/officeDocument/2006/relationships" name="Loans - Average Recorded Invest" sheetId="49" state="visible" r:id="rId49"/>
    <sheet xmlns:r="http://schemas.openxmlformats.org/officeDocument/2006/relationships" name="Loans - Loan Modifications (Det" sheetId="50" state="visible" r:id="rId50"/>
    <sheet xmlns:r="http://schemas.openxmlformats.org/officeDocument/2006/relationships" name="Loans - Credit Quality Indicato" sheetId="51" state="visible" r:id="rId51"/>
    <sheet xmlns:r="http://schemas.openxmlformats.org/officeDocument/2006/relationships" name="Loans - Allowance for Credit Lo" sheetId="52" state="visible" r:id="rId52"/>
    <sheet xmlns:r="http://schemas.openxmlformats.org/officeDocument/2006/relationships" name="Loans - Schedule of Concentrati" sheetId="53" state="visible" r:id="rId53"/>
    <sheet xmlns:r="http://schemas.openxmlformats.org/officeDocument/2006/relationships" name="Loans - Allowance for Loan Loss" sheetId="54" state="visible" r:id="rId54"/>
    <sheet xmlns:r="http://schemas.openxmlformats.org/officeDocument/2006/relationships" name="Net Periodic Benefit Cost-Def55" sheetId="55" state="visible" r:id="rId55"/>
    <sheet xmlns:r="http://schemas.openxmlformats.org/officeDocument/2006/relationships" name="Employee Stock Purchase Plan (D" sheetId="56" state="visible" r:id="rId56"/>
    <sheet xmlns:r="http://schemas.openxmlformats.org/officeDocument/2006/relationships" name="Off Balance Sheet Risk (Details" sheetId="57" state="visible" r:id="rId57"/>
    <sheet xmlns:r="http://schemas.openxmlformats.org/officeDocument/2006/relationships" name="Fair Value Measurements - Recur" sheetId="58" state="visible" r:id="rId58"/>
    <sheet xmlns:r="http://schemas.openxmlformats.org/officeDocument/2006/relationships" name="Fair Value Measurements - Non-R" sheetId="59" state="visible" r:id="rId59"/>
    <sheet xmlns:r="http://schemas.openxmlformats.org/officeDocument/2006/relationships" name="Fair Value Measurements - Signi" sheetId="60" state="visible" r:id="rId60"/>
    <sheet xmlns:r="http://schemas.openxmlformats.org/officeDocument/2006/relationships" name="Fair Value of Financial Instr61" sheetId="61" state="visible" r:id="rId61"/>
    <sheet xmlns:r="http://schemas.openxmlformats.org/officeDocument/2006/relationships" name="Stock Options - Additional Info" sheetId="62" state="visible" r:id="rId62"/>
    <sheet xmlns:r="http://schemas.openxmlformats.org/officeDocument/2006/relationships" name="Stock Options - Schedule of Sto" sheetId="63" state="visible" r:id="rId63"/>
    <sheet xmlns:r="http://schemas.openxmlformats.org/officeDocument/2006/relationships" name="Stock Options - Schedule of Opt" sheetId="64" state="visible" r:id="rId64"/>
    <sheet xmlns:r="http://schemas.openxmlformats.org/officeDocument/2006/relationships" name="Revenue Recognition (Details)" sheetId="65" state="visible" r:id="rId65"/>
    <sheet xmlns:r="http://schemas.openxmlformats.org/officeDocument/2006/relationships" name="Reclassification of Comparati66" sheetId="66" state="visible" r:id="rId66"/>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8</t>
  </si>
  <si>
    <t>Aug. 01, 2018</t>
  </si>
  <si>
    <t>Document and Entity Information</t>
  </si>
  <si>
    <t>Entity Registrant Name</t>
  </si>
  <si>
    <t>PENNS WOODS BANCORP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 (UNAUDITED) - USD ($) $ in Thousands</t>
  </si>
  <si>
    <t>Dec. 31, 2017</t>
  </si>
  <si>
    <t>ASSETS</t>
  </si>
  <si>
    <t>Noninterest-bearing balances</t>
  </si>
  <si>
    <t>Interest-bearing balances in other financial institutions</t>
  </si>
  <si>
    <t>Total cash and cash equivalents</t>
  </si>
  <si>
    <t>Investment debt securities, available for sale, at fair value</t>
  </si>
  <si>
    <t>Investment equity securities, at fair value</t>
  </si>
  <si>
    <t>Investment securities, trading</t>
  </si>
  <si>
    <t>Restricted investment in bank stock, at fair value</t>
  </si>
  <si>
    <t>Loans held for sale</t>
  </si>
  <si>
    <t>Loans</t>
  </si>
  <si>
    <t>Allowance for loan losses</t>
  </si>
  <si>
    <t>Loans, net</t>
  </si>
  <si>
    <t>Premises and equipment, net</t>
  </si>
  <si>
    <t>Accrued interest receivable</t>
  </si>
  <si>
    <t>Bank-owned life insurance</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10,535 and 5,009,339 shares issued; 4,690,385 and 4,689,189 outstanding</t>
  </si>
  <si>
    <t>Additional paid-in capital</t>
  </si>
  <si>
    <t>Retained earnings</t>
  </si>
  <si>
    <t>Accumulated other comprehensive loss</t>
  </si>
  <si>
    <t>Net unrealized loss on available for sale securities</t>
  </si>
  <si>
    <t>Defined benefit plan</t>
  </si>
  <si>
    <t>Treasury stock at cost, 320,150</t>
  </si>
  <si>
    <t>TOTAL PENNS WOODS BANCORP, INC. SHAREHOLDERS' EQUITY</t>
  </si>
  <si>
    <t>Non-controlling interest</t>
  </si>
  <si>
    <t>TOTAL SHAREHOLDERS' EQUITY</t>
  </si>
  <si>
    <t>TOTAL LIABILITIES AND SHAREHOLDERS’ EQUITY</t>
  </si>
  <si>
    <t>CONSOLIDATED BALANCE SHEET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 OF INCOME (UNAUDITED) - USD ($) $ in Thousands</t>
  </si>
  <si>
    <t>3 Months Ended</t>
  </si>
  <si>
    <t>Jun. 30, 2017</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Net debt securities gains (losses), available for sale</t>
  </si>
  <si>
    <t>Net equity securities gains (losses)</t>
  </si>
  <si>
    <t>Net securities (losses) gains, trading</t>
  </si>
  <si>
    <t>Gain on sale of loans</t>
  </si>
  <si>
    <t>Insurance commissions</t>
  </si>
  <si>
    <t>Brokerage commissions</t>
  </si>
  <si>
    <t>Debit card fees</t>
  </si>
  <si>
    <t>Other</t>
  </si>
  <si>
    <t>TOTAL NON-INTEREST INCOME</t>
  </si>
  <si>
    <t>NON-INTEREST EXPENSE</t>
  </si>
  <si>
    <t>Salaries and employee benefits</t>
  </si>
  <si>
    <t>Occupancy</t>
  </si>
  <si>
    <t>Furniture and equipment</t>
  </si>
  <si>
    <t>Software amortization</t>
  </si>
  <si>
    <t>Pennsylvania shares tax</t>
  </si>
  <si>
    <t>Professional fees</t>
  </si>
  <si>
    <t>Federal Deposit Insurance Corporation deposit insurance</t>
  </si>
  <si>
    <t>Marketing</t>
  </si>
  <si>
    <t>Intangible amortization</t>
  </si>
  <si>
    <t>TOTAL NON-INTEREST EXPENSE</t>
  </si>
  <si>
    <t>INCOME BEFORE INCOME TAX PROVISION</t>
  </si>
  <si>
    <t>INCOME TAX PROVISION</t>
  </si>
  <si>
    <t>CONSOLIDATED NET INCOME</t>
  </si>
  <si>
    <t>Less: Net loss attributable to noncontrolling interest</t>
  </si>
  <si>
    <t>NET INCOME ATTRIBUTABLE TO PENNS WOODS BANCORP, INC.</t>
  </si>
  <si>
    <t>EARNINGS PER SHARE - BASIC (in dollars per share)</t>
  </si>
  <si>
    <t>EARNINGS PER SHARE - DILUTED (in dollars per share)</t>
  </si>
  <si>
    <t>WEIGHTED AVERAGE SHARES OUTSTANDING - BASIC (in dollars per share)</t>
  </si>
  <si>
    <t>WEIGHTED AVERAGE SHARES OUTSTANDING - DILUTED (in dollars per share)</t>
  </si>
  <si>
    <t>DIVIDENDS DECLARED PER SHARE (in dollars per share)</t>
  </si>
  <si>
    <t>CONSOLIDATED STATEMENT OF COMPREHENSIVE INCOME (UNAUDITED) - USD ($) $ in Thousands</t>
  </si>
  <si>
    <t>Statement of Comprehensive Income [Abstract]</t>
  </si>
  <si>
    <t>Net Income</t>
  </si>
  <si>
    <t>Other comprehensive (loss) income:</t>
  </si>
  <si>
    <t>Change in unrealized (loss) gain on available for sale securities</t>
  </si>
  <si>
    <t>Tax effect</t>
  </si>
  <si>
    <t>Net realized (gain) loss on available for sale securities included in net income</t>
  </si>
  <si>
    <t>Amortization of unrecognized pension gain</t>
  </si>
  <si>
    <t>Total other comprehensive (loss) income</t>
  </si>
  <si>
    <t>Comprehensive income</t>
  </si>
  <si>
    <t>CONSOLIDATED STATEMENT OF CHANGES IN SHAREHOLDERS' EQUITY (UNAUDITED) - USD ($) $ in Thousands</t>
  </si>
  <si>
    <t>Total</t>
  </si>
  <si>
    <t>COMMON STOCK</t>
  </si>
  <si>
    <t>ADDITIONAL PAID-IN CAPITAL</t>
  </si>
  <si>
    <t>RETAINED EARNINGS</t>
  </si>
  <si>
    <t>ACCUMULATED OTHER COMPREHENSIVE LOSS</t>
  </si>
  <si>
    <t>TREASURY STOCK</t>
  </si>
  <si>
    <t>NON-CONTROLLING INTEREST</t>
  </si>
  <si>
    <t>Beginning balance (in shares) at Dec. 31, 2016</t>
  </si>
  <si>
    <t>Beginning balance at Dec. 31, 2016</t>
  </si>
  <si>
    <t>Increase (Decrease) in Stockholders' Equity [Roll Forward]</t>
  </si>
  <si>
    <t>Net income</t>
  </si>
  <si>
    <t>Other comprehensive income (loss)</t>
  </si>
  <si>
    <t>Stock-based compensation</t>
  </si>
  <si>
    <t>Dividends declared</t>
  </si>
  <si>
    <t>Common shares issued for employee stock purchase plan (in shares)</t>
  </si>
  <si>
    <t>Common shares issued for employee stock purchase plan</t>
  </si>
  <si>
    <t>Purchase of treasury stock (47,698 shares)</t>
  </si>
  <si>
    <t>Ending balance (in shares) at Jun. 30, 2017</t>
  </si>
  <si>
    <t>Ending balance at Jun. 30, 2017</t>
  </si>
  <si>
    <t>Adoption of ASU 2016-01</t>
  </si>
  <si>
    <t>Beginning balance (in shares) at Dec. 31, 2017</t>
  </si>
  <si>
    <t>Beginning balance at Dec. 31, 2017</t>
  </si>
  <si>
    <t>Ending balance (in shares) at Jun. 30, 2018</t>
  </si>
  <si>
    <t>Ending balance at Jun. 30, 2018</t>
  </si>
  <si>
    <t>CONSOLIDATED STATEMENT OF CHANGES IN SHAREHOLDERS' EQUITY (UNAUDITED) (Parenthetical)</t>
  </si>
  <si>
    <t>Jun. 30, 2017$ / sharesshares</t>
  </si>
  <si>
    <t>Statement of Stockholders' Equity [Abstract]</t>
  </si>
  <si>
    <t>Dividends declared, per share (in dollars per share) | $ / shares</t>
  </si>
  <si>
    <t>Purchase of treasury stock (in shares) | shares</t>
  </si>
  <si>
    <t>CONSOLIDATED STATEMENT OF CASH FLOWS (UNAUDITED) - USD ($) $ in Thousands</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Net securities gains, available for sale</t>
  </si>
  <si>
    <t>Originations of loans held for sale</t>
  </si>
  <si>
    <t>Proceeds of loans held for sale</t>
  </si>
  <si>
    <t>Net equity securities losses</t>
  </si>
  <si>
    <t>Net securities losses (gains), trading</t>
  </si>
  <si>
    <t>Proceeds from the sale of trading securities</t>
  </si>
  <si>
    <t>Purchases of trading securities</t>
  </si>
  <si>
    <t>Earnings on bank-owned life insurance</t>
  </si>
  <si>
    <t>Increase in deferred tax asset</t>
  </si>
  <si>
    <t>Other, net</t>
  </si>
  <si>
    <t>Net cash provided by operating activities</t>
  </si>
  <si>
    <t>INVESTING ACTIVITIES</t>
  </si>
  <si>
    <t>Proceeds from sales of available for sale securities</t>
  </si>
  <si>
    <t>Proceeds from calls and maturities of available for sale securities</t>
  </si>
  <si>
    <t>Purchases of available for sale securities</t>
  </si>
  <si>
    <t>Net increase in loans</t>
  </si>
  <si>
    <t>Acquisition of premises and equipment</t>
  </si>
  <si>
    <t>Proceeds from the sale of foreclosed assets</t>
  </si>
  <si>
    <t>Purchase of bank-owned life insurance</t>
  </si>
  <si>
    <t>Security Trades Payable</t>
  </si>
  <si>
    <t>Proceeds from redemption of regulatory stock</t>
  </si>
  <si>
    <t>Purchases of regulatory stock</t>
  </si>
  <si>
    <t>Net cash used for investing activities</t>
  </si>
  <si>
    <t>FINANCING ACTIVITIES</t>
  </si>
  <si>
    <t>Net increase in interest-bearing deposits</t>
  </si>
  <si>
    <t>Net increase (decrease) in noninterest-bearing deposits</t>
  </si>
  <si>
    <t>Proceeds from long-term borrowings</t>
  </si>
  <si>
    <t>Repayment of long-term borrowings</t>
  </si>
  <si>
    <t>Net increase in short-term borrowings</t>
  </si>
  <si>
    <t>Dividends paid</t>
  </si>
  <si>
    <t>Issuance of common stock</t>
  </si>
  <si>
    <t>Purchases of treasury stock</t>
  </si>
  <si>
    <t>Net cash provided by financing activities</t>
  </si>
  <si>
    <t>NET INCREASE (DE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Transfer due to adoption of ASU 2016-01, equity securities fair value adjust, reclassification from AOCI to Retained Earnings, net of tax</t>
  </si>
  <si>
    <t>Basis of Presentation</t>
  </si>
  <si>
    <t>Organization, Consolidation and Presentation of Financial Statements [Abstract]</t>
  </si>
  <si>
    <t>Basis of Presentation 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The Company also owns a controlling interest in United Insurance Solutions, LLC.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7 . Tax Cuts and Jobs Act Public law No. 115-97, commonly referred to as the Tax Cuts and Jobs Act (the "Tax Act"), enacted on December 22, 2017, reduced the U.S. federal corporate tax rate from 34%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estimated the impact of the reduction in the corporate tax rate and remeasurement of certain deferred tax assets and liabilities. The amount recorded in the fourth quarter of 2017 related to the remeasurement of the Company's deferred tax balance resulted in additional income tax expense of $2.7 million . Newly Adopted Accounting Standard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Upon adoption on January 1, 2018, we have included the related new disclosure requirements in Note 13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Upon adoption on January 1, 2018, the Company made a one-time cumulative effect adjustment from accumulated other comprehensive income to retained earnings of $537,000 . The net effect was an increase to retained earnings. The accounting policies followed in the presentation of interim financial results are the same as those followed on an annual basis. These policies are presented on pages 40 through 50 of the Form 10-K for the year ended December 31, 2017 . In reference to the attached financial statements, all adjustments are of a normal recurring nature pursuant to Rule 10-01(b) (8) of Regulation S-X.</t>
  </si>
  <si>
    <t>Accumulated Other Comprehensive Loss</t>
  </si>
  <si>
    <t>Comprehensive Income (Loss), Net of Tax, Attributable to Parent [Abstract]</t>
  </si>
  <si>
    <t xml:space="preserve">Accumulated Other Comprehensive Loss The changes in accumulated other comprehensive loss by component shown net of tax and parenthesis indicating debits, as of June 30, 2018 and 2017 were as follows: Three Months Ended June 30, 2018 Three Months Ended June 30, 2017 (In Thousands) Net Unrealized Loss on Available for Sale Securities Defined Benefit Plan Total Net Unrealized Gain (Loss) on Available for Sale Securities Defined Benefit Plan Total Beginning balance $ (1,740 ) $ (4,886 ) $ (6,626 ) $ (281 ) $ (4,263 ) $ (4,544 ) Other comprehensive (loss) gain before reclassifications (307 ) — (307 ) 257 — 257 Amounts reclassified from accumulated other comprehensive loss (10 ) 33 23 8 30 38 Net current-period other comprehensive (loss) income (317 ) 33 (284 ) 265 30 295 Ending balance $ (2,057 ) $ (4,853 ) $ (6,910 ) $ (16 ) $ (4,233 ) $ (4,249 ) Six Months Ended June 30, 2018 Six Months Ended June 30, 2017 (In Thousands) Net Unrealized Loss on Available for Sale Securities Defined Benefit Plan Total Net Unrealized Gain (Loss) on Available for Sale Securities Defined Benefit Plan Total Beginning balance $ (54 ) $ (4,920 ) $ (4,974 ) $ (639 ) $ (4,289 ) $ (4,928 ) Other comprehensive (loss) gain before reclassifications (1,462 ) — (1,462 ) 746 — 746 Amounts reclassified from accumulated other comprehensive loss (4 ) 67 63 (123 ) 56 (67 ) Net current-period other comprehensive (loss) income (1,466 ) 67 (1,399 ) 623 56 679 Reclassification from adoption of 2016-01 (537 ) — (537 ) — — — Ending balance $ (2,057 ) $ (4,853 ) $ (6,910 ) $ (16 ) $ (4,233 ) $ (4,249 ) The reclassifications out of accumulated other comprehensive loss shown, net of tax and parenthesis indicating debits to net income, as of June 30, 2018 and 2017 were as follows: Details about Accumulated Other Comprehensive Loss Components Amount Reclassified from Accumulated Other Comprehensive Loss Affected Line Item Three Months Ended June 30, 2018 Three Months Ended June 30, 2017 Net unrealized gain (loss) on available for sale securities $ 14 $ (12 ) Net securities (losses) gains, available for sale Income tax effect (4 ) 4 Income tax provision Total reclassifications for the period $ 10 $ (8 ) Net unrecognized pension costs $ (42 ) $ (40 ) Salaries and employee benefits Income tax effect 9 10 Income tax provision Total reclassifications for the period $ (33 ) $ (30 ) Details about Accumulated Other Comprehensive Loss Components Amount Reclassified from Accumulated Other Comprehensive Loss Affected Line Item in the Consolidated Statement of Income Six months ended June 30, 2018 Six months ended June 30, 2017 Net unrealized gain on available for sale securities $ 5 $ 185 Net securities gains, available for sale Income tax effect (1 ) (62 ) Income tax provision Total reclassifications for the period $ 4 $ 123 Net unrecognized pension costs $ (84 ) $ (84 ) Salaries and employee benefits Income tax effect 17 28 Income tax provision Total reclassifications for the period $ (67 ) $ (56 ) </t>
  </si>
  <si>
    <t>Recent Accounting Pronouncements</t>
  </si>
  <si>
    <t>New Accounting Pronouncements and Changes in Accounting Principles [Abstract]</t>
  </si>
  <si>
    <t>Recent Accounting Pronouncement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 d. This Update is not expected to have a significant impact on the Company’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I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is Update is not expected to have a significant impact on the Company’s financial statements. In February 2018, the FASB issued ASU 2018-03, Technical Corrections and Improvements to Financial Instruments-Overall (Subtopic 825-10) , to clarify certain aspects of the guidance issued in ASU 2016-01. (1) An entity measuring an equity security using the measurement alternative may change its measurement approach to a fair value method in accordance with Topic 820, Fair Value Measurement ,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2) Adjustments made under the measurement alternative are intended to reflect the fair value of the security as of the date that the observable transaction for a similar security took place. (3) Remeasuring the entire value of forward contracts and purchased options is required when observable transactions occur on the underlying equity securities. (4) When the fair value option is elected for a financial liability, the guidance in paragraph 825-10-45-5 should be applied, regardless of whether the fair value option was elected under either Subtopic 815-15, Derivatives and Hedging-Embedded Derivatives , or 825-10, Financial Instruments-Overall . (5)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6)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Company is currently evaluating the impact the adoption of the standard will have on the Company’s financial position or results of operations. In March 2018, the FASB issued ASU 2018-04, Investments - Debt Securities (Topic 320) and Regulated Operations (Topic 980) - Amendments to SEC Paragraphs Pursuant to SEC Staff Accounting Bulletin No. 117 and SEC Release No. 33-9273, ASU 2018-04 supersedes various SEC paragraphs and adds an SEC paragraph pursuant to the issuance of Staff Accounting Bulletin No. 117.</t>
  </si>
  <si>
    <t>Per Share Data</t>
  </si>
  <si>
    <t>Earnings Per Share [Abstract]</t>
  </si>
  <si>
    <t>Per Share Data There are no convertible securities which would affect the denominator in calculating basic and dilutive earnings per share. There were a total of 115,000 stock options, with an average exercise price of $43.94 , outstanding on June 30, 2018 . A portion of these options were included, on a weighted average basis, in the computation of diluted earnings per share for the period due to the average market price of common shares of $ 43.37 exceeding the exercise price of the options issued during 2015. There were a total of 96,500 stock options outstanding for the same period end in 2017 that had an average exercise price of $43.61 and were excluded, on a weighted average basis, in the computation of diluted earnings per share because the quarterly average closing market price of common shares was $43.26 for the period. Net income as presented on the consolidated statement of income will be used as the numerator. The following table sets forth the composition of the weighted average common shares (denominator) used in the basic and dilutive earnings per share computation. Three Months Ended June 30, Six Months Ended June 30, 2018 2017 2018 2017 Weighted average common shares issued 5,010,082 5,007,747 5,009,806 5,007,503 Weighted average treasury stock shares (320,150 ) (296,415 ) (320,150 ) (284,500 ) Weighted average common shares outstanding - basic 4,689,932 4,711,332 4,689,656 4,723,003 Dilutive effect of outstanding stock options 13,407 — — — Weighted average common shares outstanding - diluted 4,703,339 4,711,332 4,689,656 4,723,003</t>
  </si>
  <si>
    <t>Investment Securities</t>
  </si>
  <si>
    <t>Investments, Debt and Equity Securities [Abstract]</t>
  </si>
  <si>
    <t>Investment Securities The amortized cost, gross unrealized gains and losses, and fair values of our investment securities portfolio at June 30, 2018 and December 31, 2017 are as follows: June 30, 2018 Gross Gross Amortized Unrealized Unrealized Fair (In Thousands) Cost Gains Losses Value Available for sale (AFS): Mortgage-backed securities $ 5,702 $ 34 $ (220 ) $ 5,516 State and political securities 65,635 119 (722 ) 65,032 Other debt securities 50,143 12 (1,827 ) 48,328 Total debt securities $ 121,480 $ 165 $ (2,769 ) $ 118,876 Investment equity securities: Financial institution equity securities $ 487 $ 730 $ — $ 1,217 Other equity securities 1,300 — (79 ) 1,221 Investment equity securities $ 1,787 $ 730 $ (79 ) $ 2,438 Trading: Financial institution equity securities $ — $ — $ — $ — Other equity securities 252 5 (14 ) 243 Trading investment equity securities $ 252 $ 5 $ (14 ) $ 243 December 31, 2017 Gross Gross Amortized Unrealized Unrealized Fair (In Thousands) Cost Gains Losses Value Available for sale (AFS): Mortgage-backed securities $ 4,273 $ 51 $ (111 ) $ 4,213 State and political securities 56,295 411 (198 ) 56,508 Other debt securities 48,806 180 (1,080 ) 47,906 Total debt securities $ 109,374 $ 642 $ (1,389 ) $ 108,627 Investment equity securities: Financial institution equity securities $ 537 $ 728 $ — $ 1,265 Other equity securities 1,300 — (49 ) 1,251 Investment equity securities $ 1,837 $ 728 $ (49 ) $ 2,516 Trading: Financial institution equity securities $ 20 $ — $ — $ 20 Other equity securities 192 2 (24 ) 170 Trading investment equity securities $ 212 $ 2 $ (24 ) $ 190 Total net trading losses of $ 5,000 and $2,000 for the three and six months ended June 30, 2018 compared to net trading gains of zero and $2,000 for the three and six months ended June 30, 2017 are included in the Consolidated Statement of Income. The following tables show the Company’s gross unrealized losses and fair value, aggregated by investment category and length of time, that the individual debt securities have been in a continuous unrealized loss position, at June 30, 2018 and December 31, 2017 . June 30, 2018 Less than Twelve Months Twelve Months or Greater Total Gross Gross Gross Fair Unrealized Fair Unrealized Fair Unrealized (In Thousands) Value Losses Value Losses Value Losses Available for sale (AFS): Mortgage-backed securities $ 2,750 $ (56 ) $ 2,181 $ (164 ) $ 4,931 $ (220 ) State and political securities 35,049 (544 ) 5,180 (178 ) 40,229 (722 ) Other debt securities 17,590 (396 ) 27,892 (1,431 ) 45,482 (1,827 ) Total debt securities $ 55,389 $ (996 ) $ 35,253 $ (1,773 ) $ 90,642 $ (2,769 ) December 31,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 24,184 $ (264 ) $ 33,811 $ (1,125 ) $ 57,995 $ (1,389 ) Other equity securities $ 1,251 $ (49 ) $ — $ — $ 1,251 $ (49 ) At June 30, 2018 , there were a total of 66 securities in a continuous unrealized loss position for less than twelve months and 30 individual securities that were in a continuous unrealized loss position for twelve months or greater. The Company reviews its position quarterly and has determined that, at June 30, 2018 ,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June 30, 2018 , by contractual maturity, are shown below. Expected maturities may differ from contractual maturities since borrowers may have the right to call or prepay obligations with or without call or prepayment penalties. (In Thousands) Amortized Cost Fair Value Due in one year or less $ 6,665 $ 6,663 Due after one year to five years 50,070 49,350 Due after five years to ten years 53,355 51,619 Due after ten years 11,390 11,244 Total $ 121,480 $ 118,876 Total gross proceeds from sales of debt securities available for sale for the three and six months ended June 30, 2018 were $1,120,000 and $4,483,000 , a decrease from the 2017 totals of $6,478,000 and $ 9,130,000 . The following table represents gross realized gains and losses within the available for sale portfolio: Three Months Ended June 30, Six Months Ended June 30, (In Thousands) 2018 2017 2018 2017 Available for sale (AFS): Gross realized gains: Mortgage-backed securities $ 5 $ 24 $ 5 $ 69 State and political securities 19 15 19 29 Total gross realized gains $ 24 $ 39 $ 24 $ 98 Gross realized losses: State and political securities $ — $ — $ 9 $ — Other debt securities 10 51 10 51 Total gross realized losses $ 10 $ 51 $ 19 $ 51 Investment equity securities: Gross realized gains: Financial institution equity securities $ — $ — $ — $ 288 Gross realized losses: Other equity securities $ — $ — $ — $ 150 There were no impairment charges included in gross realized losses for the three and six months ended June 30, 2018 and 2017 , respectively. Investment securities with a carrying value of approximately $72,056,000 and $95,199,000 at June 30, 2018 and December 31, 2017 , respectively, were pledged to secure certain deposits, repurchase agreements, and for other purposes as required by law.</t>
  </si>
  <si>
    <t>Loans and Leases Receivable Disclosure [Abstract]</t>
  </si>
  <si>
    <t>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segment, as of June 30, 2018 and December 31, 2017 : June 30, 2018 Past Due Past Due 90 30 To 89 Days Or More Non- (In Thousands) Current Days &amp; Still Accruing Accrual Total Commercial, financial, and agricultural $ 183,476 $ 64 $ 59 $ 136 $ 183,735 Real estate mortgage: Residential 609,415 3,972 281 1,918 615,586 Commercial 350,108 1,224 99 4,600 356,031 Construction 35,879 85 3 — 35,967 Consumer automobile loans 112,982 369 — 10 113,361 Other consumer installment loans 25,271 453 21 5 25,750 1,317,131 $ 6,167 $ 463 $ 6,669 1,330,430 Net deferred loan fees and discounts 643 643 Allowance for loan losses (13,034 ) (13,034 ) Loans, net $ 1,304,740 $ 1,318,039 December 31, 2017 Past Due Past Due 90 30 To 89 Days Or More Non- (In Thousands) Current Days &amp; Still Accruing Accrual Total Commercial, financial, and agricultural $ 178,022 $ 663 $ 86 $ 114 $ 178,885 Real estate mortgage: Residential 588,278 6,853 318 1,628 597,077 Commercial 325,148 1,823 80 4,968 332,019 Construction 31,547 116 20 — 31,683 Consumer automobile loans 79,595 87 — 32 79,714 Other consumer installment loans 26,740 202 5 17 26,964 1,229,330 $ 9,744 $ 509 $ 6,759 1,246,342 Net deferred loan fees and discounts 272 272 Allowance for loan losses (12,858 ) (12,858 ) Loans, net $ 1,216,744 $ 1,233,756 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8 and 2017 : Three Months Ended June 30, 2018 2017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3 $ 1 $ 11 $ 6 Real estate mortgage: Residential 37 23 51 32 Commercial 77 22 114 9 Construction — — — — Consumer automobile loans — — — — Other consumer installment loans 1 1 1 — $ 118 $ 47 $ 177 $ 47 Six Months Ended June 30, 2018 2017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 $ 1 $ 13 $ 6 Real estate mortgage: Residential 68 34 94 51 Commercial 138 39 232 19 Construction — — — — Consumer automobile loans — — — — Other consumer installment loans 1 1 2 1 $ 211 $ 75 $ 341 $ 77 Impaired Loans Impaired loans are loans for which it is probable the Banks will not be able to collect all amounts due according to the contractual terms of the loan agreement. The Banks evaluate such loans for impairment individually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Management may also elect to measure an individual loan for impairment if less than $100,000 on a case-by-case basis.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with the Banks' policy on non-accrual loans. The following table presents the recorded investment, unpaid principal balance, and related allowance of impaired loans by segment as of June 30, 2018 and December 31, 2017 : June 30, 2018 Recorded Unpaid Principal Related (In Thousands) Investment Balance Allowance With no related allowance recorded: Commercial, financial, and agricultural $ 1,028 $ 1,028 $ — Real estate mortgage: Residential 1,902 1,902 — Commercial 1,507 1,507 — 4,437 4,437 — With an allowance recorded: Commercial, financial, and agricultural 177 177 73 Real estate mortgage: Residential 2,095 2,144 228 Commercial 7,265 7,265 1,563 9,537 9,586 1,864 Total: Commercial, financial, and agricultural 1,205 1,205 73 Real estate mortgage: Residential 3,997 4,046 228 Commercial 8,772 8,772 1,563 $ 13,974 $ 14,023 $ 1,864 December 31, 2017 Recorded Unpaid Principal Related (In Thousands) Investment Balance Allowance With no related allowance recorded: Commercial, financial, and agricultural $ 1,033 $ 1,033 $ — Real estate mortgage: Residential 1,428 1,428 — Commercial 1,465 1,465 — 3,926 3,926 — With an allowance recorded: Commercial, financial, and agricultural 235 235 96 Real estate mortgage: Residential 2,304 2,353 367 Commercial 7,981 8,031 1,721 10,520 10,619 2,184 Total: Commercial, financial, and agricultural 1,268 1,268 96 Real estate mortgage: Residential 3,732 3,781 367 Commercial 9,446 9,496 1,721 $ 14,446 $ 14,545 $ 2,184 The following table presents the average recorded investment in impaired loans and related interest income recognized for the three and six months ended for June 30, 2018 and 2017 : Three Months Ended June 30, 2018 2017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227 $ 17 $ 1 $ 394 $ 3 $ 6 Real estate mortgage: Residential 4,255 29 23 3,199 14 30 Commercial 9,170 36 22 12,885 52 9 Construction — — — — — — Consumer automobile — — — — — — Other consumer installment loans 1 — 1 10 — 2 $ 14,652 $ 82 $ 47 $ 16,488 $ 69 $ 47 Six Months Ended June 30, 2018 2017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241 $ 34 $ 1 $ 324 $ 7 $ 6 Real estate mortgage: Residential 4,080 67 34 3,212 36 46 Commercial 9,211 94 39 12,635 85 19 Construction — — — — — — Consumer automobile — — — — — — Other consumer installment loans 1 — 1 8 — 2 $ 14,532 $ 195 $ 75 $ 16,179 $ 128 $ 73 Currently, zero funds are committed to be advanced in connection with impaired loans.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here were four loan modifications considered TDR's completed during the six months ended June 30, 2018. Loan modifications that are considered TDR's completed during the three and six months ended June 30, 2018 were as follows: Three Months Ended June 30, 2018 2017 (In Thousands, Except Number of Contracts) Number of Contracts Pre-Modification Outstanding Recorded Investment Post-Modification Outstanding Recorded Investment Number Pre-Modification Outstanding Recorded Investment Post-Modification Outstanding Recorded Investment Real estate mortgage: Residential 1 $ 67 $ 67 — $ — $ — Six Months Ended June 30, 2018 2017 (In Thousands, Except Number of Contracts) Number of Contracts Pre-Modification Outstanding Recorded Investment Post-Modification Outstanding Recorded Investment Number of Contracts Pre-Modification Outstanding Recorded Investment Post-Modification Outstanding Recorded Investment Real estate mortgage: Residential 3 $ 169 $ 169 — $ — $ — Commercial 1 106 106 — — — 4 $ 275 $ 275 — $ — $ — There was one loan modification considered to be a TDR made during the twelve months previous to June 30, 2018 that defaulted during the six months ended June 30, 2018 . This defaulted loan type and recorded investment as of June 30, 2018 is as follows: a residential real estate loan with a recorded investment of $3,750 . There were no loan modifications considered TDRs made during the twelve months previous to June 30, 2017 that defaulted during the three and six months ended June 30, 2017. Troubled debt restructurings amounted to $ 8,830,000 and $9,048,000 as of June 30, 2018 and December 31, 2017 . The amount of foreclosed residential real estate held at June 30, 2018 and December 31, 2017 , totaled $485,000 and $422,000 , respectively. Consumer mortgage loans secured by residential real estate properties for which formal foreclosure proceedings are in process at June 30, 2018 and December 31, 2017 , totaled $78,000 and $378,000 , respectively.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June 30, 2018 and December 31, 2017 : June 30, 2018 Commercial, Financial, and Agricultural Real Estate Mortgages Consumer automobile Other consumer installment loans (In Thousands) Residential Commercial Construction Totals Pass $ 181,796 $ 613,050 $ 337,974 $ 35,967 $ 113,361 $ 25,750 $ 1,307,898 Special Mention 657 393 7,074 — — — 8,124 Substandard 1,282 2,143 10,983 — — — 14,408 $ 183,735 $ 615,586 $ 356,031 $ 35,967 $ 113,361 $ 25,750 $ 1,330,430 December 31, 2017 Commercial, Financial, and Agricultural Real Estate Mortgages Consumer automobile Other consumer installment loans (In Thousands) Residential Commercial Construction Totals Pass $ 175,603 $ 593,828 $ 311,209 $ 31,535 $ 79,714 $ 26,964 $ 1,218,853 Special Mention 738 1,043 7,337 — — — 9,118 Substandard 2,544 2,206 13,473 148 — — 18,371 $ 178,885 $ 597,077 $ 332,019 $ 31,683 $ 79,714 $ 26,964 $ 1,246,342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six months ended June 30, 2018 and 2017 : Three Months Ended June 30, 2018 Commercial, Financial, and Agricultural Real Estate Mortgages Consumer automobile Other consumer installment (In Thousands) Residential Commercial Construction Unallocated Totals Beginning Balance $ 1,372 $ 5,656 $ 4,003 $ 156 $ 1,016 $ 305 $ 328 $ 12,836 Charge-offs (3 ) (91 ) — — (22 ) (47 ) — (163 ) Recoveries 8 1 — 3 2 12 — 26 Provision (322 ) 17 (189 ) (41 ) 73 47 750 335 Ending Balance $ 1,055 $ 5,583 $ 3,814 $ 118 $ 1,069 $ 317 $ 1,078 $ 13,034 Three Months Ended June 30, 2017 Commercial, Financial, and Agricultural Real Estate Mortgages Consumer automobile Other consumer installment (In Thousands) Residential Commercial Construction Unallocated Totals Beginning Balance $ 1,441 $ 5,571 $ 4,466 $ 187 $ 202 $ 346 $ 692 $ 12,905 Charge-offs 200 (287 ) — — (15 ) (39 ) — (141 ) Recoveries 105 5 1 2 — 17 — 130 Provision (15 ) 48 (740 ) (17 ) 162 106 671 215 Ending Balance $ 1,731 $ 5,337 $ 3,727 $ 172 $ 349 $ 430 $ 1,363 $ 13,109 Six Months Ended June 30, 2018 Commercial, Financial, and Agricultural Real Estate Mortgages Consumer automobile Other consumer installment (In Thousands) Residential Commercial Construction Unallocated Totals Beginning Balance $ 1,177 $ 5,679 $ 4,277 $ 155 $ 804 $ 271 $ 495 $ 12,858 Charge-offs (36 ) (142 ) (55 ) — (52 ) (118 ) — (403 ) Recoveries 15 25 — 5 3 36 — 84 Provision (101 ) 21 (408 ) (42 ) 314 128 583 495 Ending Balance $ 1,055 $ 5,583 $ 3,814 $ 118 $ 1,069 $ 317 $ 1,078 $ 13,034 Six Months Ended June 30, 2017 Commercial, Financial, and Agricultural Real Estate Mortgages Consumer automobile Other consumer installment (In Thousands) Residential Commercial Construction Unallocated Totals Beginning Balance $ 1,554 $ 5,383 $ 4,975 $ 178 $ 143 $ 273 $ 390 $ 12,896 Charge-offs (13 ) (385 ) — — (18 ) (113 ) — (529 ) Recoveries 111 35 1 5 — 45 — 197 Provision 79 304 (1,249 ) (11 ) 224 225 973 545 Ending Balance $ 1,731 $ 5,337 $ 3,727 $ 172 $ 349 $ 430 $ 1,363 $ 13,109 The shift in allocation of the loan provision is primarily due to portfolio growth in the consumer automobile residential and improved credit metrics within the real estate mortgage portfolio.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June 30, 2018 and 2017 : June 30, 2018 2017 Owners of residential rental properties 14.90 % 15.64 % Owners of commercial rental properties 13.30 % 14.56 % The following table presents the balance in the allowance for loan losses and the recorded investment in loans by portfolio segment based on impairment method as of June 30, 2018 and December 31, 2017 : June 30, 2018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73 $ 228 $ 1,563 $ — $ — $ — $ — $ 1,864 Collectively evaluated for impairment 982 5,355 2,251 118 1,069 317 1,078 11,170 Total ending allowance balance $ 1,055 $ 5,583 $ 3,814 $ 118 $ 1,069 $ 317 $ 1,078 $ 13,034 Loans: Individually evaluated for impairment $ 1,205 $ 3,997 $ 8,772 $ — $ — $ — $ 13,974 Collectively evaluated for impairment 182,530 611,589 347,259 35,967 113,361 25,750 1,316,456 Total ending loans balance $ 183,735 $ 615,586 $ 356,031 $ 35,967 $ 113,361 $ 25,750 $ 1,330,430 December 31, 2017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96 $ 367 $ 1,721 $ — $ — $ — $ — $ 2,184 Collectively evaluated for impairment 1,081 5,312 2,556 155 804 271 495 10,674 Total ending allowance balance $ 1,177 $ 5,679 $ 4,277 $ 155 $ 804 $ 271 $ 495 $ 12,858 Loans: Individually evaluated for impairment $ 1,268 $ 3,732 $ 9,446 $ — $ — $ — $ 14,446 Collectively evaluated for impairment 177,617 593,345 322,573 31,683 79,714 26,964 1,231,896 Total ending loans balance $ 178,885 $ 597,077 $ 332,019 $ 31,683 $ 79,714 $ 26,964 $ 1,246,342</t>
  </si>
  <si>
    <t>Net Periodic Benefit Cost-Defined Benefit Plans</t>
  </si>
  <si>
    <t>Pension and Other Postretirement Benefits Cost (Reversal of Cost) [Abstract]</t>
  </si>
  <si>
    <t>Net Periodic Benefit Cost-Defined Benefit Plans For a detailed disclosure on the Company’s pension and employee benefits plans, please refer to Note 13 of the Company’s Consolidated Financial Statements included in the Annual Report on Form 10-K for the year ended December 31, 2017 . The following sets forth the components of the net periodic benefit/cost of the domestic non-contributory defined benefit plan for the three and six months ended June 30, 2018 and 2017 , respectively: Three Months Ended June 30, Six Months Ended June 30, (In Thousands) 2018 2017 2018 2017 Service cost $ — $ 42 $ — $ 83 Interest cost 177 189 353 378 Expected return on plan assets (274 ) (263 ) (548 ) (525 ) Amortization of net loss 42 40 84 84 Net periodic (benefit) cost $ (55 ) $ 8 $ (111 ) $ 20 Employer Contributions The Company previously disclosed in its consolidated financial statements, included in the Annual Report on Form 10-K for the year ended December 31, 2017 , that it expected to contribute a minimum of $500,000 to its defined benefit plan in 2018 . As of June 30, 2018 , there were contributions of $250,000 made to the plan with additional contributions of at least $250,000 anticipated during the remainder of 2018 .</t>
  </si>
  <si>
    <t>Employee Stock Purchase Plan</t>
  </si>
  <si>
    <t>Disclosure of Compensation Related Costs, Share-based Payments [Abstract]</t>
  </si>
  <si>
    <t>Employee Stock Purchase Plan The Company maintains an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During the six months ended June 30, 2018 and 2017 , there were 1,196 and 1,083 shares issued under the plan, respectively.</t>
  </si>
  <si>
    <t>Off-Balance Sheet Risk</t>
  </si>
  <si>
    <t>Off Balance Sheet Risk</t>
  </si>
  <si>
    <t>Off-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June 30, 2018 and December 31, 2017 : (In Thousands) June 30, 2018 December 31, 2017 Commitments to extend credit $ 281,934 $ 264,982 Standby letters of credit 40,706 10,406 Credit exposure from the sale of assets with recourse 5,497 4,893 $ 328,137 $ 280,281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June 30, 2018 and December 31, 2017 , by level within the fair value hierarchy. Financial assets and liabilities are classified in their entirety based on the lowest level of input that is significant to the fair value measurement. June 30, 2018 (In Thousands) Level I Level II Level III Total Assets measured on a recurring basis: Investment securities, available for sale: Mortgage-backed securities $ — $ 5,516 $ — $ 5,516 State and political securities — 65,032 — 65,032 Other debt securities — 48,328 — 48,328 Investment equity securities: Financial institution equity securities 1,217 — — 1,217 Other equity securities 1,221 — — 1,221 Investment securities, trading: Other equity securities 243 — — 243 December 31, 2017 (In Thousands) Level I Level II Level III Total Assets measured on a recurring basis: Investment securities, available for sale: Mortgage-backed securities $ — $ 4,213 $ — $ 4,213 State and political securities — 56,508 — 56,508 Other debt securities — 47,906 — 47,906 Financial institution equity securities 1,265 — — 1,265 Other equity securities 1,251 — — 1,251 Investment securities, trading: Other equity securities 190 — — 190 The following table presents the assets reported on the Consolidated Balance Sheet at their fair value on a non-recurring basis as of June 30, 2018 and December 31, 2017 , by level within the fair value hierarchy. Financial assets and liabilities are classified in their entirety based on the lowest level of input that is significant to the fair value measurement. June 30, 2018 (In Thousands) Level I Level II Level III Total Assets measured on a non-recurring basis: Impaired loans $ — $ — $ 12,110 $ 12,110 Other real estate owned — — 485 485 December 31, 2017 (In Thousands) Level I Level II Level III Total Assets measured on a non-recurring basis: Impaired loans $ — $ — $ 12,262 $ 12,262 Other real estate owned — — 143 143 The following tables present a listing of significant unobservable inputs used in the fair value measurement process for items valued utilizing level III techniques as of June 30, 2018 and December 31, 2017 : June 30, 2018 Quantitative Information About Level III Fair Value Measurements (In Thousands) Fair Value Valuation Technique(s) Unobservable Inputs Range Weighted Average Impaired loans $ 6,481 Discounted cash flow Temporary reduction in payment amount 0 to (70)% (13)% 5,629 Appraisal of collateral (1) Appraisal adjustments (1) 0 to (20)% (17)% Other real estate owned $ 485 Appraisal of collateral (1) Appraisal adjustments (1) (20)% (20)% (1) Appraisals may be adjusted by management for qualitative factors such as economic conditions and estimated liquidation expenses. December 31, 2017 Quantitative Information About Level III Fair Value Measurements (In Thousands) Fair Value Valuation Technique(s) Unobservable Inputs Range Weighted Average Impaired loans $ 6,583 Discounted cash flow Temporary reduction in payment amount 3 to (70)% (4)% 5,679 Appraisal of collateral (1) Appraisal adjustments (1) 0 to (20)% (17)% Other real estate owned $ 143 Appraisal of collateral (1) Appraisal adjustments (1) (20)% (20)% (1) Appraisals may be adjusted by management for qualitative factors such as economic conditions and estimated liquidation expenses. The discounted cash flow valuation technique is utilized to determine the fair value of performing impaired loans, while non-performing impaired loans utilize the appraisal of collateral method.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not recorded at fair value on a recurring or nonrecurring basis are as follows at June 30, 2018 and December 31, 2017 : Carrying Fair Fair Value Measurements at June 30, 2018 (In Thousands) Value Value Level I Level II Level III Financial assets: Cash and cash equivalents (1) $ 56,007 $ 56,007 $ 56,007 $ — $ — Restricted investment in bank stock 16,716 16,716 — 16,716 — Loans held for sale (1) 2,118 2,118 2,118 — — Loans, net 1,318,039 1,318,938 — — 1,318,938 Bank-owned life insurance (1) 28,315 28,315 28,315 — — Accrued interest receivable (1) 4,618 4,618 4,618 — — Financial liabilities: Interest-bearing deposits $ 879,825 $ 853,441 $ 604,667 $ — $ 248,774 Noninterest-bearing deposits (1) 311,194 311,194 311,194 — — Short-term borrowings (1) 134,637 134,637 134,637 — — Long-term borrowings 123,970 122,292 — — 122,292 Accrued interest payable (1) 896 896 896 — — (1) The financial instrument is carried at cost at June 30, 2018 , which approximate the fair value of the instruments Carrying Fair Fair Value Measurements at December 31, 2017 (In Thousands) Value Value Level I Level II Level III Financial assets: Cash and cash equivalents $ 27,243 $ 27,243 $ 27,243 $ — $ — Investment securities: Available for sale 111,143 111,143 2,516 108,627 — Trading 190 190 190 — — Restricted investment in bank stock 13,332 13,332 — 13,332 —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 The methods and assumptions used by the Company in estimating fair values of financial instruments at June 30, 2018 is in accordance with ASC Topic 825, Financial Instruments, as amended by ASU 2016-01 which requires public entities to use exit pricing in the calculation of the above tables. Prior period fair value calculations were ran on the assumption of entry pricing and therefore the comparability between the periods above are diminished. Restricted Stock: The carrying value of restricted securities such as stock in the Federal Home Loan Bank ("FHLB") and other bankers' bank stock approximates fair value. Loans: Fair values are estimated for portfolios of loans with similar financial characteristics. Loans are segregated by type such as commercial, financial, and agricultural, commercial real estate, residential real estate, construction real estate, and installment loans to individual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Deposits: The fair value of deposits with no stated maturity, such as savings, NOW, and money market accounts, is equal to the amount payable on demand. The fair value of certificates of deposit is based on the discounted value of contractual cash flows. Long Term Borrowings: The fair value of long term borrowings is based on the discounted value of contractual cash flows. Commitments to Extend Credit, Standby Letters of Credit, and Financial Guarantees Written: There is no material difference between the notional amount and the estimated fair value of off-balance sheet items. The contractual amounts of unfunded commitments and letters of credit are presented in Note 9 (Off-Balance Sheet Risk).</t>
  </si>
  <si>
    <t>Stock Options</t>
  </si>
  <si>
    <t>Stock Options In 2014, the Company adopted the 2014 Equity Incentive Plan designed to help the Company attract, retain, and motivate employees and non-employee directors. Incentive stock options, non-qualified stock options, and restricted stock may be granted as part of the plan. As of January 1, 2018, the Company had a total of 93,500 stock options outstanding. During the period ended June 30, 2018, the Company issued 25,000 stock options in total, to a group of employees, that have a strike price of $45.11 . The options granted in 2018 all expire ten years from the grant date however; of the 25,000 grants awarded, 12,500 of the options have a three year vesting period while the remaining 12,500 options vest in five years. Stock Options Granted Date Shares Forfeited Outstanding Strike Price Vesting Period Expiration January 5, 2018 12,500 — 12,500 $ 45.11 3 years 10 years January 5, 2018 12,500 — 12,500 45.11 5 years 10 years March 24, 2017 46,250 (4,500 ) 41,750 44.21 3 years 10 years March 24, 2017 23,750 — 23,750 44.21 5 years 10 years August 27, 2015 38,750 (14,250 ) 24,500 42.03 5 years 10 years A summary of stock option activity is presented below: June 30, 2018 June 30, 2017 Shares Weighted Average Exercise Price Shares Weighted Average Exercise Price Outstanding, beginning of year 93,500 $ 43.59 26,500 $ 42.03 Granted 25,000 45.11 70,000 44.21 Exercised — — — — Forfeited (3,500 ) 42.96 — — Expired — — — — Outstanding, end of period 115,000 $ 43.94 96,500 $ 43.61 Exercisable, end of period — $ — — $ —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 Compensation expense for stock options is recognized using the fair value when the stock options are granted and is amortized over the options' vesting period. Compensation expense, related to stock options was $4,000 and $12,000 for the three and six months ended June 30, 2018 compared to $8,000 and $13,000 for the same period of 2017 . As of June 30, 2018 , no stock options were exercisable and the weighted average years to expiration were 8.6 years. The fair value of options granted during the three and six months ended June 30, 2018 was approximately $1,103,000 or $44.11 per award. Total unrecognized compensation cost for non-vested options was $94,000 and will be recognized over their weighted average remaining vesting period of 3.5 years.</t>
  </si>
  <si>
    <t>Revenue Recognition</t>
  </si>
  <si>
    <t>Revenue from Contract with Customer [Abstract]</t>
  </si>
  <si>
    <t>Revenue Recognition On January 1, 2018, the Company adopted ASU No. 2014-09 “Revenue from Contracts with Customers” (Topic 606) and all subsequent ASUs that modified Topic 606 using the modified retrospective method, and applied the guidance to all contracts in scope that were not completed as of January 1, 2018. Results for reporting periods beginning after January 1, 2018 are presented under Topic 606, while prior period amounts were not adjusted and continue to be reported in accordance with our historic accounting under Topic 605. The core principle of Topic 606, Revenue from Contracts with Customers ,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certain credit and debit card fees, income from bank owned life insurance, and gain and losses on sales of investment securities are out of scope of Topic 606. Topic 606 is applicable to noninterest revenue streams such as service charges on deposit accounts, merchant income, wire transfer income, check cashing fees, check printing fees, safe deposit box rental fees, life insurance and brokerage commissions. These revenue streams are largely transactional based and revenue is recognized upon completion of transaction. Principal versus Agent Considerations When more than one party is involved in providing goods or services to a customer, Topic 606 requires the Company to determine whether it is the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The Company most commonly acts as a principal and records revenue on a gross basis, except in certain circumstances. As an example, revenues earned from interchange fees, in which the Company acts as an agent, are recorded as non-interest income, net of the related expenses paid to the principal. Brokerage and insurance commissions are recognized when the M Group's services to the broker dealer and investment representative are complete. Debit Card Fees Interchange fees are one source of debit and credit card income that is comprised of an amount merchants pay card-issuing banks for the processing of their electronic transactions as a form of payment. ATM service charges, check card usage, and POS debit card transactions generate interchange and debit card income. Per Topic 606 interchange and debit card transaction fees are reported net of related network costs. See Note 1 - Newly Adopted Accounting Standards. Prior to the adoption of Topic 606, non-interest expense included network costs. Interchange and debit card transaction fees for the three and six months ended June 30, 2018 reported on a net basis totaled $373,000 and $706,000 ; for the corresponding periods of 2017 such amounts were $340,000 and $611,000 , respectively. The below table compares gross interchange and debit card transaction fees net network costs for 2018 and 2017: Three Months Ended June 30, Six months ended June 30, (In Thousands) 2018 2017 2018 2017 Debit card transaction fees $ 541 $ 501 $ 1,060 $ 935 Other processing service fees 67 63 128 122 Gross interchange and card based transaction fees 608 564 1,188 1,057 Network costs 235 224 482 446 Net interchange and card based transaction fees $ 373 $ 340 $ 706 $ 611</t>
  </si>
  <si>
    <t>Reclassification of Comparative Amounts</t>
  </si>
  <si>
    <t>Reclassification of Comparative Amounts Certain comparative amounts for the prior period have been reclassified to conform to current period presentations. Such reclassifications had no effect on net income or shareholders’ equity.</t>
  </si>
  <si>
    <t>Basis of Presentation (Policies)</t>
  </si>
  <si>
    <t>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The Company also owns a controlling interest in United Insurance Solutions, LLC. All significant inter-company balances and transactions have been eliminated in the consolidation.</t>
  </si>
  <si>
    <t>Newly Adopted Accounting Pronouncements and Recent Accounting Pronouncements</t>
  </si>
  <si>
    <t>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Upon adoption on January 1, 2018, we have included the related new disclosure requirements in Note 13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 d. This Update is not expected to have a significant impact on the Company’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I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is Update is not expected to have a significant impact on the Company’s financial statements. In February 2018, the FASB issued ASU 2018-03, Technical Corrections and Improvements to Financial Instruments-Overall (Subtopic 825-10) , to clarify certain aspects of the guidance issued in ASU 2016-01. (1) An entity measuring an equity security using the measurement alternative may change its measurement approach to a fair value method in accordance with Topic 820, Fair Value Measurement ,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2) Adjustments made under the measurement alternative are intended to reflect the fair value of the security as of the date that the observable transaction for a similar security took place. (3) Remeasuring the entire value of forward contracts and purchased options is required when observable transactions occur on the underlying equity securities. (4) When the fair value option is elected for a financial liability, the guidance in paragraph 825-10-45-5 should be applied, regardless of whether the fair value option was elected under either Subtopic 815-15, Derivatives and Hedging-Embedded Derivatives , or 825-10, Financial Instruments-Overall . (5)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6)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Company is currently evaluating the impact the adoption of the standard will have on the Company’s financial position or results of operations. In March 2018, the FASB issued ASU 2018-04, Investments - Debt Securities (Topic 320) and Regulated Operations (Topic 980) - Amendments to SEC Paragraphs Pursuant to SEC Staff Accounting Bulletin No. 117 and SEC Release No. 33-9273, ASU 2018-04 supersedes various SEC paragraphs and adds an SEC paragraph pursuant to the issuance of Staff Accounting Bulletin No. 117.</t>
  </si>
  <si>
    <t>Accumulated Other Comprehensive Loss (Tables)</t>
  </si>
  <si>
    <t>Schedule of changes in accumulated other comprehensive income by component</t>
  </si>
  <si>
    <t>The changes in accumulated other comprehensive loss by component shown net of tax and parenthesis indicating debits, as of June 30, 2018 and 2017 were as follows: Three Months Ended June 30, 2018 Three Months Ended June 30, 2017 (In Thousands) Net Unrealized Loss on Available for Sale Securities Defined Benefit Plan Total Net Unrealized Gain (Loss) on Available for Sale Securities Defined Benefit Plan Total Beginning balance $ (1,740 ) $ (4,886 ) $ (6,626 ) $ (281 ) $ (4,263 ) $ (4,544 ) Other comprehensive (loss) gain before reclassifications (307 ) — (307 ) 257 — 257 Amounts reclassified from accumulated other comprehensive loss (10 ) 33 23 8 30 38 Net current-period other comprehensive (loss) income (317 ) 33 (284 ) 265 30 295 Ending balance $ (2,057 ) $ (4,853 ) $ (6,910 ) $ (16 ) $ (4,233 ) $ (4,249 ) Six Months Ended June 30, 2018 Six Months Ended June 30, 2017 (In Thousands) Net Unrealized Loss on Available for Sale Securities Defined Benefit Plan Total Net Unrealized Gain (Loss) on Available for Sale Securities Defined Benefit Plan Total Beginning balance $ (54 ) $ (4,920 ) $ (4,974 ) $ (639 ) $ (4,289 ) $ (4,928 ) Other comprehensive (loss) gain before reclassifications (1,462 ) — (1,462 ) 746 — 746 Amounts reclassified from accumulated other comprehensive loss (4 ) 67 63 (123 ) 56 (67 ) Net current-period other comprehensive (loss) income (1,466 ) 67 (1,399 ) 623 56 679 Reclassification from adoption of 2016-01 (537 ) — (537 ) — — — Ending balance $ (2,057 ) $ (4,853 ) $ (6,910 ) $ (16 ) $ (4,233 ) $ (4,249 )</t>
  </si>
  <si>
    <t>Schedule of reclassifications out of accumulated other comprehensive income (loss)</t>
  </si>
  <si>
    <t xml:space="preserve">The reclassifications out of accumulated other comprehensive loss shown, net of tax and parenthesis indicating debits to net income, as of June 30, 2018 and 2017 were as follows: Details about Accumulated Other Comprehensive Loss Components Amount Reclassified from Accumulated Other Comprehensive Loss Affected Line Item Three Months Ended June 30, 2018 Three Months Ended June 30, 2017 Net unrealized gain (loss) on available for sale securities $ 14 $ (12 ) Net securities (losses) gains, available for sale Income tax effect (4 ) 4 Income tax provision Total reclassifications for the period $ 10 $ (8 ) Net unrecognized pension costs $ (42 ) $ (40 ) Salaries and employee benefits Income tax effect 9 10 Income tax provision Total reclassifications for the period $ (33 ) $ (30 ) Details about Accumulated Other Comprehensive Loss Components Amount Reclassified from Accumulated Other Comprehensive Loss Affected Line Item in the Consolidated Statement of Income Six months ended June 30, 2018 Six months ended June 30, 2017 Net unrealized gain on available for sale securities $ 5 $ 185 Net securities gains, available for sale Income tax effect (1 ) (62 ) Income tax provision Total reclassifications for the period $ 4 $ 123 Net unrecognized pension costs $ (84 ) $ (84 ) Salaries and employee benefits Income tax effect 17 28 Income tax provision Total reclassifications for the period $ (67 ) $ (56 ) </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earnings per share computation. Three Months Ended June 30, Six Months Ended June 30, 2018 2017 2018 2017 Weighted average common shares issued 5,010,082 5,007,747 5,009,806 5,007,503 Weighted average treasury stock shares (320,150 ) (296,415 ) (320,150 ) (284,500 ) Weighted average common shares outstanding - basic 4,689,932 4,711,332 4,689,656 4,723,003 Dilutive effect of outstanding stock options 13,407 — — — Weighted average common shares outstanding - diluted 4,703,339 4,711,332 4,689,656 4,723,003</t>
  </si>
  <si>
    <t>Investment Securities (Tables)</t>
  </si>
  <si>
    <t>Schedule of amortized cost, gross unrealized gains and losses, and fair values of investment securities</t>
  </si>
  <si>
    <t xml:space="preserve">The amortized cost, gross unrealized gains and losses, and fair values of our investment securities portfolio at June 30, 2018 and December 31, 2017 are as follows: June 30, 2018 Gross Gross Amortized Unrealized Unrealized Fair (In Thousands) Cost Gains Losses Value Available for sale (AFS): Mortgage-backed securities $ 5,702 $ 34 $ (220 ) $ 5,516 State and political securities 65,635 119 (722 ) 65,032 Other debt securities 50,143 12 (1,827 ) 48,328 Total debt securities $ 121,480 $ 165 $ (2,769 ) $ 118,876 Investment equity securities: Financial institution equity securities $ 487 $ 730 $ — $ 1,217 Other equity securities 1,300 — (79 ) 1,221 Investment equity securities $ 1,787 $ 730 $ (79 ) $ 2,438 Trading: Financial institution equity securities $ — $ — $ — $ — Other equity securities 252 5 (14 ) 243 Trading investment equity securities $ 252 $ 5 $ (14 ) $ 243 December 31, 2017 Gross Gross Amortized Unrealized Unrealized Fair (In Thousands) Cost Gains Losses Value Available for sale (AFS): Mortgage-backed securities $ 4,273 $ 51 $ (111 ) $ 4,213 State and political securities 56,295 411 (198 ) 56,508 Other debt securities 48,806 180 (1,080 ) 47,906 Total debt securities $ 109,374 $ 642 $ (1,389 ) $ 108,627 Investment equity securities: Financial institution equity securities $ 537 $ 728 $ — $ 1,265 Other equity securities 1,300 — (49 ) 1,251 Investment equity securities $ 1,837 $ 728 $ (49 ) $ 2,516 Trading: Financial institution equity securities $ 20 $ — $ — $ 20 Other equity securities 192 2 (24 ) 170 Trading investment equity securities $ 212 $ 2 $ (24 ) $ 190 </t>
  </si>
  <si>
    <t>Schedule of gross unrealized losses and fair value</t>
  </si>
  <si>
    <t>The following tables show the Company’s gross unrealized losses and fair value, aggregated by investment category and length of time, that the individual debt securities have been in a continuous unrealized loss position, at June 30, 2018 and December 31, 2017 . June 30, 2018 Less than Twelve Months Twelve Months or Greater Total Gross Gross Gross Fair Unrealized Fair Unrealized Fair Unrealized (In Thousands) Value Losses Value Losses Value Losses Available for sale (AFS): Mortgage-backed securities $ 2,750 $ (56 ) $ 2,181 $ (164 ) $ 4,931 $ (220 ) State and political securities 35,049 (544 ) 5,180 (178 ) 40,229 (722 ) Other debt securities 17,590 (396 ) 27,892 (1,431 ) 45,482 (1,827 ) Total debt securities $ 55,389 $ (996 ) $ 35,253 $ (1,773 ) $ 90,642 $ (2,769 ) December 31,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 24,184 $ (264 ) $ 33,811 $ (1,125 ) $ 57,995 $ (1,389 ) Other equity securities $ 1,251 $ (49 ) $ — $ — $ 1,251 $ (49 )</t>
  </si>
  <si>
    <t>Schedule of amortized cost and fair value of debt securities by contractual maturity</t>
  </si>
  <si>
    <t>The amortized cost and fair value of debt securities at June 30, 2018 , by contractual maturity, are shown below. Expected maturities may differ from contractual maturities since borrowers may have the right to call or prepay obligations with or without call or prepayment penalties. (In Thousands) Amortized Cost Fair Value Due in one year or less $ 6,665 $ 6,663 Due after one year to five years 50,070 49,350 Due after five years to ten years 53,355 51,619 Due after ten years 11,390 11,244 Total $ 121,480 $ 118,876</t>
  </si>
  <si>
    <t>Schedule of gross realized gains and losses</t>
  </si>
  <si>
    <t xml:space="preserve">The following table represents gross realized gains and losses within the available for sale portfolio: Three Months Ended June 30, Six Months Ended June 30, (In Thousands) 2018 2017 2018 2017 Available for sale (AFS): Gross realized gains: Mortgage-backed securities $ 5 $ 24 $ 5 $ 69 State and political securities 19 15 19 29 Total gross realized gains $ 24 $ 39 $ 24 $ 98 Gross realized losses: State and political securities $ — $ — $ 9 $ — Other debt securities 10 51 10 51 Total gross realized losses $ 10 $ 51 $ 19 $ 51 Investment equity securities: Gross realized gains: Financial institution equity securities $ — $ — $ — $ 288 Gross realized losses: Other equity securities $ — $ — $ — $ 150 </t>
  </si>
  <si>
    <t>Loans (Tables)</t>
  </si>
  <si>
    <t>Schedule of related aging categories of loans by segment</t>
  </si>
  <si>
    <t>The following table presents the related aging categories of loans, by segment, as of June 30, 2018 and December 31, 2017 : June 30, 2018 Past Due Past Due 90 30 To 89 Days Or More Non- (In Thousands) Current Days &amp; Still Accruing Accrual Total Commercial, financial, and agricultural $ 183,476 $ 64 $ 59 $ 136 $ 183,735 Real estate mortgage: Residential 609,415 3,972 281 1,918 615,586 Commercial 350,108 1,224 99 4,600 356,031 Construction 35,879 85 3 — 35,967 Consumer automobile loans 112,982 369 — 10 113,361 Other consumer installment loans 25,271 453 21 5 25,750 1,317,131 $ 6,167 $ 463 $ 6,669 1,330,430 Net deferred loan fees and discounts 643 643 Allowance for loan losses (13,034 ) (13,034 ) Loans, net $ 1,304,740 $ 1,318,039 December 31, 2017 Past Due Past Due 90 30 To 89 Days Or More Non- (In Thousands) Current Days &amp; Still Accruing Accrual Total Commercial, financial, and agricultural $ 178,022 $ 663 $ 86 $ 114 $ 178,885 Real estate mortgage: Residential 588,278 6,853 318 1,628 597,077 Commercial 325,148 1,823 80 4,968 332,019 Construction 31,547 116 20 — 31,683 Consumer automobile loans 79,595 87 — 32 79,714 Other consumer installment loans 26,740 202 5 17 26,964 1,229,330 $ 9,744 $ 509 $ 6,759 1,246,342 Net deferred loan fees and discounts 272 272 Allowance for loan losses (12,858 ) (12,858 ) Loans, net $ 1,216,744 $ 1,233,756</t>
  </si>
  <si>
    <t>Schedule of interest income if interest had been recorded based on the original loan agreement terms and rate of interest for non-accrual loans and interest income recognized on a cash basis for non-accrual loans</t>
  </si>
  <si>
    <t>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8 and 2017 : Three Months Ended June 30, 2018 2017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3 $ 1 $ 11 $ 6 Real estate mortgage: Residential 37 23 51 32 Commercial 77 22 114 9 Construction — — — — Consumer automobile loans — — — — Other consumer installment loans 1 1 1 — $ 118 $ 47 $ 177 $ 47 Six Months Ended June 30, 2018 2017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 $ 1 $ 13 $ 6 Real estate mortgage: Residential 68 34 94 51 Commercial 138 39 232 19 Construction — — — — Consumer automobile loans — — — — Other consumer installment loans 1 1 2 1 $ 211 $ 75 $ 341 $ 77</t>
  </si>
  <si>
    <t>Schedule of recorded investment, unpaid principal balance, and related allowance of impaired loans by segment</t>
  </si>
  <si>
    <t>The following table presents the recorded investment, unpaid principal balance, and related allowance of impaired loans by segment as of June 30, 2018 and December 31, 2017 : June 30, 2018 Recorded Unpaid Principal Related (In Thousands) Investment Balance Allowance With no related allowance recorded: Commercial, financial, and agricultural $ 1,028 $ 1,028 $ — Real estate mortgage: Residential 1,902 1,902 — Commercial 1,507 1,507 — 4,437 4,437 — With an allowance recorded: Commercial, financial, and agricultural 177 177 73 Real estate mortgage: Residential 2,095 2,144 228 Commercial 7,265 7,265 1,563 9,537 9,586 1,864 Total: Commercial, financial, and agricultural 1,205 1,205 73 Real estate mortgage: Residential 3,997 4,046 228 Commercial 8,772 8,772 1,563 $ 13,974 $ 14,023 $ 1,864 December 31, 2017 Recorded Unpaid Principal Related (In Thousands) Investment Balance Allowance With no related allowance recorded: Commercial, financial, and agricultural $ 1,033 $ 1,033 $ — Real estate mortgage: Residential 1,428 1,428 — Commercial 1,465 1,465 — 3,926 3,926 — With an allowance recorded: Commercial, financial, and agricultural 235 235 96 Real estate mortgage: Residential 2,304 2,353 367 Commercial 7,981 8,031 1,721 10,520 10,619 2,184 Total: Commercial, financial, and agricultural 1,268 1,268 96 Real estate mortgage: Residential 3,732 3,781 367 Commercial 9,446 9,496 1,721 $ 14,446 $ 14,545 $ 2,184</t>
  </si>
  <si>
    <t>Schedule of average recorded investment in impaired loans and related interest income recognized</t>
  </si>
  <si>
    <t>The following table presents the average recorded investment in impaired loans and related interest income recognized for the three and six months ended for June 30, 2018 and 2017 : Three Months Ended June 30, 2018 2017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227 $ 17 $ 1 $ 394 $ 3 $ 6 Real estate mortgage: Residential 4,255 29 23 3,199 14 30 Commercial 9,170 36 22 12,885 52 9 Construction — — — — — — Consumer automobile — — — — — — Other consumer installment loans 1 — 1 10 — 2 $ 14,652 $ 82 $ 47 $ 16,488 $ 69 $ 47 Six Months Ended June 30, 2018 2017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241 $ 34 $ 1 $ 324 $ 7 $ 6 Real estate mortgage: Residential 4,080 67 34 3,212 36 46 Commercial 9,211 94 39 12,635 85 19 Construction — — — — — — Consumer automobile — — — — — — Other consumer installment loans 1 — 1 8 — 2 $ 14,532 $ 195 $ 75 $ 16,179 $ 128 $ 73</t>
  </si>
  <si>
    <t>Schedule of loan modifications that are considered TDRs</t>
  </si>
  <si>
    <t>Loan modifications that are considered TDR's completed during the three and six months ended June 30, 2018 were as follows: Three Months Ended June 30, 2018 2017 (In Thousands, Except Number of Contracts) Number of Contracts Pre-Modification Outstanding Recorded Investment Post-Modification Outstanding Recorded Investment Number Pre-Modification Outstanding Recorded Investment Post-Modification Outstanding Recorded Investment Real estate mortgage: Residential 1 $ 67 $ 67 — $ — $ — Six Months Ended June 30, 2018 2017 (In Thousands, Except Number of Contracts) Number of Contracts Pre-Modification Outstanding Recorded Investment Post-Modification Outstanding Recorded Investment Number of Contracts Pre-Modification Outstanding Recorded Investment Post-Modification Outstanding Recorded Investment Real estate mortgage: Residential 3 $ 169 $ 169 — $ — $ — Commercial 1 106 106 — — — 4 $ 275 $ 275 — $ — $ —</t>
  </si>
  <si>
    <t>Schedule of credit quality categories</t>
  </si>
  <si>
    <t>The following table presents the credit quality categories identified above as of June 30, 2018 and December 31, 2017 : June 30, 2018 Commercial, Financial, and Agricultural Real Estate Mortgages Consumer automobile Other consumer installment loans (In Thousands) Residential Commercial Construction Totals Pass $ 181,796 $ 613,050 $ 337,974 $ 35,967 $ 113,361 $ 25,750 $ 1,307,898 Special Mention 657 393 7,074 — — — 8,124 Substandard 1,282 2,143 10,983 — — — 14,408 $ 183,735 $ 615,586 $ 356,031 $ 35,967 $ 113,361 $ 25,750 $ 1,330,430 December 31, 2017 Commercial, Financial, and Agricultural Real Estate Mortgages Consumer automobile Other consumer installment loans (In Thousands) Residential Commercial Construction Totals Pass $ 175,603 $ 593,828 $ 311,209 $ 31,535 $ 79,714 $ 26,964 $ 1,218,853 Special Mention 738 1,043 7,337 — — — 9,118 Substandard 2,544 2,206 13,473 148 — — 18,371 $ 178,885 $ 597,077 $ 332,019 $ 31,683 $ 79,714 $ 26,964 $ 1,246,342</t>
  </si>
  <si>
    <t>Schedule of activity in the allowance</t>
  </si>
  <si>
    <t>Activity in the allowance is presented for the three and six months ended June 30, 2018 and 2017 : Three Months Ended June 30, 2018 Commercial, Financial, and Agricultural Real Estate Mortgages Consumer automobile Other consumer installment (In Thousands) Residential Commercial Construction Unallocated Totals Beginning Balance $ 1,372 $ 5,656 $ 4,003 $ 156 $ 1,016 $ 305 $ 328 $ 12,836 Charge-offs (3 ) (91 ) — — (22 ) (47 ) — (163 ) Recoveries 8 1 — 3 2 12 — 26 Provision (322 ) 17 (189 ) (41 ) 73 47 750 335 Ending Balance $ 1,055 $ 5,583 $ 3,814 $ 118 $ 1,069 $ 317 $ 1,078 $ 13,034 Three Months Ended June 30, 2017 Commercial, Financial, and Agricultural Real Estate Mortgages Consumer automobile Other consumer installment (In Thousands) Residential Commercial Construction Unallocated Totals Beginning Balance $ 1,441 $ 5,571 $ 4,466 $ 187 $ 202 $ 346 $ 692 $ 12,905 Charge-offs 200 (287 ) — — (15 ) (39 ) — (141 ) Recoveries 105 5 1 2 — 17 — 130 Provision (15 ) 48 (740 ) (17 ) 162 106 671 215 Ending Balance $ 1,731 $ 5,337 $ 3,727 $ 172 $ 349 $ 430 $ 1,363 $ 13,109 Six Months Ended June 30, 2018 Commercial, Financial, and Agricultural Real Estate Mortgages Consumer automobile Other consumer installment (In Thousands) Residential Commercial Construction Unallocated Totals Beginning Balance $ 1,177 $ 5,679 $ 4,277 $ 155 $ 804 $ 271 $ 495 $ 12,858 Charge-offs (36 ) (142 ) (55 ) — (52 ) (118 ) — (403 ) Recoveries 15 25 — 5 3 36 — 84 Provision (101 ) 21 (408 ) (42 ) 314 128 583 495 Ending Balance $ 1,055 $ 5,583 $ 3,814 $ 118 $ 1,069 $ 317 $ 1,078 $ 13,034 Six Months Ended June 30, 2017 Commercial, Financial, and Agricultural Real Estate Mortgages Consumer automobile Other consumer installment (In Thousands) Residential Commercial Construction Unallocated Totals Beginning Balance $ 1,554 $ 5,383 $ 4,975 $ 178 $ 143 $ 273 $ 390 $ 12,896 Charge-offs (13 ) (385 ) — — (18 ) (113 ) — (529 ) Recoveries 111 35 1 5 — 45 — 197 Provision 79 304 (1,249 ) (11 ) 224 225 973 545 Ending Balance $ 1,731 $ 5,337 $ 3,727 $ 172 $ 349 $ 430 $ 1,363 $ 13,109</t>
  </si>
  <si>
    <t>Schedule of concentration of loan</t>
  </si>
  <si>
    <t>The Company has a concentration of the following to gross loans at June 30, 2018 and 2017 : June 30, 2018 2017 Owners of residential rental properties 14.90 % 15.64 % Owners of commercial rental properties 13.30 % 14.56 %</t>
  </si>
  <si>
    <t>Schedule of allowance for loan losses and the recorded investment in loans by portfolio segment based on impairment method</t>
  </si>
  <si>
    <t>The following table presents the balance in the allowance for loan losses and the recorded investment in loans by portfolio segment based on impairment method as of June 30, 2018 and December 31, 2017 : June 30, 2018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73 $ 228 $ 1,563 $ — $ — $ — $ — $ 1,864 Collectively evaluated for impairment 982 5,355 2,251 118 1,069 317 1,078 11,170 Total ending allowance balance $ 1,055 $ 5,583 $ 3,814 $ 118 $ 1,069 $ 317 $ 1,078 $ 13,034 Loans: Individually evaluated for impairment $ 1,205 $ 3,997 $ 8,772 $ — $ — $ — $ 13,974 Collectively evaluated for impairment 182,530 611,589 347,259 35,967 113,361 25,750 1,316,456 Total ending loans balance $ 183,735 $ 615,586 $ 356,031 $ 35,967 $ 113,361 $ 25,750 $ 1,330,430 December 31, 2017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96 $ 367 $ 1,721 $ — $ — $ — $ — $ 2,184 Collectively evaluated for impairment 1,081 5,312 2,556 155 804 271 495 10,674 Total ending allowance balance $ 1,177 $ 5,679 $ 4,277 $ 155 $ 804 $ 271 $ 495 $ 12,858 Loans: Individually evaluated for impairment $ 1,268 $ 3,732 $ 9,446 $ — $ — $ — $ 14,446 Collectively evaluated for impairment 177,617 593,345 322,573 31,683 79,714 26,964 1,231,896 Total ending loans balance $ 178,885 $ 597,077 $ 332,019 $ 31,683 $ 79,714 $ 26,964 $ 1,246,342</t>
  </si>
  <si>
    <t>Net Periodic Benefit Cost-Defined Benefit Plans (Tables)</t>
  </si>
  <si>
    <t>Schedule of components of the net periodic benefit/cost of the domestic non-contributory defined benefit plan</t>
  </si>
  <si>
    <t>The following sets forth the components of the net periodic benefit/cost of the domestic non-contributory defined benefit plan for the three and six months ended June 30, 2018 and 2017 , respectively: Three Months Ended June 30, Six Months Ended June 30, (In Thousands) 2018 2017 2018 2017 Service cost $ — $ 42 $ — $ 83 Interest cost 177 189 353 378 Expected return on plan assets (274 ) (263 ) (548 ) (525 ) Amortization of net loss 42 40 84 84 Net periodic (benefit) cost $ (55 ) $ 8 $ (111 ) $ 20</t>
  </si>
  <si>
    <t>Off Balance Sheet Risk (Tables)</t>
  </si>
  <si>
    <t>Schedule of Financial instruments whose contract amounts represent credit risk</t>
  </si>
  <si>
    <t>Financial instruments whose contract amounts represent credit risk are as follows at June 30, 2018 and December 31, 2017 : (In Thousands) June 30, 2018 December 31, 2017 Commitments to extend credit $ 281,934 $ 264,982 Standby letters of credit 40,706 10,406 Credit exposure from the sale of assets with recourse 5,497 4,893 $ 328,137 $ 280,281</t>
  </si>
  <si>
    <t>Fair Value Measurements (Tables)</t>
  </si>
  <si>
    <t>Schedule of assets reported on the balance sheet at their fair value on a recurring basis</t>
  </si>
  <si>
    <t>The following table presents the assets reported on the Consolidated Balance Sheet at their fair value on a recurring basis as of June 30, 2018 and December 31, 2017 , by level within the fair value hierarchy. Financial assets and liabilities are classified in their entirety based on the lowest level of input that is significant to the fair value measurement. June 30, 2018 (In Thousands) Level I Level II Level III Total Assets measured on a recurring basis: Investment securities, available for sale: Mortgage-backed securities $ — $ 5,516 $ — $ 5,516 State and political securities — 65,032 — 65,032 Other debt securities — 48,328 — 48,328 Investment equity securities: Financial institution equity securities 1,217 — — 1,217 Other equity securities 1,221 — — 1,221 Investment securities, trading: Other equity securities 243 — — 243 December 31, 2017 (In Thousands) Level I Level II Level III Total Assets measured on a recurring basis: Investment securities, available for sale: Mortgage-backed securities $ — $ 4,213 $ — $ 4,213 State and political securities — 56,508 — 56,508 Other debt securities — 47,906 — 47,906 Financial institution equity securities 1,265 — — 1,265 Other equity securities 1,251 — — 1,251 Investment securities, trading: Other equity securities 190 — — 190</t>
  </si>
  <si>
    <t>Schedule of assets reported on the consolidated balance sheet at their fair value on a non-recurring basis</t>
  </si>
  <si>
    <t>The following table presents the assets reported on the Consolidated Balance Sheet at their fair value on a non-recurring basis as of June 30, 2018 and December 31, 2017 , by level within the fair value hierarchy. Financial assets and liabilities are classified in their entirety based on the lowest level of input that is significant to the fair value measurement. June 30, 2018 (In Thousands) Level I Level II Level III Total Assets measured on a non-recurring basis: Impaired loans $ — $ — $ 12,110 $ 12,110 Other real estate owned — — 485 485 December 31, 2017 (In Thousands) Level I Level II Level III Total Assets measured on a non-recurring basis: Impaired loans $ — $ — $ 12,262 $ 12,262 Other real estate owned — — 143 143</t>
  </si>
  <si>
    <t>Schedule of listing of significant unobservable inputs used in the fair value measurement process for items valued utilizing level III techniques</t>
  </si>
  <si>
    <t>The following tables present a listing of significant unobservable inputs used in the fair value measurement process for items valued utilizing level III techniques as of June 30, 2018 and December 31, 2017 : June 30, 2018 Quantitative Information About Level III Fair Value Measurements (In Thousands) Fair Value Valuation Technique(s) Unobservable Inputs Range Weighted Average Impaired loans $ 6,481 Discounted cash flow Temporary reduction in payment amount 0 to (70)% (13)% 5,629 Appraisal of collateral (1) Appraisal adjustments (1) 0 to (20)% (17)% Other real estate owned $ 485 Appraisal of collateral (1) Appraisal adjustments (1) (20)% (20)% (1) Appraisals may be adjusted by management for qualitative factors such as economic conditions and estimated liquidation expenses. December 31, 2017 Quantitative Information About Level III Fair Value Measurements (In Thousands) Fair Value Valuation Technique(s) Unobservable Inputs Range Weighted Average Impaired loans $ 6,583 Discounted cash flow Temporary reduction in payment amount 3 to (70)% (4)% 5,679 Appraisal of collateral (1) Appraisal adjustments (1) 0 to (20)% (17)% Other real estate owned $ 143 Appraisal of collateral (1) Appraisal adjustments (1) (20)% (20)% (1) Appraisals may be adjusted by management for qualitative factors such as economic conditions and estimated liquidation expenses.</t>
  </si>
  <si>
    <t>Fair Value of Financial Instruments (Tables)</t>
  </si>
  <si>
    <t>Schedule of fair value of financial instruments</t>
  </si>
  <si>
    <t>The fair values of the Company’s financial instruments not recorded at fair value on a recurring or nonrecurring basis are as follows at June 30, 2018 and December 31, 2017 : Carrying Fair Fair Value Measurements at June 30, 2018 (In Thousands) Value Value Level I Level II Level III Financial assets: Cash and cash equivalents (1) $ 56,007 $ 56,007 $ 56,007 $ — $ — Restricted investment in bank stock 16,716 16,716 — 16,716 — Loans held for sale (1) 2,118 2,118 2,118 — — Loans, net 1,318,039 1,318,938 — — 1,318,938 Bank-owned life insurance (1) 28,315 28,315 28,315 — — Accrued interest receivable (1) 4,618 4,618 4,618 — — Financial liabilities: Interest-bearing deposits $ 879,825 $ 853,441 $ 604,667 $ — $ 248,774 Noninterest-bearing deposits (1) 311,194 311,194 311,194 — — Short-term borrowings (1) 134,637 134,637 134,637 — — Long-term borrowings 123,970 122,292 — — 122,292 Accrued interest payable (1) 896 896 896 — — (1) The financial instrument is carried at cost at June 30, 2018 , which approximate the fair value of the instruments Carrying Fair Fair Value Measurements at December 31, 2017 (In Thousands) Value Value Level I Level II Level III Financial assets: Cash and cash equivalents $ 27,243 $ 27,243 $ 27,243 $ — $ — Investment securities: Available for sale 111,143 111,143 2,516 108,627 — Trading 190 190 190 — — Restricted investment in bank stock 13,332 13,332 — 13,332 —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t>
  </si>
  <si>
    <t>Stock Options (Tables)</t>
  </si>
  <si>
    <t>Schedule of Share-based Compensation, Stock Options, Activity</t>
  </si>
  <si>
    <t>A summary of stock option activity is presented below: June 30, 2018 June 30, 2017 Shares Weighted Average Exercise Price Shares Weighted Average Exercise Price Outstanding, beginning of year 93,500 $ 43.59 26,500 $ 42.03 Granted 25,000 45.11 70,000 44.21 Exercised — — — — Forfeited (3,500 ) 42.96 — — Expired — — — — Outstanding, end of period 115,000 $ 43.94 96,500 $ 43.61 Exercisable, end of period — $ — — $ — Stock Options Granted Date Shares Forfeited Outstanding Strike Price Vesting Period Expiration January 5, 2018 12,500 — 12,500 $ 45.11 3 years 10 years January 5, 2018 12,500 — 12,500 45.11 5 years 10 years March 24, 2017 46,250 (4,500 ) 41,750 44.21 3 years 10 years March 24, 2017 23,750 — 23,750 44.21 5 years 10 years August 27, 2015 38,750 (14,250 ) 24,500 42.03 5 years 10 years</t>
  </si>
  <si>
    <t>Revenue Recognition (Tables)</t>
  </si>
  <si>
    <t>Gross Interchange and Debit Card Transaction Fees Net Network Costs</t>
  </si>
  <si>
    <t>The below table compares gross interchange and debit card transaction fees net network costs for 2018 and 2017: Three Months Ended June 30, Six months ended June 30, (In Thousands) 2018 2017 2018 2017 Debit card transaction fees $ 541 $ 501 $ 1,060 $ 935 Other processing service fees 67 63 128 122 Gross interchange and card based transaction fees 608 564 1,188 1,057 Network costs 235 224 482 446 Net interchange and card based transaction fees $ 373 $ 340 $ 706 $ 611</t>
  </si>
  <si>
    <t>Basis of Presentation (Details) - USD ($) $ in Thousands</t>
  </si>
  <si>
    <t>New Accounting Pronouncements or Change in Accounting Principle [Line Items]</t>
  </si>
  <si>
    <t>Income tax expense related to remeasurement of deferred tax balance</t>
  </si>
  <si>
    <t>Increase to retained earnings</t>
  </si>
  <si>
    <t>Accounting Standards Update 2016-01</t>
  </si>
  <si>
    <t>Decrease to accumulated other comprehensive income</t>
  </si>
  <si>
    <t>Accumulated Other Comprehensive Loss - Schedule of AOCI (Details) - USD ($) $ in Thousands</t>
  </si>
  <si>
    <t>Increase (Decrease} In Accumulated Other Comprehensive Income (Loss), Net Of Tax1 [Roll Forward]</t>
  </si>
  <si>
    <t>Beginning balance</t>
  </si>
  <si>
    <t>Reclassification from adoption of 2016-01</t>
  </si>
  <si>
    <t>Other comprehensive (loss) gain before reclassifications</t>
  </si>
  <si>
    <t>Amounts reclassified from accumulated other comprehensive loss</t>
  </si>
  <si>
    <t>Ending balance</t>
  </si>
  <si>
    <t>Net Unrealized Gain (Loss) on Available for Sale Securities</t>
  </si>
  <si>
    <t>Defined Benefit Plan</t>
  </si>
  <si>
    <t>AOCI Attributable to Parent</t>
  </si>
  <si>
    <t>Accounting Standards Update 2016-01 | Net Unrealized Gain (Loss) on Available for Sale Securities</t>
  </si>
  <si>
    <t>Accounting Standards Update 2016-01 | Defined Benefit Plan</t>
  </si>
  <si>
    <t>Accumulated Other Comprehensive Loss - Schedule of Reclassifications out of AOCI (Details) - USD ($) $ in Thousands</t>
  </si>
  <si>
    <t>Reclassifications out of accumulated other comprehensive income</t>
  </si>
  <si>
    <t>Net securities (losses) gains, available for sale</t>
  </si>
  <si>
    <t>Income tax provision</t>
  </si>
  <si>
    <t>Consolidated net income</t>
  </si>
  <si>
    <t>Amount Reclassified from Accumulated Other Comprehensive Loss | Net Unrealized Gain (Loss) on Available for Sale Securities</t>
  </si>
  <si>
    <t>Amount Reclassified from Accumulated Other Comprehensive Loss | Accumulated Defined Benefit Plans Adjustment, Net Gain (Loss) Attributable to Parent</t>
  </si>
  <si>
    <t>Recent Accounting Pronouncements Recent Accounting Pronouncements (Details)</t>
  </si>
  <si>
    <t>Accounting Standards Update 2016-02</t>
  </si>
  <si>
    <t>Percent change in assets and liabilities (less than)</t>
  </si>
  <si>
    <t>1.00%</t>
  </si>
  <si>
    <t>Per Share Data - Narrative (Details) - $ / shares</t>
  </si>
  <si>
    <t>Dec. 31, 2016</t>
  </si>
  <si>
    <t>Aug. 27, 2015</t>
  </si>
  <si>
    <t>Convertible securities which would affect denominator in calculating basic and dilutive earnings per share (in shares)</t>
  </si>
  <si>
    <t>Options, outstanding (in shares)</t>
  </si>
  <si>
    <t>Outstanding, weighted average exercise price (in dollars per share)</t>
  </si>
  <si>
    <t>Share price (in dollars per share)</t>
  </si>
  <si>
    <t>Per Share Data - Composition of Weighted Average Common Shares Used in Earnings per Share Computation (Details) - shares</t>
  </si>
  <si>
    <t>Weighted average common shares issued (in shares)</t>
  </si>
  <si>
    <t>Weighted average treasury stock shares (in shares)</t>
  </si>
  <si>
    <t>Weighted average common shares outstanding - basic (in shares)</t>
  </si>
  <si>
    <t>Dilutive effect of outstanding stock options (in shares)</t>
  </si>
  <si>
    <t>Weighted average common shares outstanding - diluted (in shares)</t>
  </si>
  <si>
    <t>Investment Securities - Amortized Cost and Fair Values of Investment Securities Available for Sale (Details) - USD ($) $ in Thousands</t>
  </si>
  <si>
    <t>Available for sale (AFS)</t>
  </si>
  <si>
    <t>Amortized Cost</t>
  </si>
  <si>
    <t>Fair Value</t>
  </si>
  <si>
    <t>Investment equity securities</t>
  </si>
  <si>
    <t>Mortgage-backed securities</t>
  </si>
  <si>
    <t>Gross Unrealized Gains</t>
  </si>
  <si>
    <t>Gross Unrealized Losses</t>
  </si>
  <si>
    <t>State and political securities</t>
  </si>
  <si>
    <t>Other debt securities</t>
  </si>
  <si>
    <t>Debt securities</t>
  </si>
  <si>
    <t>Financial institution equity securities</t>
  </si>
  <si>
    <t>Trading</t>
  </si>
  <si>
    <t>Other equity securities</t>
  </si>
  <si>
    <t>Trading investment equity securities</t>
  </si>
  <si>
    <t>Investment Securities - Narrative (Details)</t>
  </si>
  <si>
    <t>Jun. 30, 2018USD ($)security</t>
  </si>
  <si>
    <t>Jun. 30, 2017USD ($)</t>
  </si>
  <si>
    <t>Dec. 31, 2017USD ($)</t>
  </si>
  <si>
    <t>Available for sale securities in unrealized loss, positions number of positions, less than twelve months | security</t>
  </si>
  <si>
    <t>Available for sale securities in unrealized loss, positions number of positions, greater than twelve months | security</t>
  </si>
  <si>
    <t>Impairment charges</t>
  </si>
  <si>
    <t>Investment securities, carrying value</t>
  </si>
  <si>
    <t>Investment Securities - Gross Unrealized Losses and Fair Value by Investment Category (Details) - USD ($) $ in Thousand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Amortized Cost and Fair Value of Debt Securities (Details) $ in Thousands</t>
  </si>
  <si>
    <t>Jun. 30, 2018USD ($)</t>
  </si>
  <si>
    <t>Amortized Cost - Due in one year or less</t>
  </si>
  <si>
    <t>Amortized Cost - Due after one year to five years</t>
  </si>
  <si>
    <t>Amortized Cost - Due after five years to ten years</t>
  </si>
  <si>
    <t>Amortized Cost - Due after ten years</t>
  </si>
  <si>
    <t>Fair Value - Due in one year or less</t>
  </si>
  <si>
    <t>Fair Value - Due after one year to five years</t>
  </si>
  <si>
    <t>Fair Value - Due after five years to ten years</t>
  </si>
  <si>
    <t>Fair Value - Due after ten years</t>
  </si>
  <si>
    <t>Fair Value - Total</t>
  </si>
  <si>
    <t>Investment Securities - Total Gross Proceeds from Sales of Securities (Details) - USD ($) $ in Thousands</t>
  </si>
  <si>
    <t>Available-for-sale securities, gross realized gains</t>
  </si>
  <si>
    <t>Available-for-sale securities, gross realized losses</t>
  </si>
  <si>
    <t>Investment Equity Securities</t>
  </si>
  <si>
    <t>Investment equity securities, gross realized gain</t>
  </si>
  <si>
    <t>Investment equity securities, gross realized loss</t>
  </si>
  <si>
    <t>Loans - Additional Information (Details)</t>
  </si>
  <si>
    <t>Jun. 30, 2018USD ($)categorycomponentclasscontract</t>
  </si>
  <si>
    <t>Jun. 30, 2017contract</t>
  </si>
  <si>
    <t>Accounts, Notes, Loans and Financing Receivable [Line Items]</t>
  </si>
  <si>
    <t>Financing receivable individually evaluated for impairment minimum amount</t>
  </si>
  <si>
    <t>Individually evaluated for impairment</t>
  </si>
  <si>
    <t>Payment delays limit (in days)</t>
  </si>
  <si>
    <t>90 days</t>
  </si>
  <si>
    <t>Impaired financing receivable commitment to lend</t>
  </si>
  <si>
    <t>Reasonable period to classify from troubled debt restructuring non performing loans to performing loans (in months)</t>
  </si>
  <si>
    <t>6 months</t>
  </si>
  <si>
    <t>Number of contracts | contract</t>
  </si>
  <si>
    <t>Loan modifications, number of contracts | contract</t>
  </si>
  <si>
    <t>Recorded investment</t>
  </si>
  <si>
    <t>Real estate acquired through foreclosure</t>
  </si>
  <si>
    <t>Mortgage loans in process of foreclosure, amount</t>
  </si>
  <si>
    <t>Number of categories considered not criticized and rated as, Pass | category</t>
  </si>
  <si>
    <t>Minimum period after which loans are considered as substandard (in days)</t>
  </si>
  <si>
    <t>Number of components that represents the allowance for loan losses | component</t>
  </si>
  <si>
    <t>Number of classes that groups of loans are collectively evaluated for impairment | class</t>
  </si>
  <si>
    <t>Period considered for quarter moving average which used in calculating historical charge off (in months)</t>
  </si>
  <si>
    <t>36 months</t>
  </si>
  <si>
    <t>Real estate mortgage</t>
  </si>
  <si>
    <t>Number of categories in which real estate loans segmented | category</t>
  </si>
  <si>
    <t>Real estate mortgage | Commercial</t>
  </si>
  <si>
    <t>Real estate mortgage | Residential</t>
  </si>
  <si>
    <t>Defaulted loan, recorded investment</t>
  </si>
  <si>
    <t>Loans - Aging Categories of Loans by Segment (Details) - USD ($) $ in Thousands</t>
  </si>
  <si>
    <t>Mar. 31, 2018</t>
  </si>
  <si>
    <t>Mar. 31, 2017</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Real estate mortgage | Construction</t>
  </si>
  <si>
    <t>Consumer automobile loans</t>
  </si>
  <si>
    <t>Other consumer installment loans</t>
  </si>
  <si>
    <t>Loans - Interest Income (Details) - USD ($) $ in Thousands</t>
  </si>
  <si>
    <t>Interest Income That Would Have Been Recorded Based on Original Term and Rate</t>
  </si>
  <si>
    <t>Interest Income Recorded on a Cash Basis</t>
  </si>
  <si>
    <t>Loans - Recorded Investment, Unpaid Principal Balance, Related Allowance of Impaired Loans (Details) - USD ($) $ in Thousands</t>
  </si>
  <si>
    <t>Credit Quality and Related Allowance for Loan Losses</t>
  </si>
  <si>
    <t>Average Investment in Impaired Loans</t>
  </si>
  <si>
    <t>Interest Income Recognized on an Accrual Basis on Impaired Loans</t>
  </si>
  <si>
    <t>Interest Income Recognized on a Cash Basis on Impaired Loan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Loans - Average Recorded Investment - Impaired Loans (Details) - USD ($) $ in Thousands</t>
  </si>
  <si>
    <t>Loans - Loan Modifications (Details) $ in Thousands</t>
  </si>
  <si>
    <t>Jun. 30, 2018USD ($)contract</t>
  </si>
  <si>
    <t>Jun. 30, 2017USD ($)contract</t>
  </si>
  <si>
    <t>Number of Contracts | contract</t>
  </si>
  <si>
    <t>Pre-Modification Outstanding Recorded Investment</t>
  </si>
  <si>
    <t>Post-Modification Outstanding Recorded Investment</t>
  </si>
  <si>
    <t>Loans - Credit Quality Indicators (Details) - USD ($) $ in Thousands</t>
  </si>
  <si>
    <t>Credit quality categories</t>
  </si>
  <si>
    <t>Pass</t>
  </si>
  <si>
    <t>Special Mention</t>
  </si>
  <si>
    <t>Substandard</t>
  </si>
  <si>
    <t>Commercial, financial, and agricultural | Pass</t>
  </si>
  <si>
    <t>Commercial, financial, and agricultural | Special Mention</t>
  </si>
  <si>
    <t>Commercial, financial, and agricultural | Substandard</t>
  </si>
  <si>
    <t>Consumer automobile loans | Pass</t>
  </si>
  <si>
    <t>Consumer automobile loans | Special Mention</t>
  </si>
  <si>
    <t>Consumer automobile loans | Substandard</t>
  </si>
  <si>
    <t>Other consumer installment loans | Pass</t>
  </si>
  <si>
    <t>Other consumer installment loans | Special Mention</t>
  </si>
  <si>
    <t>Other consumer installment loans | Substandard</t>
  </si>
  <si>
    <t>Residential | Real estate mortgage</t>
  </si>
  <si>
    <t>Residential | Real estate mortgage | Pass</t>
  </si>
  <si>
    <t>Residential | Real estate mortgage | Special Mention</t>
  </si>
  <si>
    <t>Residential | Real estate mortgage | Substandard</t>
  </si>
  <si>
    <t>Commercial | Real estate mortgage</t>
  </si>
  <si>
    <t>Commercial | Real estate mortgage | Pass</t>
  </si>
  <si>
    <t>Commercial | Real estate mortgage | Special Mention</t>
  </si>
  <si>
    <t>Commercial | Real estate mortgage | Substandard</t>
  </si>
  <si>
    <t>Construction | Real estate mortgage</t>
  </si>
  <si>
    <t>Construction | Real estate mortgage | Pass</t>
  </si>
  <si>
    <t>Construction | Real estate mortgage | Special Mention</t>
  </si>
  <si>
    <t>Construction | Real estate mortgage | Substandard</t>
  </si>
  <si>
    <t>Loans - Allowance for Credit Losses on Financing Receivables (Details) - USD ($) $ in Thousands</t>
  </si>
  <si>
    <t>Allowance for Loan Losses:</t>
  </si>
  <si>
    <t>Beginning Balance</t>
  </si>
  <si>
    <t>Charge-offs</t>
  </si>
  <si>
    <t>Recoveries</t>
  </si>
  <si>
    <t>Provision</t>
  </si>
  <si>
    <t>Unallocated</t>
  </si>
  <si>
    <t>Loans - Schedule of Concentration Risk (Details) - Owners of rental properties - Financing receivable</t>
  </si>
  <si>
    <t>Residential</t>
  </si>
  <si>
    <t>Concentration Risk [Line Items]</t>
  </si>
  <si>
    <t>Concentration of loans (as a percent)</t>
  </si>
  <si>
    <t>14.90%</t>
  </si>
  <si>
    <t>15.64%</t>
  </si>
  <si>
    <t>Commercial</t>
  </si>
  <si>
    <t>13.30%</t>
  </si>
  <si>
    <t>14.56%</t>
  </si>
  <si>
    <t>Loans - Allowance for Loan Losses (Details) - USD ($) $ in Thousands</t>
  </si>
  <si>
    <t>Ending allowance balance attributable to loans:</t>
  </si>
  <si>
    <t>Collectively evaluated for impairment</t>
  </si>
  <si>
    <t>Total ending allowance balance</t>
  </si>
  <si>
    <t>Loans:</t>
  </si>
  <si>
    <t>Net Periodic Benefit Cost-Defined Benefit Plans (Details) - USD ($)</t>
  </si>
  <si>
    <t>Net periodic benefit cost of the domestic non-contributory defined benefit plan</t>
  </si>
  <si>
    <t>Service cost</t>
  </si>
  <si>
    <t>Interest cost</t>
  </si>
  <si>
    <t>Expected return on plan assets</t>
  </si>
  <si>
    <t>Amortization of net loss</t>
  </si>
  <si>
    <t>Net periodic (benefit) cost</t>
  </si>
  <si>
    <t>Expected contribution to Pension Plan (minimum)</t>
  </si>
  <si>
    <t>Employer contributions made to the defined benefit plan</t>
  </si>
  <si>
    <t>Anticipated additional contributions anticipated during the remainder of the year (at least)</t>
  </si>
  <si>
    <t>Employee Stock Purchase Plan (Details) - Employee Stock - USD ($)</t>
  </si>
  <si>
    <t>Number of shares allowed to be purchased by employees (in shares)</t>
  </si>
  <si>
    <t>Purchase price of the shares with respect to market value (as a percent)</t>
  </si>
  <si>
    <t>95.00%</t>
  </si>
  <si>
    <t>Maximum percentage of base compensation</t>
  </si>
  <si>
    <t>15.00%</t>
  </si>
  <si>
    <t>Maximum market value</t>
  </si>
  <si>
    <t>Number of shares issued under the plan (in shares)</t>
  </si>
  <si>
    <t>Off Balance Sheet Risk (Details) - USD ($) $ in Thousands</t>
  </si>
  <si>
    <t>Contract amounts representing credit risk</t>
  </si>
  <si>
    <t>Commitments to extend credit</t>
  </si>
  <si>
    <t>Standby letters of credit</t>
  </si>
  <si>
    <t>Coverage period for instrument (in years)</t>
  </si>
  <si>
    <t>1 year</t>
  </si>
  <si>
    <t>Credit exposure from the sale of assets with recourse</t>
  </si>
  <si>
    <t>Fair Value Measurements - Recurring Assets (Details) - Recurring - USD ($) $ in Thousands</t>
  </si>
  <si>
    <t>Available-for-sale Securities | Mortgage-backed securities</t>
  </si>
  <si>
    <t>Total assets</t>
  </si>
  <si>
    <t>Available-for-sale Securities | State and political securities</t>
  </si>
  <si>
    <t>Available-for-sale Securities | Other debt securities</t>
  </si>
  <si>
    <t>Available-for-sale Securities | Financial institution equity securities</t>
  </si>
  <si>
    <t>Available-for-sale Securities | Other equity securities</t>
  </si>
  <si>
    <t>Available-for-sale Securities | Level I | Mortgage-backed securities</t>
  </si>
  <si>
    <t>Available-for-sale Securities | Level I | State and political securities</t>
  </si>
  <si>
    <t>Available-for-sale Securities | Level I | Other debt securities</t>
  </si>
  <si>
    <t>Available-for-sale Securities | Level I | Financial institution equity securities</t>
  </si>
  <si>
    <t>Available-for-sale Securities | Level I | Other equity securities</t>
  </si>
  <si>
    <t>Available-for-sale Securities | Level II | Mortgage-backed securities</t>
  </si>
  <si>
    <t>Available-for-sale Securities | Level II | State and political securities</t>
  </si>
  <si>
    <t>Available-for-sale Securities | Level II | Other debt securities</t>
  </si>
  <si>
    <t>Available-for-sale Securities | Level II | Financial institution equity securities</t>
  </si>
  <si>
    <t>Available-for-sale Securities | Level II | Other equity securities</t>
  </si>
  <si>
    <t>Available-for-sale Securities | Level III | Mortgage-backed securities</t>
  </si>
  <si>
    <t>Available-for-sale Securities | Level III | State and political securities</t>
  </si>
  <si>
    <t>Available-for-sale Securities | Level III | Other debt securities</t>
  </si>
  <si>
    <t>Available-for-sale Securities | Level III | Financial institution equity securities</t>
  </si>
  <si>
    <t>Available-for-sale Securities | Level III | Other equity securities</t>
  </si>
  <si>
    <t>Trading Securities | Other equity securities</t>
  </si>
  <si>
    <t>Trading Securities | Level I | Other equity securities</t>
  </si>
  <si>
    <t>Trading Securities | Level II | Other equity securities</t>
  </si>
  <si>
    <t>Trading Securities | Level III | Other equity securities</t>
  </si>
  <si>
    <t>Fair Value Measurements - Non-Recurring Assets (Details) - Nonrecurring - USD ($) $ in Thousands</t>
  </si>
  <si>
    <t>Impaired loans</t>
  </si>
  <si>
    <t>Fair value</t>
  </si>
  <si>
    <t>Impaired loans | Level I</t>
  </si>
  <si>
    <t>Impaired loans | Level II</t>
  </si>
  <si>
    <t>Impaired loans | Level III</t>
  </si>
  <si>
    <t>Other real estate owned</t>
  </si>
  <si>
    <t>Other real estate owned | Level I</t>
  </si>
  <si>
    <t>Other real estate owned | Level II</t>
  </si>
  <si>
    <t>Other real estate owned | Level III</t>
  </si>
  <si>
    <t>Fair Value Measurements - Significant Unobservable Inputs (Details) - USD ($) $ in Thousands</t>
  </si>
  <si>
    <t>12 Months Ended</t>
  </si>
  <si>
    <t>Impaired loans | Discounted cash flow</t>
  </si>
  <si>
    <t>Listing of significant unobservable inputs used in the fair value measurement process for items valued utilizing level III techniques</t>
  </si>
  <si>
    <t>Probability of default</t>
  </si>
  <si>
    <t>0.00%</t>
  </si>
  <si>
    <t>Nonrecurring | Impaired loans</t>
  </si>
  <si>
    <t>Nonrecurring | Other real estate owned</t>
  </si>
  <si>
    <t>Nonrecurring | Level III | Impaired loans</t>
  </si>
  <si>
    <t>Nonrecurring | Level III | Impaired loans | Discounted cash flow</t>
  </si>
  <si>
    <t>Nonrecurring | Level III | Impaired loans | Discounted cash flow | Minimum</t>
  </si>
  <si>
    <t>Temporary reduction in payment amount (as a percent)</t>
  </si>
  <si>
    <t>3.00%</t>
  </si>
  <si>
    <t>Nonrecurring | Level III | Impaired loans | Discounted cash flow | Maximum</t>
  </si>
  <si>
    <t>(70.00%)</t>
  </si>
  <si>
    <t>Nonrecurring | Level III | Impaired loans | Discounted cash flow | Weighted Average</t>
  </si>
  <si>
    <t>(13.00%)</t>
  </si>
  <si>
    <t>(4.00%)</t>
  </si>
  <si>
    <t>Nonrecurring | Level III | Impaired loans | Appraisal of collateral</t>
  </si>
  <si>
    <t>Nonrecurring | Level III | Impaired loans | Appraisal of collateral | Minimum</t>
  </si>
  <si>
    <t>Appraisal adjustments (as a percent)</t>
  </si>
  <si>
    <t>Nonrecurring | Level III | Impaired loans | Appraisal of collateral | Maximum</t>
  </si>
  <si>
    <t>(20.00%)</t>
  </si>
  <si>
    <t>Nonrecurring | Level III | Impaired loans | Appraisal of collateral | Weighted Average</t>
  </si>
  <si>
    <t>(17.00%)</t>
  </si>
  <si>
    <t>Nonrecurring | Level III | Other real estate owned</t>
  </si>
  <si>
    <t>Nonrecurring | Level III | Other real estate owned | Appraisal of collateral</t>
  </si>
  <si>
    <t>Fair Value of Financial Instruments (Details) - USD ($) $ in Thousands</t>
  </si>
  <si>
    <t>Financial liabilities</t>
  </si>
  <si>
    <t>Level I</t>
  </si>
  <si>
    <t>Financial assets</t>
  </si>
  <si>
    <t>Cash and cash equivalents (1)</t>
  </si>
  <si>
    <t>Available for sale</t>
  </si>
  <si>
    <t>Loans held for sale (1)</t>
  </si>
  <si>
    <t>Short-term borrowings (1)</t>
  </si>
  <si>
    <t>Accrued interest payable (1)</t>
  </si>
  <si>
    <t>Level II</t>
  </si>
  <si>
    <t>Level III</t>
  </si>
  <si>
    <t>Carrying Value</t>
  </si>
  <si>
    <t>Stock Options - Additional Information (Details) - USD ($) $ / shares in Units, $ in Thousands</t>
  </si>
  <si>
    <t>Jan. 05, 2018</t>
  </si>
  <si>
    <t>Mar. 24, 2017</t>
  </si>
  <si>
    <t>Granted (in shares)</t>
  </si>
  <si>
    <t>Granted (in dollars per share)</t>
  </si>
  <si>
    <t>Exercisable period (in years)</t>
  </si>
  <si>
    <t>5 years</t>
  </si>
  <si>
    <t>Employee Stock Option</t>
  </si>
  <si>
    <t>Compensation expense</t>
  </si>
  <si>
    <t>Number of exercisable options (in shares)</t>
  </si>
  <si>
    <t>Weighted average remaining contractual term (in years)</t>
  </si>
  <si>
    <t>8 years 7 months 6 days</t>
  </si>
  <si>
    <t>Fair value of options granted</t>
  </si>
  <si>
    <t>Fair value of options granted (in dollars per share)</t>
  </si>
  <si>
    <t>Unrecognized compensation cost for non-vested shares</t>
  </si>
  <si>
    <t>Period for recognition (in years)</t>
  </si>
  <si>
    <t>3 years 6 months</t>
  </si>
  <si>
    <t>Tranche One</t>
  </si>
  <si>
    <t>3 years</t>
  </si>
  <si>
    <t>Tranche One | Employee Stock Option</t>
  </si>
  <si>
    <t>Tranche Two</t>
  </si>
  <si>
    <t>Tranche Two | Employee Stock Option</t>
  </si>
  <si>
    <t>Stock Options - Schedule of Stock Options Granted (Details) - $ / shares</t>
  </si>
  <si>
    <t>Shares (in shares)</t>
  </si>
  <si>
    <t>Forfeited (in shares)</t>
  </si>
  <si>
    <t>Outstanding (in shares)</t>
  </si>
  <si>
    <t>Strike Price (in dollars per share)</t>
  </si>
  <si>
    <t>Vesting Period (in years)</t>
  </si>
  <si>
    <t>Expiration (in years)</t>
  </si>
  <si>
    <t>10 years</t>
  </si>
  <si>
    <t>Stock Options - Schedule of Options Outstanding (Details) - $ / shares</t>
  </si>
  <si>
    <t>Options, Outstanding</t>
  </si>
  <si>
    <t>Outstanding, beginning of year (in shares)</t>
  </si>
  <si>
    <t>Exercised (in shares)</t>
  </si>
  <si>
    <t>Expired (in shares)</t>
  </si>
  <si>
    <t>Outstanding, end of period (in shares)</t>
  </si>
  <si>
    <t>Share-based Compensation Arrangement by Share-based Payment Award, Options, Outstanding, Weighted Average Exercise Price [Abstract]</t>
  </si>
  <si>
    <t>Exercised (in dollars per share)</t>
  </si>
  <si>
    <t>Forfeited (in dollars per share)</t>
  </si>
  <si>
    <t>Expired (in dollars per share)</t>
  </si>
  <si>
    <t>Exercisable, end of period (in shares)</t>
  </si>
  <si>
    <t>Exercisable, end of period (in dollars per share)</t>
  </si>
  <si>
    <t>Revenue Recognition (Details) - USD ($) $ in Thousands</t>
  </si>
  <si>
    <t>Disaggregation of Revenue [Line Items]</t>
  </si>
  <si>
    <t>Net interchange and card based transaction fees</t>
  </si>
  <si>
    <t>Debit card transaction fees</t>
  </si>
  <si>
    <t>Other processing service fees</t>
  </si>
  <si>
    <t>Gross interchange and card based transaction fees</t>
  </si>
  <si>
    <t>Network costs</t>
  </si>
  <si>
    <t>Reclassification of Comparative Amounts (Details)</t>
  </si>
  <si>
    <t>Effect of reclassification adjustment on net income or shareholders' 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9056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v>
      </c>
      <c r="B1" s="2" t="s">
        <v>1</v>
      </c>
    </row>
    <row r="2" spans="1:2">
      <c r="B2" s="2" t="s">
        <v>2</v>
      </c>
    </row>
    <row r="3" spans="1:2">
      <c r="A3" s="3" t="s">
        <v>226</v>
      </c>
    </row>
    <row r="4" spans="1:2">
      <c r="A4" s="4" t="s">
        <v>33</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134</v>
      </c>
      <c r="C3" s="7" t="n">
        <v>25692</v>
      </c>
    </row>
    <row r="4" spans="1:3">
      <c r="A4" s="4" t="s">
        <v>26</v>
      </c>
      <c r="B4" s="5" t="n">
        <v>29873</v>
      </c>
      <c r="C4" s="5" t="n">
        <v>1551</v>
      </c>
    </row>
    <row r="5" spans="1:3">
      <c r="A5" s="4" t="s">
        <v>27</v>
      </c>
      <c r="B5" s="5" t="n">
        <v>56007</v>
      </c>
      <c r="C5" s="5" t="n">
        <v>27243</v>
      </c>
    </row>
    <row r="6" spans="1:3">
      <c r="A6" s="4" t="s">
        <v>28</v>
      </c>
      <c r="B6" s="5" t="n">
        <v>118876</v>
      </c>
      <c r="C6" s="5" t="n">
        <v>108627</v>
      </c>
    </row>
    <row r="7" spans="1:3">
      <c r="A7" s="4" t="s">
        <v>29</v>
      </c>
      <c r="B7" s="5" t="n">
        <v>2438</v>
      </c>
      <c r="C7" s="5" t="n">
        <v>2516</v>
      </c>
    </row>
    <row r="8" spans="1:3">
      <c r="A8" s="4" t="s">
        <v>30</v>
      </c>
      <c r="B8" s="5" t="n">
        <v>243</v>
      </c>
      <c r="C8" s="5" t="n">
        <v>190</v>
      </c>
    </row>
    <row r="9" spans="1:3">
      <c r="A9" s="4" t="s">
        <v>31</v>
      </c>
      <c r="B9" s="5" t="n">
        <v>16716</v>
      </c>
      <c r="C9" s="5" t="n">
        <v>13332</v>
      </c>
    </row>
    <row r="10" spans="1:3">
      <c r="A10" s="4" t="s">
        <v>32</v>
      </c>
      <c r="B10" s="5" t="n">
        <v>2118</v>
      </c>
      <c r="C10" s="5" t="n">
        <v>1196</v>
      </c>
    </row>
    <row r="11" spans="1:3">
      <c r="A11" s="4" t="s">
        <v>33</v>
      </c>
      <c r="B11" s="5" t="n">
        <v>1331073</v>
      </c>
      <c r="C11" s="5" t="n">
        <v>1246614</v>
      </c>
    </row>
    <row r="12" spans="1:3">
      <c r="A12" s="4" t="s">
        <v>34</v>
      </c>
      <c r="B12" s="5" t="n">
        <v>-13034</v>
      </c>
      <c r="C12" s="5" t="n">
        <v>-12858</v>
      </c>
    </row>
    <row r="13" spans="1:3">
      <c r="A13" s="4" t="s">
        <v>35</v>
      </c>
      <c r="B13" s="5" t="n">
        <v>1318039</v>
      </c>
      <c r="C13" s="5" t="n">
        <v>1233756</v>
      </c>
    </row>
    <row r="14" spans="1:3">
      <c r="A14" s="4" t="s">
        <v>36</v>
      </c>
      <c r="B14" s="5" t="n">
        <v>27385</v>
      </c>
      <c r="C14" s="5" t="n">
        <v>27386</v>
      </c>
    </row>
    <row r="15" spans="1:3">
      <c r="A15" s="4" t="s">
        <v>37</v>
      </c>
      <c r="B15" s="5" t="n">
        <v>4618</v>
      </c>
      <c r="C15" s="5" t="n">
        <v>4321</v>
      </c>
    </row>
    <row r="16" spans="1:3">
      <c r="A16" s="4" t="s">
        <v>38</v>
      </c>
      <c r="B16" s="5" t="n">
        <v>28315</v>
      </c>
      <c r="C16" s="5" t="n">
        <v>27982</v>
      </c>
    </row>
    <row r="17" spans="1:3">
      <c r="A17" s="4" t="s">
        <v>39</v>
      </c>
      <c r="B17" s="5" t="n">
        <v>17104</v>
      </c>
      <c r="C17" s="5" t="n">
        <v>17104</v>
      </c>
    </row>
    <row r="18" spans="1:3">
      <c r="A18" s="4" t="s">
        <v>40</v>
      </c>
      <c r="B18" s="5" t="n">
        <v>1304</v>
      </c>
      <c r="C18" s="5" t="n">
        <v>1462</v>
      </c>
    </row>
    <row r="19" spans="1:3">
      <c r="A19" s="4" t="s">
        <v>41</v>
      </c>
      <c r="B19" s="5" t="n">
        <v>4941</v>
      </c>
      <c r="C19" s="5" t="n">
        <v>4388</v>
      </c>
    </row>
    <row r="20" spans="1:3">
      <c r="A20" s="4" t="s">
        <v>42</v>
      </c>
      <c r="B20" s="5" t="n">
        <v>5169</v>
      </c>
      <c r="C20" s="5" t="n">
        <v>4989</v>
      </c>
    </row>
    <row r="21" spans="1:3">
      <c r="A21" s="4" t="s">
        <v>43</v>
      </c>
      <c r="B21" s="5" t="n">
        <v>1603273</v>
      </c>
      <c r="C21" s="5" t="n">
        <v>1474492</v>
      </c>
    </row>
    <row r="22" spans="1:3">
      <c r="A22" s="3" t="s">
        <v>44</v>
      </c>
    </row>
    <row r="23" spans="1:3">
      <c r="A23" s="4" t="s">
        <v>45</v>
      </c>
      <c r="B23" s="5" t="n">
        <v>879825</v>
      </c>
      <c r="C23" s="5" t="n">
        <v>843004</v>
      </c>
    </row>
    <row r="24" spans="1:3">
      <c r="A24" s="4" t="s">
        <v>46</v>
      </c>
      <c r="B24" s="5" t="n">
        <v>311194</v>
      </c>
      <c r="C24" s="5" t="n">
        <v>303316</v>
      </c>
    </row>
    <row r="25" spans="1:3">
      <c r="A25" s="4" t="s">
        <v>47</v>
      </c>
      <c r="B25" s="5" t="n">
        <v>1191019</v>
      </c>
      <c r="C25" s="5" t="n">
        <v>1146320</v>
      </c>
    </row>
    <row r="26" spans="1:3">
      <c r="A26" s="4" t="s">
        <v>48</v>
      </c>
      <c r="B26" s="5" t="n">
        <v>134637</v>
      </c>
      <c r="C26" s="5" t="n">
        <v>100748</v>
      </c>
    </row>
    <row r="27" spans="1:3">
      <c r="A27" s="4" t="s">
        <v>49</v>
      </c>
      <c r="B27" s="5" t="n">
        <v>123970</v>
      </c>
      <c r="C27" s="5" t="n">
        <v>70970</v>
      </c>
    </row>
    <row r="28" spans="1:3">
      <c r="A28" s="4" t="s">
        <v>50</v>
      </c>
      <c r="B28" s="5" t="n">
        <v>896</v>
      </c>
      <c r="C28" s="5" t="n">
        <v>502</v>
      </c>
    </row>
    <row r="29" spans="1:3">
      <c r="A29" s="4" t="s">
        <v>51</v>
      </c>
      <c r="B29" s="5" t="n">
        <v>13616</v>
      </c>
      <c r="C29" s="5" t="n">
        <v>17758</v>
      </c>
    </row>
    <row r="30" spans="1:3">
      <c r="A30" s="4" t="s">
        <v>52</v>
      </c>
      <c r="B30" s="5" t="n">
        <v>1464138</v>
      </c>
      <c r="C30" s="5" t="n">
        <v>1336298</v>
      </c>
    </row>
    <row r="31" spans="1:3">
      <c r="A31" s="3" t="s">
        <v>53</v>
      </c>
    </row>
    <row r="32" spans="1:3">
      <c r="A32" s="4" t="s">
        <v>54</v>
      </c>
      <c r="B32" s="5" t="n">
        <v>0</v>
      </c>
      <c r="C32" s="5" t="n">
        <v>0</v>
      </c>
    </row>
    <row r="33" spans="1:3">
      <c r="A33" s="4" t="s">
        <v>55</v>
      </c>
      <c r="B33" s="5" t="n">
        <v>41753</v>
      </c>
      <c r="C33" s="5" t="n">
        <v>41744</v>
      </c>
    </row>
    <row r="34" spans="1:3">
      <c r="A34" s="4" t="s">
        <v>56</v>
      </c>
      <c r="B34" s="5" t="n">
        <v>50225</v>
      </c>
      <c r="C34" s="5" t="n">
        <v>50173</v>
      </c>
    </row>
    <row r="35" spans="1:3">
      <c r="A35" s="4" t="s">
        <v>57</v>
      </c>
      <c r="B35" s="5" t="n">
        <v>66181</v>
      </c>
      <c r="C35" s="5" t="n">
        <v>63364</v>
      </c>
    </row>
    <row r="36" spans="1:3">
      <c r="A36" s="3" t="s">
        <v>58</v>
      </c>
    </row>
    <row r="37" spans="1:3">
      <c r="A37" s="4" t="s">
        <v>59</v>
      </c>
      <c r="B37" s="5" t="n">
        <v>-2057</v>
      </c>
      <c r="C37" s="5" t="n">
        <v>-54</v>
      </c>
    </row>
    <row r="38" spans="1:3">
      <c r="A38" s="4" t="s">
        <v>60</v>
      </c>
      <c r="B38" s="5" t="n">
        <v>-4853</v>
      </c>
      <c r="C38" s="5" t="n">
        <v>-4920</v>
      </c>
    </row>
    <row r="39" spans="1:3">
      <c r="A39" s="4" t="s">
        <v>61</v>
      </c>
      <c r="B39" s="5" t="n">
        <v>-12115</v>
      </c>
      <c r="C39" s="5" t="n">
        <v>-12115</v>
      </c>
    </row>
    <row r="40" spans="1:3">
      <c r="A40" s="4" t="s">
        <v>62</v>
      </c>
      <c r="B40" s="5" t="n">
        <v>139134</v>
      </c>
      <c r="C40" s="5" t="n">
        <v>138192</v>
      </c>
    </row>
    <row r="41" spans="1:3">
      <c r="A41" s="4" t="s">
        <v>63</v>
      </c>
      <c r="B41" s="5" t="n">
        <v>1</v>
      </c>
      <c r="C41" s="5" t="n">
        <v>2</v>
      </c>
    </row>
    <row r="42" spans="1:3">
      <c r="A42" s="4" t="s">
        <v>64</v>
      </c>
      <c r="B42" s="5" t="n">
        <v>139135</v>
      </c>
      <c r="C42" s="5" t="n">
        <v>138194</v>
      </c>
    </row>
    <row r="43" spans="1:3">
      <c r="A43" s="4" t="s">
        <v>65</v>
      </c>
      <c r="B43" s="7" t="n">
        <v>1603273</v>
      </c>
      <c r="C43" s="7" t="n">
        <v>1474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11</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4</v>
      </c>
    </row>
    <row r="4" spans="1:2">
      <c r="A4" s="4" t="s">
        <v>262</v>
      </c>
      <c r="B4" s="4" t="s">
        <v>263</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3</v>
      </c>
    </row>
    <row r="2" spans="1:3">
      <c r="A2" s="3" t="s">
        <v>67</v>
      </c>
    </row>
    <row r="3" spans="1:3">
      <c r="A3" s="4" t="s">
        <v>68</v>
      </c>
      <c r="B3" s="5" t="n">
        <v>3000000</v>
      </c>
      <c r="C3" s="5" t="n">
        <v>3000000</v>
      </c>
    </row>
    <row r="4" spans="1:3">
      <c r="A4" s="4" t="s">
        <v>69</v>
      </c>
      <c r="B4" s="5" t="n">
        <v>0</v>
      </c>
      <c r="C4" s="5" t="n">
        <v>0</v>
      </c>
    </row>
    <row r="5" spans="1:3">
      <c r="A5" s="4" t="s">
        <v>70</v>
      </c>
      <c r="B5" s="8" t="n">
        <v>8.33</v>
      </c>
      <c r="C5" s="8" t="n">
        <v>8.33</v>
      </c>
    </row>
    <row r="6" spans="1:3">
      <c r="A6" s="4" t="s">
        <v>71</v>
      </c>
      <c r="B6" s="5" t="n">
        <v>15000000</v>
      </c>
      <c r="C6" s="5" t="n">
        <v>15000000</v>
      </c>
    </row>
    <row r="7" spans="1:3">
      <c r="A7" s="4" t="s">
        <v>72</v>
      </c>
      <c r="B7" s="5" t="n">
        <v>5010535</v>
      </c>
      <c r="C7" s="5" t="n">
        <v>5009339</v>
      </c>
    </row>
    <row r="8" spans="1:3">
      <c r="A8" s="4" t="s">
        <v>73</v>
      </c>
      <c r="B8" s="5" t="n">
        <v>4690385</v>
      </c>
      <c r="C8" s="5" t="n">
        <v>4689189</v>
      </c>
    </row>
    <row r="9" spans="1:3">
      <c r="A9" s="4" t="s">
        <v>74</v>
      </c>
      <c r="B9" s="5" t="n">
        <v>320150</v>
      </c>
      <c r="C9" s="5" t="n">
        <v>320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1</v>
      </c>
      <c r="B1" s="2" t="s">
        <v>76</v>
      </c>
    </row>
    <row r="2" spans="1:3">
      <c r="B2" s="2" t="s">
        <v>23</v>
      </c>
      <c r="C2" s="2" t="s">
        <v>2</v>
      </c>
    </row>
    <row r="3" spans="1:3">
      <c r="A3" s="3" t="s">
        <v>312</v>
      </c>
    </row>
    <row r="4" spans="1:3">
      <c r="A4" s="4" t="s">
        <v>313</v>
      </c>
      <c r="B4" s="7" t="n">
        <v>2700</v>
      </c>
    </row>
    <row r="5" spans="1:3">
      <c r="A5" s="4" t="s">
        <v>314</v>
      </c>
      <c r="B5" s="5" t="n">
        <v>63364</v>
      </c>
      <c r="C5" s="7" t="n">
        <v>66181</v>
      </c>
    </row>
    <row r="6" spans="1:3">
      <c r="A6" s="4" t="s">
        <v>315</v>
      </c>
    </row>
    <row r="7" spans="1:3">
      <c r="A7" s="3" t="s">
        <v>312</v>
      </c>
    </row>
    <row r="8" spans="1:3">
      <c r="A8" s="4" t="s">
        <v>316</v>
      </c>
      <c r="B8" s="5" t="n">
        <v>537</v>
      </c>
    </row>
    <row r="9" spans="1:3">
      <c r="A9" s="4" t="s">
        <v>314</v>
      </c>
      <c r="B9" s="7" t="n">
        <v>5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6</v>
      </c>
      <c r="D1" s="2" t="s">
        <v>1</v>
      </c>
    </row>
    <row r="2" spans="1:5">
      <c r="B2" s="2" t="s">
        <v>2</v>
      </c>
      <c r="C2" s="2" t="s">
        <v>77</v>
      </c>
      <c r="D2" s="2" t="s">
        <v>2</v>
      </c>
      <c r="E2" s="2" t="s">
        <v>77</v>
      </c>
    </row>
    <row r="3" spans="1:5">
      <c r="A3" s="3" t="s">
        <v>318</v>
      </c>
    </row>
    <row r="4" spans="1:5">
      <c r="A4" s="4" t="s">
        <v>319</v>
      </c>
      <c r="D4" s="7" t="n">
        <v>138192</v>
      </c>
    </row>
    <row r="5" spans="1:5">
      <c r="A5" s="4" t="s">
        <v>320</v>
      </c>
      <c r="D5" s="5" t="n">
        <v>0</v>
      </c>
    </row>
    <row r="6" spans="1:5">
      <c r="A6" s="4" t="s">
        <v>321</v>
      </c>
      <c r="B6" s="7" t="n">
        <v>-307</v>
      </c>
      <c r="C6" s="7" t="n">
        <v>257</v>
      </c>
      <c r="D6" s="5" t="n">
        <v>-1462</v>
      </c>
      <c r="E6" s="7" t="n">
        <v>746</v>
      </c>
    </row>
    <row r="7" spans="1:5">
      <c r="A7" s="4" t="s">
        <v>322</v>
      </c>
      <c r="B7" s="5" t="n">
        <v>23</v>
      </c>
      <c r="C7" s="5" t="n">
        <v>38</v>
      </c>
      <c r="D7" s="5" t="n">
        <v>63</v>
      </c>
      <c r="E7" s="5" t="n">
        <v>-67</v>
      </c>
    </row>
    <row r="8" spans="1:5">
      <c r="A8" s="4" t="s">
        <v>131</v>
      </c>
      <c r="B8" s="5" t="n">
        <v>-284</v>
      </c>
      <c r="C8" s="5" t="n">
        <v>295</v>
      </c>
      <c r="D8" s="5" t="n">
        <v>-1399</v>
      </c>
      <c r="E8" s="5" t="n">
        <v>679</v>
      </c>
    </row>
    <row r="9" spans="1:5">
      <c r="A9" s="4" t="s">
        <v>323</v>
      </c>
      <c r="B9" s="5" t="n">
        <v>139134</v>
      </c>
      <c r="D9" s="5" t="n">
        <v>139134</v>
      </c>
    </row>
    <row r="10" spans="1:5">
      <c r="A10" s="4" t="s">
        <v>324</v>
      </c>
    </row>
    <row r="11" spans="1:5">
      <c r="A11" s="3" t="s">
        <v>318</v>
      </c>
    </row>
    <row r="12" spans="1:5">
      <c r="A12" s="4" t="s">
        <v>319</v>
      </c>
      <c r="B12" s="5" t="n">
        <v>-1740</v>
      </c>
      <c r="C12" s="5" t="n">
        <v>-281</v>
      </c>
      <c r="D12" s="5" t="n">
        <v>-54</v>
      </c>
      <c r="E12" s="5" t="n">
        <v>-639</v>
      </c>
    </row>
    <row r="13" spans="1:5">
      <c r="A13" s="4" t="s">
        <v>321</v>
      </c>
      <c r="B13" s="5" t="n">
        <v>-307</v>
      </c>
      <c r="C13" s="5" t="n">
        <v>257</v>
      </c>
      <c r="D13" s="5" t="n">
        <v>-1462</v>
      </c>
      <c r="E13" s="5" t="n">
        <v>746</v>
      </c>
    </row>
    <row r="14" spans="1:5">
      <c r="A14" s="4" t="s">
        <v>322</v>
      </c>
      <c r="B14" s="5" t="n">
        <v>-10</v>
      </c>
      <c r="C14" s="5" t="n">
        <v>8</v>
      </c>
      <c r="D14" s="5" t="n">
        <v>-4</v>
      </c>
      <c r="E14" s="5" t="n">
        <v>-123</v>
      </c>
    </row>
    <row r="15" spans="1:5">
      <c r="A15" s="4" t="s">
        <v>131</v>
      </c>
      <c r="B15" s="5" t="n">
        <v>-317</v>
      </c>
      <c r="C15" s="5" t="n">
        <v>265</v>
      </c>
      <c r="D15" s="5" t="n">
        <v>-1466</v>
      </c>
      <c r="E15" s="5" t="n">
        <v>623</v>
      </c>
    </row>
    <row r="16" spans="1:5">
      <c r="A16" s="4" t="s">
        <v>323</v>
      </c>
      <c r="B16" s="5" t="n">
        <v>-2057</v>
      </c>
      <c r="C16" s="5" t="n">
        <v>-16</v>
      </c>
      <c r="D16" s="5" t="n">
        <v>-2057</v>
      </c>
      <c r="E16" s="5" t="n">
        <v>-16</v>
      </c>
    </row>
    <row r="17" spans="1:5">
      <c r="A17" s="4" t="s">
        <v>325</v>
      </c>
    </row>
    <row r="18" spans="1:5">
      <c r="A18" s="3" t="s">
        <v>318</v>
      </c>
    </row>
    <row r="19" spans="1:5">
      <c r="A19" s="4" t="s">
        <v>319</v>
      </c>
      <c r="B19" s="5" t="n">
        <v>-4886</v>
      </c>
      <c r="C19" s="5" t="n">
        <v>-4263</v>
      </c>
      <c r="D19" s="5" t="n">
        <v>-4920</v>
      </c>
      <c r="E19" s="5" t="n">
        <v>-4289</v>
      </c>
    </row>
    <row r="20" spans="1:5">
      <c r="A20" s="4" t="s">
        <v>321</v>
      </c>
      <c r="B20" s="5" t="n">
        <v>0</v>
      </c>
      <c r="C20" s="5" t="n">
        <v>0</v>
      </c>
      <c r="D20" s="5" t="n">
        <v>0</v>
      </c>
      <c r="E20" s="5" t="n">
        <v>0</v>
      </c>
    </row>
    <row r="21" spans="1:5">
      <c r="A21" s="4" t="s">
        <v>322</v>
      </c>
      <c r="B21" s="5" t="n">
        <v>33</v>
      </c>
      <c r="C21" s="5" t="n">
        <v>30</v>
      </c>
      <c r="D21" s="5" t="n">
        <v>67</v>
      </c>
      <c r="E21" s="5" t="n">
        <v>56</v>
      </c>
    </row>
    <row r="22" spans="1:5">
      <c r="A22" s="4" t="s">
        <v>131</v>
      </c>
      <c r="B22" s="5" t="n">
        <v>33</v>
      </c>
      <c r="C22" s="5" t="n">
        <v>30</v>
      </c>
      <c r="D22" s="5" t="n">
        <v>67</v>
      </c>
      <c r="E22" s="5" t="n">
        <v>56</v>
      </c>
    </row>
    <row r="23" spans="1:5">
      <c r="A23" s="4" t="s">
        <v>323</v>
      </c>
      <c r="B23" s="5" t="n">
        <v>-4853</v>
      </c>
      <c r="C23" s="5" t="n">
        <v>-4233</v>
      </c>
      <c r="D23" s="5" t="n">
        <v>-4853</v>
      </c>
      <c r="E23" s="5" t="n">
        <v>-4233</v>
      </c>
    </row>
    <row r="24" spans="1:5">
      <c r="A24" s="4" t="s">
        <v>326</v>
      </c>
    </row>
    <row r="25" spans="1:5">
      <c r="A25" s="3" t="s">
        <v>318</v>
      </c>
    </row>
    <row r="26" spans="1:5">
      <c r="A26" s="4" t="s">
        <v>319</v>
      </c>
      <c r="B26" s="5" t="n">
        <v>-6626</v>
      </c>
      <c r="C26" s="5" t="n">
        <v>-4544</v>
      </c>
      <c r="D26" s="5" t="n">
        <v>-4974</v>
      </c>
      <c r="E26" s="5" t="n">
        <v>-4928</v>
      </c>
    </row>
    <row r="27" spans="1:5">
      <c r="A27" s="4" t="s">
        <v>320</v>
      </c>
      <c r="D27" s="5" t="n">
        <v>-537</v>
      </c>
    </row>
    <row r="28" spans="1:5">
      <c r="A28" s="4" t="s">
        <v>131</v>
      </c>
      <c r="D28" s="5" t="n">
        <v>-1399</v>
      </c>
      <c r="E28" s="5" t="n">
        <v>679</v>
      </c>
    </row>
    <row r="29" spans="1:5">
      <c r="A29" s="4" t="s">
        <v>323</v>
      </c>
      <c r="B29" s="7" t="n">
        <v>-6910</v>
      </c>
      <c r="C29" s="7" t="n">
        <v>-4249</v>
      </c>
      <c r="D29" s="5" t="n">
        <v>-6910</v>
      </c>
      <c r="E29" s="5" t="n">
        <v>-4249</v>
      </c>
    </row>
    <row r="30" spans="1:5">
      <c r="A30" s="4" t="s">
        <v>315</v>
      </c>
    </row>
    <row r="31" spans="1:5">
      <c r="A31" s="3" t="s">
        <v>318</v>
      </c>
    </row>
    <row r="32" spans="1:5">
      <c r="A32" s="4" t="s">
        <v>320</v>
      </c>
      <c r="D32" s="5" t="n">
        <v>-537</v>
      </c>
      <c r="E32" s="5" t="n">
        <v>0</v>
      </c>
    </row>
    <row r="33" spans="1:5">
      <c r="A33" s="4" t="s">
        <v>327</v>
      </c>
    </row>
    <row r="34" spans="1:5">
      <c r="A34" s="3" t="s">
        <v>318</v>
      </c>
    </row>
    <row r="35" spans="1:5">
      <c r="A35" s="4" t="s">
        <v>320</v>
      </c>
      <c r="D35" s="5" t="n">
        <v>-537</v>
      </c>
      <c r="E35" s="5" t="n">
        <v>0</v>
      </c>
    </row>
    <row r="36" spans="1:5">
      <c r="A36" s="4" t="s">
        <v>328</v>
      </c>
    </row>
    <row r="37" spans="1:5">
      <c r="A37" s="3" t="s">
        <v>318</v>
      </c>
    </row>
    <row r="38" spans="1:5">
      <c r="A38" s="4" t="s">
        <v>320</v>
      </c>
      <c r="D38" s="7" t="n">
        <v>0</v>
      </c>
      <c r="E38"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330</v>
      </c>
    </row>
    <row r="4" spans="1:5">
      <c r="A4" s="4" t="s">
        <v>331</v>
      </c>
      <c r="B4" s="7" t="n">
        <v>14</v>
      </c>
      <c r="C4" s="7" t="n">
        <v>-12</v>
      </c>
      <c r="D4" s="7" t="n">
        <v>5</v>
      </c>
      <c r="E4" s="7" t="n">
        <v>185</v>
      </c>
    </row>
    <row r="5" spans="1:5">
      <c r="A5" s="4" t="s">
        <v>332</v>
      </c>
      <c r="B5" s="5" t="n">
        <v>-733</v>
      </c>
      <c r="C5" s="5" t="n">
        <v>-1223</v>
      </c>
      <c r="D5" s="5" t="n">
        <v>-1322</v>
      </c>
      <c r="E5" s="5" t="n">
        <v>-2209</v>
      </c>
    </row>
    <row r="6" spans="1:5">
      <c r="A6" s="4" t="s">
        <v>103</v>
      </c>
      <c r="B6" s="5" t="n">
        <v>-4919</v>
      </c>
      <c r="C6" s="5" t="n">
        <v>-4608</v>
      </c>
      <c r="D6" s="5" t="n">
        <v>-9967</v>
      </c>
      <c r="E6" s="5" t="n">
        <v>-9378</v>
      </c>
    </row>
    <row r="7" spans="1:5">
      <c r="A7" s="4" t="s">
        <v>333</v>
      </c>
      <c r="D7" s="5" t="n">
        <v>6688</v>
      </c>
      <c r="E7" s="5" t="n">
        <v>5772</v>
      </c>
    </row>
    <row r="8" spans="1:5">
      <c r="A8" s="4" t="s">
        <v>334</v>
      </c>
    </row>
    <row r="9" spans="1:5">
      <c r="A9" s="3" t="s">
        <v>330</v>
      </c>
    </row>
    <row r="10" spans="1:5">
      <c r="A10" s="4" t="s">
        <v>331</v>
      </c>
      <c r="B10" s="5" t="n">
        <v>14</v>
      </c>
      <c r="C10" s="5" t="n">
        <v>-12</v>
      </c>
      <c r="D10" s="5" t="n">
        <v>5</v>
      </c>
    </row>
    <row r="11" spans="1:5">
      <c r="A11" s="4" t="s">
        <v>332</v>
      </c>
      <c r="B11" s="5" t="n">
        <v>-4</v>
      </c>
      <c r="C11" s="5" t="n">
        <v>4</v>
      </c>
      <c r="D11" s="5" t="n">
        <v>-1</v>
      </c>
      <c r="E11" s="5" t="n">
        <v>-62</v>
      </c>
    </row>
    <row r="12" spans="1:5">
      <c r="A12" s="4" t="s">
        <v>333</v>
      </c>
      <c r="B12" s="5" t="n">
        <v>10</v>
      </c>
      <c r="C12" s="5" t="n">
        <v>-8</v>
      </c>
      <c r="D12" s="5" t="n">
        <v>4</v>
      </c>
      <c r="E12" s="5" t="n">
        <v>123</v>
      </c>
    </row>
    <row r="13" spans="1:5">
      <c r="A13" s="4" t="s">
        <v>335</v>
      </c>
    </row>
    <row r="14" spans="1:5">
      <c r="A14" s="3" t="s">
        <v>330</v>
      </c>
    </row>
    <row r="15" spans="1:5">
      <c r="A15" s="4" t="s">
        <v>332</v>
      </c>
      <c r="B15" s="5" t="n">
        <v>9</v>
      </c>
      <c r="C15" s="5" t="n">
        <v>10</v>
      </c>
      <c r="D15" s="5" t="n">
        <v>17</v>
      </c>
      <c r="E15" s="5" t="n">
        <v>28</v>
      </c>
    </row>
    <row r="16" spans="1:5">
      <c r="A16" s="4" t="s">
        <v>103</v>
      </c>
      <c r="B16" s="5" t="n">
        <v>-42</v>
      </c>
      <c r="C16" s="5" t="n">
        <v>-40</v>
      </c>
      <c r="D16" s="5" t="n">
        <v>-84</v>
      </c>
      <c r="E16" s="5" t="n">
        <v>-84</v>
      </c>
    </row>
    <row r="17" spans="1:5">
      <c r="A17" s="4" t="s">
        <v>333</v>
      </c>
      <c r="B17" s="7" t="n">
        <v>-33</v>
      </c>
      <c r="C17" s="7" t="n">
        <v>-30</v>
      </c>
      <c r="D17" s="7" t="n">
        <v>-67</v>
      </c>
      <c r="E17" s="7" t="n">
        <v>-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336</v>
      </c>
      <c r="B1" s="2" t="s">
        <v>1</v>
      </c>
    </row>
    <row r="2" spans="1:2">
      <c r="B2" s="2" t="s">
        <v>2</v>
      </c>
    </row>
    <row r="3" spans="1:2">
      <c r="A3" s="4" t="s">
        <v>337</v>
      </c>
    </row>
    <row r="4" spans="1:2">
      <c r="A4" s="3" t="s">
        <v>312</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0</v>
      </c>
      <c r="B1" s="2" t="s">
        <v>1</v>
      </c>
    </row>
    <row r="2" spans="1:6">
      <c r="B2" s="2" t="s">
        <v>2</v>
      </c>
      <c r="C2" s="2" t="s">
        <v>23</v>
      </c>
      <c r="D2" s="2" t="s">
        <v>77</v>
      </c>
      <c r="E2" s="2" t="s">
        <v>341</v>
      </c>
      <c r="F2" s="2" t="s">
        <v>342</v>
      </c>
    </row>
    <row r="3" spans="1:6">
      <c r="A3" s="3" t="s">
        <v>221</v>
      </c>
    </row>
    <row r="4" spans="1:6">
      <c r="A4" s="4" t="s">
        <v>343</v>
      </c>
      <c r="B4" s="5" t="n">
        <v>0</v>
      </c>
    </row>
    <row r="5" spans="1:6">
      <c r="A5" s="4" t="s">
        <v>344</v>
      </c>
      <c r="B5" s="5" t="n">
        <v>115000</v>
      </c>
      <c r="C5" s="5" t="n">
        <v>93500</v>
      </c>
      <c r="D5" s="5" t="n">
        <v>96500</v>
      </c>
      <c r="E5" s="5" t="n">
        <v>26500</v>
      </c>
      <c r="F5" s="5" t="n">
        <v>24500</v>
      </c>
    </row>
    <row r="6" spans="1:6">
      <c r="A6" s="4" t="s">
        <v>345</v>
      </c>
      <c r="B6" s="8" t="n">
        <v>43.94</v>
      </c>
      <c r="C6" s="8" t="n">
        <v>43.59</v>
      </c>
      <c r="D6" s="8" t="n">
        <v>43.61</v>
      </c>
      <c r="E6" s="8" t="n">
        <v>42.03</v>
      </c>
    </row>
    <row r="7" spans="1:6">
      <c r="A7" s="4" t="s">
        <v>346</v>
      </c>
      <c r="B7" s="8" t="n">
        <v>43.37</v>
      </c>
      <c r="D7" s="8" t="n">
        <v>4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3" t="s">
        <v>221</v>
      </c>
    </row>
    <row r="4" spans="1:5">
      <c r="A4" s="4" t="s">
        <v>348</v>
      </c>
      <c r="B4" s="5" t="n">
        <v>5010082</v>
      </c>
      <c r="C4" s="5" t="n">
        <v>5007747</v>
      </c>
      <c r="D4" s="5" t="n">
        <v>5009806</v>
      </c>
      <c r="E4" s="5" t="n">
        <v>5007503</v>
      </c>
    </row>
    <row r="5" spans="1:5">
      <c r="A5" s="4" t="s">
        <v>349</v>
      </c>
      <c r="B5" s="5" t="n">
        <v>-320150</v>
      </c>
      <c r="C5" s="5" t="n">
        <v>-296415</v>
      </c>
      <c r="D5" s="5" t="n">
        <v>-320150</v>
      </c>
      <c r="E5" s="5" t="n">
        <v>-284500</v>
      </c>
    </row>
    <row r="6" spans="1:5">
      <c r="A6" s="4" t="s">
        <v>350</v>
      </c>
      <c r="B6" s="5" t="n">
        <v>4689932</v>
      </c>
      <c r="C6" s="5" t="n">
        <v>4711332</v>
      </c>
      <c r="D6" s="5" t="n">
        <v>4689656</v>
      </c>
      <c r="E6" s="5" t="n">
        <v>4723003</v>
      </c>
    </row>
    <row r="7" spans="1:5">
      <c r="A7" s="4" t="s">
        <v>351</v>
      </c>
      <c r="B7" s="5" t="n">
        <v>13407</v>
      </c>
      <c r="C7" s="5" t="n">
        <v>0</v>
      </c>
      <c r="D7" s="5" t="n">
        <v>0</v>
      </c>
      <c r="E7" s="5" t="n">
        <v>0</v>
      </c>
    </row>
    <row r="8" spans="1:5">
      <c r="A8" s="4" t="s">
        <v>352</v>
      </c>
      <c r="B8" s="5" t="n">
        <v>4703339</v>
      </c>
      <c r="C8" s="5" t="n">
        <v>4711332</v>
      </c>
      <c r="D8" s="5" t="n">
        <v>4689656</v>
      </c>
      <c r="E8" s="5" t="n">
        <v>4723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997</v>
      </c>
      <c r="C4" s="7" t="n">
        <v>11109</v>
      </c>
      <c r="D4" s="7" t="n">
        <v>25190</v>
      </c>
      <c r="E4" s="7" t="n">
        <v>21736</v>
      </c>
    </row>
    <row r="5" spans="1:5">
      <c r="A5" s="3" t="s">
        <v>80</v>
      </c>
    </row>
    <row r="6" spans="1:5">
      <c r="A6" s="4" t="s">
        <v>81</v>
      </c>
      <c r="B6" s="5" t="n">
        <v>639</v>
      </c>
      <c r="C6" s="5" t="n">
        <v>570</v>
      </c>
      <c r="D6" s="5" t="n">
        <v>1185</v>
      </c>
      <c r="E6" s="5" t="n">
        <v>1112</v>
      </c>
    </row>
    <row r="7" spans="1:5">
      <c r="A7" s="4" t="s">
        <v>82</v>
      </c>
      <c r="B7" s="5" t="n">
        <v>230</v>
      </c>
      <c r="C7" s="5" t="n">
        <v>323</v>
      </c>
      <c r="D7" s="5" t="n">
        <v>471</v>
      </c>
      <c r="E7" s="5" t="n">
        <v>621</v>
      </c>
    </row>
    <row r="8" spans="1:5">
      <c r="A8" s="4" t="s">
        <v>83</v>
      </c>
      <c r="B8" s="5" t="n">
        <v>245</v>
      </c>
      <c r="C8" s="5" t="n">
        <v>207</v>
      </c>
      <c r="D8" s="5" t="n">
        <v>466</v>
      </c>
      <c r="E8" s="5" t="n">
        <v>422</v>
      </c>
    </row>
    <row r="9" spans="1:5">
      <c r="A9" s="4" t="s">
        <v>84</v>
      </c>
      <c r="B9" s="5" t="n">
        <v>14111</v>
      </c>
      <c r="C9" s="5" t="n">
        <v>12209</v>
      </c>
      <c r="D9" s="5" t="n">
        <v>27312</v>
      </c>
      <c r="E9" s="5" t="n">
        <v>23891</v>
      </c>
    </row>
    <row r="10" spans="1:5">
      <c r="A10" s="3" t="s">
        <v>85</v>
      </c>
    </row>
    <row r="11" spans="1:5">
      <c r="A11" s="4" t="s">
        <v>86</v>
      </c>
      <c r="B11" s="5" t="n">
        <v>1490</v>
      </c>
      <c r="C11" s="5" t="n">
        <v>1008</v>
      </c>
      <c r="D11" s="5" t="n">
        <v>2712</v>
      </c>
      <c r="E11" s="5" t="n">
        <v>1910</v>
      </c>
    </row>
    <row r="12" spans="1:5">
      <c r="A12" s="4" t="s">
        <v>48</v>
      </c>
      <c r="B12" s="5" t="n">
        <v>252</v>
      </c>
      <c r="C12" s="5" t="n">
        <v>4</v>
      </c>
      <c r="D12" s="5" t="n">
        <v>476</v>
      </c>
      <c r="E12" s="5" t="n">
        <v>8</v>
      </c>
    </row>
    <row r="13" spans="1:5">
      <c r="A13" s="4" t="s">
        <v>49</v>
      </c>
      <c r="B13" s="5" t="n">
        <v>666</v>
      </c>
      <c r="C13" s="5" t="n">
        <v>373</v>
      </c>
      <c r="D13" s="5" t="n">
        <v>1268</v>
      </c>
      <c r="E13" s="5" t="n">
        <v>813</v>
      </c>
    </row>
    <row r="14" spans="1:5">
      <c r="A14" s="4" t="s">
        <v>87</v>
      </c>
      <c r="B14" s="5" t="n">
        <v>2408</v>
      </c>
      <c r="C14" s="5" t="n">
        <v>1385</v>
      </c>
      <c r="D14" s="5" t="n">
        <v>4456</v>
      </c>
      <c r="E14" s="5" t="n">
        <v>2731</v>
      </c>
    </row>
    <row r="15" spans="1:5">
      <c r="A15" s="4" t="s">
        <v>88</v>
      </c>
      <c r="B15" s="5" t="n">
        <v>11703</v>
      </c>
      <c r="C15" s="5" t="n">
        <v>10824</v>
      </c>
      <c r="D15" s="5" t="n">
        <v>22856</v>
      </c>
      <c r="E15" s="5" t="n">
        <v>21160</v>
      </c>
    </row>
    <row r="16" spans="1:5">
      <c r="A16" s="4" t="s">
        <v>89</v>
      </c>
      <c r="B16" s="5" t="n">
        <v>335</v>
      </c>
      <c r="C16" s="5" t="n">
        <v>215</v>
      </c>
      <c r="D16" s="5" t="n">
        <v>495</v>
      </c>
      <c r="E16" s="5" t="n">
        <v>545</v>
      </c>
    </row>
    <row r="17" spans="1:5">
      <c r="A17" s="4" t="s">
        <v>90</v>
      </c>
      <c r="B17" s="5" t="n">
        <v>11368</v>
      </c>
      <c r="C17" s="5" t="n">
        <v>10609</v>
      </c>
      <c r="D17" s="5" t="n">
        <v>22361</v>
      </c>
      <c r="E17" s="5" t="n">
        <v>20615</v>
      </c>
    </row>
    <row r="18" spans="1:5">
      <c r="A18" s="3" t="s">
        <v>91</v>
      </c>
    </row>
    <row r="19" spans="1:5">
      <c r="A19" s="4" t="s">
        <v>92</v>
      </c>
      <c r="B19" s="5" t="n">
        <v>592</v>
      </c>
      <c r="C19" s="5" t="n">
        <v>559</v>
      </c>
      <c r="D19" s="5" t="n">
        <v>1143</v>
      </c>
      <c r="E19" s="5" t="n">
        <v>1087</v>
      </c>
    </row>
    <row r="20" spans="1:5">
      <c r="A20" s="4" t="s">
        <v>93</v>
      </c>
      <c r="B20" s="5" t="n">
        <v>14</v>
      </c>
      <c r="C20" s="5" t="n">
        <v>-12</v>
      </c>
      <c r="D20" s="5" t="n">
        <v>5</v>
      </c>
      <c r="E20" s="5" t="n">
        <v>185</v>
      </c>
    </row>
    <row r="21" spans="1:5">
      <c r="A21" s="4" t="s">
        <v>94</v>
      </c>
      <c r="B21" s="5" t="n">
        <v>6</v>
      </c>
      <c r="C21" s="5" t="n">
        <v>0</v>
      </c>
      <c r="D21" s="5" t="n">
        <v>-28</v>
      </c>
      <c r="E21" s="5" t="n">
        <v>0</v>
      </c>
    </row>
    <row r="22" spans="1:5">
      <c r="A22" s="4" t="s">
        <v>95</v>
      </c>
      <c r="B22" s="5" t="n">
        <v>-5</v>
      </c>
      <c r="C22" s="5" t="n">
        <v>0</v>
      </c>
      <c r="D22" s="5" t="n">
        <v>-2</v>
      </c>
      <c r="E22" s="5" t="n">
        <v>2</v>
      </c>
    </row>
    <row r="23" spans="1:5">
      <c r="A23" s="4" t="s">
        <v>38</v>
      </c>
      <c r="B23" s="5" t="n">
        <v>158</v>
      </c>
      <c r="C23" s="5" t="n">
        <v>161</v>
      </c>
      <c r="D23" s="5" t="n">
        <v>331</v>
      </c>
      <c r="E23" s="5" t="n">
        <v>333</v>
      </c>
    </row>
    <row r="24" spans="1:5">
      <c r="A24" s="4" t="s">
        <v>96</v>
      </c>
      <c r="B24" s="5" t="n">
        <v>400</v>
      </c>
      <c r="C24" s="5" t="n">
        <v>503</v>
      </c>
      <c r="D24" s="5" t="n">
        <v>655</v>
      </c>
      <c r="E24" s="5" t="n">
        <v>861</v>
      </c>
    </row>
    <row r="25" spans="1:5">
      <c r="A25" s="4" t="s">
        <v>97</v>
      </c>
      <c r="B25" s="5" t="n">
        <v>64</v>
      </c>
      <c r="C25" s="5" t="n">
        <v>99</v>
      </c>
      <c r="D25" s="5" t="n">
        <v>181</v>
      </c>
      <c r="E25" s="5" t="n">
        <v>290</v>
      </c>
    </row>
    <row r="26" spans="1:5">
      <c r="A26" s="4" t="s">
        <v>98</v>
      </c>
      <c r="B26" s="5" t="n">
        <v>330</v>
      </c>
      <c r="C26" s="5" t="n">
        <v>361</v>
      </c>
      <c r="D26" s="5" t="n">
        <v>673</v>
      </c>
      <c r="E26" s="5" t="n">
        <v>692</v>
      </c>
    </row>
    <row r="27" spans="1:5">
      <c r="A27" s="4" t="s">
        <v>99</v>
      </c>
      <c r="B27" s="5" t="n">
        <v>373</v>
      </c>
      <c r="C27" s="5" t="n">
        <v>501</v>
      </c>
      <c r="D27" s="5" t="n">
        <v>706</v>
      </c>
      <c r="E27" s="5" t="n">
        <v>935</v>
      </c>
    </row>
    <row r="28" spans="1:5">
      <c r="A28" s="4" t="s">
        <v>100</v>
      </c>
      <c r="B28" s="5" t="n">
        <v>430</v>
      </c>
      <c r="C28" s="5" t="n">
        <v>591</v>
      </c>
      <c r="D28" s="5" t="n">
        <v>779</v>
      </c>
      <c r="E28" s="5" t="n">
        <v>1029</v>
      </c>
    </row>
    <row r="29" spans="1:5">
      <c r="A29" s="4" t="s">
        <v>101</v>
      </c>
      <c r="B29" s="5" t="n">
        <v>2362</v>
      </c>
      <c r="C29" s="5" t="n">
        <v>2763</v>
      </c>
      <c r="D29" s="5" t="n">
        <v>4443</v>
      </c>
      <c r="E29" s="5" t="n">
        <v>5414</v>
      </c>
    </row>
    <row r="30" spans="1:5">
      <c r="A30" s="3" t="s">
        <v>102</v>
      </c>
    </row>
    <row r="31" spans="1:5">
      <c r="A31" s="4" t="s">
        <v>103</v>
      </c>
      <c r="B31" s="5" t="n">
        <v>4919</v>
      </c>
      <c r="C31" s="5" t="n">
        <v>4608</v>
      </c>
      <c r="D31" s="5" t="n">
        <v>9967</v>
      </c>
      <c r="E31" s="5" t="n">
        <v>9378</v>
      </c>
    </row>
    <row r="32" spans="1:5">
      <c r="A32" s="4" t="s">
        <v>104</v>
      </c>
      <c r="B32" s="5" t="n">
        <v>699</v>
      </c>
      <c r="C32" s="5" t="n">
        <v>614</v>
      </c>
      <c r="D32" s="5" t="n">
        <v>1440</v>
      </c>
      <c r="E32" s="5" t="n">
        <v>1252</v>
      </c>
    </row>
    <row r="33" spans="1:5">
      <c r="A33" s="4" t="s">
        <v>105</v>
      </c>
      <c r="B33" s="5" t="n">
        <v>801</v>
      </c>
      <c r="C33" s="5" t="n">
        <v>664</v>
      </c>
      <c r="D33" s="5" t="n">
        <v>1548</v>
      </c>
      <c r="E33" s="5" t="n">
        <v>1313</v>
      </c>
    </row>
    <row r="34" spans="1:5">
      <c r="A34" s="4" t="s">
        <v>106</v>
      </c>
      <c r="B34" s="5" t="n">
        <v>231</v>
      </c>
      <c r="C34" s="5" t="n">
        <v>242</v>
      </c>
      <c r="D34" s="5" t="n">
        <v>296</v>
      </c>
      <c r="E34" s="5" t="n">
        <v>515</v>
      </c>
    </row>
    <row r="35" spans="1:5">
      <c r="A35" s="4" t="s">
        <v>107</v>
      </c>
      <c r="B35" s="5" t="n">
        <v>278</v>
      </c>
      <c r="C35" s="5" t="n">
        <v>230</v>
      </c>
      <c r="D35" s="5" t="n">
        <v>555</v>
      </c>
      <c r="E35" s="5" t="n">
        <v>468</v>
      </c>
    </row>
    <row r="36" spans="1:5">
      <c r="A36" s="4" t="s">
        <v>108</v>
      </c>
      <c r="B36" s="5" t="n">
        <v>649</v>
      </c>
      <c r="C36" s="5" t="n">
        <v>565</v>
      </c>
      <c r="D36" s="5" t="n">
        <v>1215</v>
      </c>
      <c r="E36" s="5" t="n">
        <v>1256</v>
      </c>
    </row>
    <row r="37" spans="1:5">
      <c r="A37" s="4" t="s">
        <v>109</v>
      </c>
      <c r="B37" s="5" t="n">
        <v>200</v>
      </c>
      <c r="C37" s="5" t="n">
        <v>150</v>
      </c>
      <c r="D37" s="5" t="n">
        <v>402</v>
      </c>
      <c r="E37" s="5" t="n">
        <v>320</v>
      </c>
    </row>
    <row r="38" spans="1:5">
      <c r="A38" s="4" t="s">
        <v>110</v>
      </c>
      <c r="B38" s="5" t="n">
        <v>268</v>
      </c>
      <c r="C38" s="5" t="n">
        <v>204</v>
      </c>
      <c r="D38" s="5" t="n">
        <v>519</v>
      </c>
      <c r="E38" s="5" t="n">
        <v>375</v>
      </c>
    </row>
    <row r="39" spans="1:5">
      <c r="A39" s="4" t="s">
        <v>111</v>
      </c>
      <c r="B39" s="5" t="n">
        <v>78</v>
      </c>
      <c r="C39" s="5" t="n">
        <v>86</v>
      </c>
      <c r="D39" s="5" t="n">
        <v>158</v>
      </c>
      <c r="E39" s="5" t="n">
        <v>176</v>
      </c>
    </row>
    <row r="40" spans="1:5">
      <c r="A40" s="4" t="s">
        <v>100</v>
      </c>
      <c r="B40" s="5" t="n">
        <v>1394</v>
      </c>
      <c r="C40" s="5" t="n">
        <v>1700</v>
      </c>
      <c r="D40" s="5" t="n">
        <v>2694</v>
      </c>
      <c r="E40" s="5" t="n">
        <v>2995</v>
      </c>
    </row>
    <row r="41" spans="1:5">
      <c r="A41" s="4" t="s">
        <v>112</v>
      </c>
      <c r="B41" s="5" t="n">
        <v>9517</v>
      </c>
      <c r="C41" s="5" t="n">
        <v>9063</v>
      </c>
      <c r="D41" s="5" t="n">
        <v>18794</v>
      </c>
      <c r="E41" s="5" t="n">
        <v>18048</v>
      </c>
    </row>
    <row r="42" spans="1:5">
      <c r="A42" s="4" t="s">
        <v>113</v>
      </c>
      <c r="B42" s="5" t="n">
        <v>4213</v>
      </c>
      <c r="C42" s="5" t="n">
        <v>4309</v>
      </c>
      <c r="D42" s="5" t="n">
        <v>8010</v>
      </c>
      <c r="E42" s="5" t="n">
        <v>7981</v>
      </c>
    </row>
    <row r="43" spans="1:5">
      <c r="A43" s="4" t="s">
        <v>114</v>
      </c>
      <c r="B43" s="5" t="n">
        <v>733</v>
      </c>
      <c r="C43" s="5" t="n">
        <v>1223</v>
      </c>
      <c r="D43" s="5" t="n">
        <v>1322</v>
      </c>
      <c r="E43" s="5" t="n">
        <v>2209</v>
      </c>
    </row>
    <row r="44" spans="1:5">
      <c r="A44" s="4" t="s">
        <v>115</v>
      </c>
      <c r="B44" s="5" t="n">
        <v>3480</v>
      </c>
      <c r="C44" s="5" t="n">
        <v>3086</v>
      </c>
      <c r="D44" s="5" t="n">
        <v>6688</v>
      </c>
      <c r="E44" s="5" t="n">
        <v>5772</v>
      </c>
    </row>
    <row r="45" spans="1:5">
      <c r="A45" s="4" t="s">
        <v>116</v>
      </c>
      <c r="B45" s="5" t="n">
        <v>0</v>
      </c>
      <c r="C45" s="5" t="n">
        <v>0</v>
      </c>
      <c r="D45" s="5" t="n">
        <v>-1</v>
      </c>
      <c r="E45" s="5" t="n">
        <v>0</v>
      </c>
    </row>
    <row r="46" spans="1:5">
      <c r="A46" s="4" t="s">
        <v>117</v>
      </c>
      <c r="B46" s="7" t="n">
        <v>3480</v>
      </c>
      <c r="C46" s="7" t="n">
        <v>3086</v>
      </c>
      <c r="D46" s="7" t="n">
        <v>6689</v>
      </c>
      <c r="E46" s="7" t="n">
        <v>5772</v>
      </c>
    </row>
    <row r="47" spans="1:5">
      <c r="A47" s="4" t="s">
        <v>118</v>
      </c>
      <c r="B47" s="8" t="n">
        <v>0.74</v>
      </c>
      <c r="C47" s="8" t="n">
        <v>0.65</v>
      </c>
      <c r="D47" s="8" t="n">
        <v>1.43</v>
      </c>
      <c r="E47" s="8" t="n">
        <v>1.22</v>
      </c>
    </row>
    <row r="48" spans="1:5">
      <c r="A48" s="4" t="s">
        <v>119</v>
      </c>
      <c r="B48" s="8" t="n">
        <v>0.74</v>
      </c>
      <c r="C48" s="8" t="n">
        <v>0.65</v>
      </c>
      <c r="D48" s="8" t="n">
        <v>1.43</v>
      </c>
      <c r="E48" s="8" t="n">
        <v>1.22</v>
      </c>
    </row>
    <row r="49" spans="1:5">
      <c r="A49" s="4" t="s">
        <v>120</v>
      </c>
      <c r="B49" s="5" t="n">
        <v>4689932</v>
      </c>
      <c r="C49" s="5" t="n">
        <v>4711332</v>
      </c>
      <c r="D49" s="5" t="n">
        <v>4689656</v>
      </c>
      <c r="E49" s="5" t="n">
        <v>4723003</v>
      </c>
    </row>
    <row r="50" spans="1:5">
      <c r="A50" s="4" t="s">
        <v>121</v>
      </c>
      <c r="B50" s="5" t="n">
        <v>4703339</v>
      </c>
      <c r="C50" s="5" t="n">
        <v>4711332</v>
      </c>
      <c r="D50" s="5" t="n">
        <v>4689656</v>
      </c>
      <c r="E50" s="5" t="n">
        <v>4723003</v>
      </c>
    </row>
    <row r="51" spans="1:5">
      <c r="A51" s="4" t="s">
        <v>122</v>
      </c>
      <c r="B51" s="8" t="n">
        <v>0.47</v>
      </c>
      <c r="C51" s="8" t="n">
        <v>0.47</v>
      </c>
      <c r="D51" s="8" t="n">
        <v>0.9399999999999999</v>
      </c>
      <c r="E51"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121480</v>
      </c>
    </row>
    <row r="4" spans="1:3">
      <c r="A4" s="4" t="s">
        <v>356</v>
      </c>
      <c r="B4" s="5" t="n">
        <v>118876</v>
      </c>
      <c r="C4" s="7" t="n">
        <v>108627</v>
      </c>
    </row>
    <row r="5" spans="1:3">
      <c r="A5" s="3" t="s">
        <v>357</v>
      </c>
    </row>
    <row r="6" spans="1:3">
      <c r="A6" s="4" t="s">
        <v>356</v>
      </c>
      <c r="B6" s="5" t="n">
        <v>2438</v>
      </c>
      <c r="C6" s="5" t="n">
        <v>2516</v>
      </c>
    </row>
    <row r="7" spans="1:3">
      <c r="A7" s="4" t="s">
        <v>358</v>
      </c>
    </row>
    <row r="8" spans="1:3">
      <c r="A8" s="3" t="s">
        <v>354</v>
      </c>
    </row>
    <row r="9" spans="1:3">
      <c r="A9" s="4" t="s">
        <v>355</v>
      </c>
      <c r="B9" s="5" t="n">
        <v>5702</v>
      </c>
      <c r="C9" s="5" t="n">
        <v>4273</v>
      </c>
    </row>
    <row r="10" spans="1:3">
      <c r="A10" s="4" t="s">
        <v>359</v>
      </c>
      <c r="B10" s="5" t="n">
        <v>34</v>
      </c>
      <c r="C10" s="5" t="n">
        <v>51</v>
      </c>
    </row>
    <row r="11" spans="1:3">
      <c r="A11" s="4" t="s">
        <v>360</v>
      </c>
      <c r="B11" s="5" t="n">
        <v>-220</v>
      </c>
      <c r="C11" s="5" t="n">
        <v>-111</v>
      </c>
    </row>
    <row r="12" spans="1:3">
      <c r="A12" s="4" t="s">
        <v>356</v>
      </c>
      <c r="B12" s="5" t="n">
        <v>5516</v>
      </c>
      <c r="C12" s="5" t="n">
        <v>4213</v>
      </c>
    </row>
    <row r="13" spans="1:3">
      <c r="A13" s="4" t="s">
        <v>361</v>
      </c>
    </row>
    <row r="14" spans="1:3">
      <c r="A14" s="3" t="s">
        <v>354</v>
      </c>
    </row>
    <row r="15" spans="1:3">
      <c r="A15" s="4" t="s">
        <v>355</v>
      </c>
      <c r="B15" s="5" t="n">
        <v>65635</v>
      </c>
      <c r="C15" s="5" t="n">
        <v>56295</v>
      </c>
    </row>
    <row r="16" spans="1:3">
      <c r="A16" s="4" t="s">
        <v>359</v>
      </c>
      <c r="B16" s="5" t="n">
        <v>119</v>
      </c>
      <c r="C16" s="5" t="n">
        <v>411</v>
      </c>
    </row>
    <row r="17" spans="1:3">
      <c r="A17" s="4" t="s">
        <v>360</v>
      </c>
      <c r="B17" s="5" t="n">
        <v>-722</v>
      </c>
      <c r="C17" s="5" t="n">
        <v>-198</v>
      </c>
    </row>
    <row r="18" spans="1:3">
      <c r="A18" s="4" t="s">
        <v>356</v>
      </c>
      <c r="B18" s="5" t="n">
        <v>65032</v>
      </c>
      <c r="C18" s="5" t="n">
        <v>56508</v>
      </c>
    </row>
    <row r="19" spans="1:3">
      <c r="A19" s="4" t="s">
        <v>362</v>
      </c>
    </row>
    <row r="20" spans="1:3">
      <c r="A20" s="3" t="s">
        <v>354</v>
      </c>
    </row>
    <row r="21" spans="1:3">
      <c r="A21" s="4" t="s">
        <v>355</v>
      </c>
      <c r="B21" s="5" t="n">
        <v>50143</v>
      </c>
      <c r="C21" s="5" t="n">
        <v>48806</v>
      </c>
    </row>
    <row r="22" spans="1:3">
      <c r="A22" s="4" t="s">
        <v>359</v>
      </c>
      <c r="B22" s="5" t="n">
        <v>12</v>
      </c>
      <c r="C22" s="5" t="n">
        <v>180</v>
      </c>
    </row>
    <row r="23" spans="1:3">
      <c r="A23" s="4" t="s">
        <v>360</v>
      </c>
      <c r="B23" s="5" t="n">
        <v>-1827</v>
      </c>
      <c r="C23" s="5" t="n">
        <v>-1080</v>
      </c>
    </row>
    <row r="24" spans="1:3">
      <c r="A24" s="4" t="s">
        <v>356</v>
      </c>
      <c r="B24" s="5" t="n">
        <v>48328</v>
      </c>
      <c r="C24" s="5" t="n">
        <v>47906</v>
      </c>
    </row>
    <row r="25" spans="1:3">
      <c r="A25" s="4" t="s">
        <v>363</v>
      </c>
    </row>
    <row r="26" spans="1:3">
      <c r="A26" s="3" t="s">
        <v>354</v>
      </c>
    </row>
    <row r="27" spans="1:3">
      <c r="A27" s="4" t="s">
        <v>355</v>
      </c>
      <c r="B27" s="5" t="n">
        <v>121480</v>
      </c>
      <c r="C27" s="5" t="n">
        <v>109374</v>
      </c>
    </row>
    <row r="28" spans="1:3">
      <c r="A28" s="4" t="s">
        <v>359</v>
      </c>
      <c r="B28" s="5" t="n">
        <v>165</v>
      </c>
      <c r="C28" s="5" t="n">
        <v>642</v>
      </c>
    </row>
    <row r="29" spans="1:3">
      <c r="A29" s="4" t="s">
        <v>360</v>
      </c>
      <c r="B29" s="5" t="n">
        <v>-2769</v>
      </c>
      <c r="C29" s="5" t="n">
        <v>-1389</v>
      </c>
    </row>
    <row r="30" spans="1:3">
      <c r="A30" s="4" t="s">
        <v>356</v>
      </c>
      <c r="B30" s="5" t="n">
        <v>118876</v>
      </c>
      <c r="C30" s="5" t="n">
        <v>108627</v>
      </c>
    </row>
    <row r="31" spans="1:3">
      <c r="A31" s="4" t="s">
        <v>364</v>
      </c>
    </row>
    <row r="32" spans="1:3">
      <c r="A32" s="3" t="s">
        <v>357</v>
      </c>
    </row>
    <row r="33" spans="1:3">
      <c r="A33" s="4" t="s">
        <v>355</v>
      </c>
      <c r="B33" s="5" t="n">
        <v>487</v>
      </c>
      <c r="C33" s="5" t="n">
        <v>537</v>
      </c>
    </row>
    <row r="34" spans="1:3">
      <c r="A34" s="4" t="s">
        <v>359</v>
      </c>
      <c r="B34" s="5" t="n">
        <v>730</v>
      </c>
      <c r="C34" s="5" t="n">
        <v>728</v>
      </c>
    </row>
    <row r="35" spans="1:3">
      <c r="A35" s="4" t="s">
        <v>360</v>
      </c>
      <c r="B35" s="5" t="n">
        <v>0</v>
      </c>
      <c r="C35" s="5" t="n">
        <v>0</v>
      </c>
    </row>
    <row r="36" spans="1:3">
      <c r="A36" s="4" t="s">
        <v>356</v>
      </c>
      <c r="B36" s="5" t="n">
        <v>1217</v>
      </c>
      <c r="C36" s="5" t="n">
        <v>1265</v>
      </c>
    </row>
    <row r="37" spans="1:3">
      <c r="A37" s="3" t="s">
        <v>365</v>
      </c>
    </row>
    <row r="38" spans="1:3">
      <c r="A38" s="4" t="s">
        <v>355</v>
      </c>
      <c r="B38" s="5" t="n">
        <v>0</v>
      </c>
      <c r="C38" s="5" t="n">
        <v>20</v>
      </c>
    </row>
    <row r="39" spans="1:3">
      <c r="A39" s="4" t="s">
        <v>359</v>
      </c>
      <c r="B39" s="5" t="n">
        <v>0</v>
      </c>
      <c r="C39" s="5" t="n">
        <v>0</v>
      </c>
    </row>
    <row r="40" spans="1:3">
      <c r="A40" s="4" t="s">
        <v>360</v>
      </c>
      <c r="B40" s="5" t="n">
        <v>0</v>
      </c>
      <c r="C40" s="5" t="n">
        <v>0</v>
      </c>
    </row>
    <row r="41" spans="1:3">
      <c r="A41" s="4" t="s">
        <v>356</v>
      </c>
      <c r="B41" s="5" t="n">
        <v>0</v>
      </c>
      <c r="C41" s="5" t="n">
        <v>20</v>
      </c>
    </row>
    <row r="42" spans="1:3">
      <c r="A42" s="4" t="s">
        <v>366</v>
      </c>
    </row>
    <row r="43" spans="1:3">
      <c r="A43" s="3" t="s">
        <v>357</v>
      </c>
    </row>
    <row r="44" spans="1:3">
      <c r="A44" s="4" t="s">
        <v>355</v>
      </c>
      <c r="B44" s="5" t="n">
        <v>1300</v>
      </c>
      <c r="C44" s="5" t="n">
        <v>1300</v>
      </c>
    </row>
    <row r="45" spans="1:3">
      <c r="A45" s="4" t="s">
        <v>359</v>
      </c>
      <c r="B45" s="5" t="n">
        <v>0</v>
      </c>
      <c r="C45" s="5" t="n">
        <v>0</v>
      </c>
    </row>
    <row r="46" spans="1:3">
      <c r="A46" s="4" t="s">
        <v>360</v>
      </c>
      <c r="B46" s="5" t="n">
        <v>-79</v>
      </c>
      <c r="C46" s="5" t="n">
        <v>-49</v>
      </c>
    </row>
    <row r="47" spans="1:3">
      <c r="A47" s="4" t="s">
        <v>356</v>
      </c>
      <c r="B47" s="5" t="n">
        <v>1221</v>
      </c>
      <c r="C47" s="5" t="n">
        <v>1251</v>
      </c>
    </row>
    <row r="48" spans="1:3">
      <c r="A48" s="3" t="s">
        <v>365</v>
      </c>
    </row>
    <row r="49" spans="1:3">
      <c r="A49" s="4" t="s">
        <v>355</v>
      </c>
      <c r="B49" s="5" t="n">
        <v>252</v>
      </c>
      <c r="C49" s="5" t="n">
        <v>192</v>
      </c>
    </row>
    <row r="50" spans="1:3">
      <c r="A50" s="4" t="s">
        <v>359</v>
      </c>
      <c r="B50" s="5" t="n">
        <v>5</v>
      </c>
      <c r="C50" s="5" t="n">
        <v>2</v>
      </c>
    </row>
    <row r="51" spans="1:3">
      <c r="A51" s="4" t="s">
        <v>360</v>
      </c>
      <c r="B51" s="5" t="n">
        <v>-14</v>
      </c>
      <c r="C51" s="5" t="n">
        <v>-24</v>
      </c>
    </row>
    <row r="52" spans="1:3">
      <c r="A52" s="4" t="s">
        <v>356</v>
      </c>
      <c r="B52" s="5" t="n">
        <v>243</v>
      </c>
      <c r="C52" s="5" t="n">
        <v>170</v>
      </c>
    </row>
    <row r="53" spans="1:3">
      <c r="A53" s="4" t="s">
        <v>357</v>
      </c>
    </row>
    <row r="54" spans="1:3">
      <c r="A54" s="3" t="s">
        <v>357</v>
      </c>
    </row>
    <row r="55" spans="1:3">
      <c r="A55" s="4" t="s">
        <v>355</v>
      </c>
      <c r="B55" s="5" t="n">
        <v>1787</v>
      </c>
      <c r="C55" s="5" t="n">
        <v>1837</v>
      </c>
    </row>
    <row r="56" spans="1:3">
      <c r="A56" s="4" t="s">
        <v>359</v>
      </c>
      <c r="B56" s="5" t="n">
        <v>730</v>
      </c>
      <c r="C56" s="5" t="n">
        <v>728</v>
      </c>
    </row>
    <row r="57" spans="1:3">
      <c r="A57" s="4" t="s">
        <v>360</v>
      </c>
      <c r="B57" s="5" t="n">
        <v>-79</v>
      </c>
      <c r="C57" s="5" t="n">
        <v>-49</v>
      </c>
    </row>
    <row r="58" spans="1:3">
      <c r="A58" s="4" t="s">
        <v>356</v>
      </c>
      <c r="B58" s="5" t="n">
        <v>2438</v>
      </c>
      <c r="C58" s="5" t="n">
        <v>2516</v>
      </c>
    </row>
    <row r="59" spans="1:3">
      <c r="A59" s="4" t="s">
        <v>367</v>
      </c>
    </row>
    <row r="60" spans="1:3">
      <c r="A60" s="3" t="s">
        <v>365</v>
      </c>
    </row>
    <row r="61" spans="1:3">
      <c r="A61" s="4" t="s">
        <v>355</v>
      </c>
      <c r="B61" s="5" t="n">
        <v>252</v>
      </c>
      <c r="C61" s="5" t="n">
        <v>212</v>
      </c>
    </row>
    <row r="62" spans="1:3">
      <c r="A62" s="4" t="s">
        <v>359</v>
      </c>
      <c r="B62" s="5" t="n">
        <v>5</v>
      </c>
      <c r="C62" s="5" t="n">
        <v>2</v>
      </c>
    </row>
    <row r="63" spans="1:3">
      <c r="A63" s="4" t="s">
        <v>360</v>
      </c>
      <c r="B63" s="5" t="n">
        <v>-14</v>
      </c>
      <c r="C63" s="5" t="n">
        <v>-24</v>
      </c>
    </row>
    <row r="64" spans="1:3">
      <c r="A64" s="4" t="s">
        <v>356</v>
      </c>
      <c r="B64" s="7" t="n">
        <v>243</v>
      </c>
      <c r="C64" s="7" t="n">
        <v>1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8</v>
      </c>
      <c r="B1" s="2" t="s">
        <v>76</v>
      </c>
      <c r="D1" s="2" t="s">
        <v>1</v>
      </c>
    </row>
    <row r="2" spans="1:6">
      <c r="B2" s="2" t="s">
        <v>369</v>
      </c>
      <c r="C2" s="2" t="s">
        <v>370</v>
      </c>
      <c r="D2" s="2" t="s">
        <v>369</v>
      </c>
      <c r="E2" s="2" t="s">
        <v>370</v>
      </c>
      <c r="F2" s="2" t="s">
        <v>371</v>
      </c>
    </row>
    <row r="3" spans="1:6">
      <c r="A3" s="3" t="s">
        <v>224</v>
      </c>
    </row>
    <row r="4" spans="1:6">
      <c r="A4" s="4" t="s">
        <v>95</v>
      </c>
      <c r="B4" s="7" t="n">
        <v>-5000</v>
      </c>
      <c r="C4" s="7" t="n">
        <v>0</v>
      </c>
      <c r="D4" s="7" t="n">
        <v>-2000</v>
      </c>
      <c r="E4" s="7" t="n">
        <v>2000</v>
      </c>
    </row>
    <row r="5" spans="1:6">
      <c r="A5" s="4" t="s">
        <v>372</v>
      </c>
      <c r="B5" s="5" t="n">
        <v>66</v>
      </c>
      <c r="D5" s="5" t="n">
        <v>66</v>
      </c>
    </row>
    <row r="6" spans="1:6">
      <c r="A6" s="4" t="s">
        <v>373</v>
      </c>
      <c r="B6" s="5" t="n">
        <v>30</v>
      </c>
      <c r="D6" s="5" t="n">
        <v>30</v>
      </c>
    </row>
    <row r="7" spans="1:6">
      <c r="A7" s="4" t="s">
        <v>182</v>
      </c>
      <c r="B7" s="7" t="n">
        <v>1120000</v>
      </c>
      <c r="C7" s="5" t="n">
        <v>6478000</v>
      </c>
      <c r="D7" s="7" t="n">
        <v>4483000</v>
      </c>
      <c r="E7" s="5" t="n">
        <v>9130000</v>
      </c>
    </row>
    <row r="8" spans="1:6">
      <c r="A8" s="4" t="s">
        <v>374</v>
      </c>
      <c r="B8" s="5" t="n">
        <v>0</v>
      </c>
      <c r="C8" s="7" t="n">
        <v>0</v>
      </c>
      <c r="D8" s="5" t="n">
        <v>0</v>
      </c>
      <c r="E8" s="7" t="n">
        <v>0</v>
      </c>
    </row>
    <row r="9" spans="1:6">
      <c r="A9" s="4" t="s">
        <v>375</v>
      </c>
      <c r="B9" s="7" t="n">
        <v>72056000</v>
      </c>
      <c r="D9" s="7" t="n">
        <v>72056000</v>
      </c>
      <c r="F9" s="7" t="n">
        <v>9519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4" t="s">
        <v>358</v>
      </c>
    </row>
    <row r="3" spans="1:3">
      <c r="A3" s="3" t="s">
        <v>80</v>
      </c>
    </row>
    <row r="4" spans="1:3">
      <c r="A4" s="4" t="s">
        <v>377</v>
      </c>
      <c r="B4" s="7" t="n">
        <v>2750</v>
      </c>
      <c r="C4" s="7" t="n">
        <v>981</v>
      </c>
    </row>
    <row r="5" spans="1:3">
      <c r="A5" s="4" t="s">
        <v>378</v>
      </c>
      <c r="B5" s="5" t="n">
        <v>-56</v>
      </c>
      <c r="C5" s="5" t="n">
        <v>-12</v>
      </c>
    </row>
    <row r="6" spans="1:3">
      <c r="A6" s="4" t="s">
        <v>379</v>
      </c>
      <c r="B6" s="5" t="n">
        <v>2181</v>
      </c>
      <c r="C6" s="5" t="n">
        <v>2276</v>
      </c>
    </row>
    <row r="7" spans="1:3">
      <c r="A7" s="4" t="s">
        <v>380</v>
      </c>
      <c r="B7" s="5" t="n">
        <v>-164</v>
      </c>
      <c r="C7" s="5" t="n">
        <v>-99</v>
      </c>
    </row>
    <row r="8" spans="1:3">
      <c r="A8" s="4" t="s">
        <v>381</v>
      </c>
      <c r="B8" s="5" t="n">
        <v>4931</v>
      </c>
      <c r="C8" s="5" t="n">
        <v>3257</v>
      </c>
    </row>
    <row r="9" spans="1:3">
      <c r="A9" s="4" t="s">
        <v>382</v>
      </c>
      <c r="B9" s="5" t="n">
        <v>-220</v>
      </c>
      <c r="C9" s="5" t="n">
        <v>-111</v>
      </c>
    </row>
    <row r="10" spans="1:3">
      <c r="A10" s="4" t="s">
        <v>361</v>
      </c>
    </row>
    <row r="11" spans="1:3">
      <c r="A11" s="3" t="s">
        <v>80</v>
      </c>
    </row>
    <row r="12" spans="1:3">
      <c r="A12" s="4" t="s">
        <v>377</v>
      </c>
      <c r="B12" s="5" t="n">
        <v>35049</v>
      </c>
      <c r="C12" s="5" t="n">
        <v>15691</v>
      </c>
    </row>
    <row r="13" spans="1:3">
      <c r="A13" s="4" t="s">
        <v>378</v>
      </c>
      <c r="B13" s="5" t="n">
        <v>-544</v>
      </c>
      <c r="C13" s="5" t="n">
        <v>-104</v>
      </c>
    </row>
    <row r="14" spans="1:3">
      <c r="A14" s="4" t="s">
        <v>379</v>
      </c>
      <c r="B14" s="5" t="n">
        <v>5180</v>
      </c>
      <c r="C14" s="5" t="n">
        <v>3018</v>
      </c>
    </row>
    <row r="15" spans="1:3">
      <c r="A15" s="4" t="s">
        <v>380</v>
      </c>
      <c r="B15" s="5" t="n">
        <v>-178</v>
      </c>
      <c r="C15" s="5" t="n">
        <v>-94</v>
      </c>
    </row>
    <row r="16" spans="1:3">
      <c r="A16" s="4" t="s">
        <v>381</v>
      </c>
      <c r="B16" s="5" t="n">
        <v>40229</v>
      </c>
      <c r="C16" s="5" t="n">
        <v>18709</v>
      </c>
    </row>
    <row r="17" spans="1:3">
      <c r="A17" s="4" t="s">
        <v>382</v>
      </c>
      <c r="B17" s="5" t="n">
        <v>-722</v>
      </c>
      <c r="C17" s="5" t="n">
        <v>-198</v>
      </c>
    </row>
    <row r="18" spans="1:3">
      <c r="A18" s="4" t="s">
        <v>362</v>
      </c>
    </row>
    <row r="19" spans="1:3">
      <c r="A19" s="3" t="s">
        <v>80</v>
      </c>
    </row>
    <row r="20" spans="1:3">
      <c r="A20" s="4" t="s">
        <v>377</v>
      </c>
      <c r="B20" s="5" t="n">
        <v>17590</v>
      </c>
      <c r="C20" s="5" t="n">
        <v>7512</v>
      </c>
    </row>
    <row r="21" spans="1:3">
      <c r="A21" s="4" t="s">
        <v>378</v>
      </c>
      <c r="B21" s="5" t="n">
        <v>-396</v>
      </c>
      <c r="C21" s="5" t="n">
        <v>-148</v>
      </c>
    </row>
    <row r="22" spans="1:3">
      <c r="A22" s="4" t="s">
        <v>379</v>
      </c>
      <c r="B22" s="5" t="n">
        <v>27892</v>
      </c>
      <c r="C22" s="5" t="n">
        <v>28517</v>
      </c>
    </row>
    <row r="23" spans="1:3">
      <c r="A23" s="4" t="s">
        <v>380</v>
      </c>
      <c r="B23" s="5" t="n">
        <v>-1431</v>
      </c>
      <c r="C23" s="5" t="n">
        <v>-932</v>
      </c>
    </row>
    <row r="24" spans="1:3">
      <c r="A24" s="4" t="s">
        <v>381</v>
      </c>
      <c r="B24" s="5" t="n">
        <v>45482</v>
      </c>
      <c r="C24" s="5" t="n">
        <v>36029</v>
      </c>
    </row>
    <row r="25" spans="1:3">
      <c r="A25" s="4" t="s">
        <v>382</v>
      </c>
      <c r="B25" s="5" t="n">
        <v>-1827</v>
      </c>
      <c r="C25" s="5" t="n">
        <v>-1080</v>
      </c>
    </row>
    <row r="26" spans="1:3">
      <c r="A26" s="4" t="s">
        <v>363</v>
      </c>
    </row>
    <row r="27" spans="1:3">
      <c r="A27" s="3" t="s">
        <v>80</v>
      </c>
    </row>
    <row r="28" spans="1:3">
      <c r="A28" s="4" t="s">
        <v>377</v>
      </c>
      <c r="B28" s="5" t="n">
        <v>55389</v>
      </c>
      <c r="C28" s="5" t="n">
        <v>24184</v>
      </c>
    </row>
    <row r="29" spans="1:3">
      <c r="A29" s="4" t="s">
        <v>378</v>
      </c>
      <c r="B29" s="5" t="n">
        <v>-996</v>
      </c>
      <c r="C29" s="5" t="n">
        <v>-264</v>
      </c>
    </row>
    <row r="30" spans="1:3">
      <c r="A30" s="4" t="s">
        <v>379</v>
      </c>
      <c r="B30" s="5" t="n">
        <v>35253</v>
      </c>
      <c r="C30" s="5" t="n">
        <v>33811</v>
      </c>
    </row>
    <row r="31" spans="1:3">
      <c r="A31" s="4" t="s">
        <v>380</v>
      </c>
      <c r="B31" s="5" t="n">
        <v>-1773</v>
      </c>
      <c r="C31" s="5" t="n">
        <v>-1125</v>
      </c>
    </row>
    <row r="32" spans="1:3">
      <c r="A32" s="4" t="s">
        <v>381</v>
      </c>
      <c r="B32" s="5" t="n">
        <v>90642</v>
      </c>
      <c r="C32" s="5" t="n">
        <v>57995</v>
      </c>
    </row>
    <row r="33" spans="1:3">
      <c r="A33" s="4" t="s">
        <v>382</v>
      </c>
      <c r="B33" s="7" t="n">
        <v>-2769</v>
      </c>
      <c r="C33" s="5" t="n">
        <v>-1389</v>
      </c>
    </row>
    <row r="34" spans="1:3">
      <c r="A34" s="4" t="s">
        <v>366</v>
      </c>
    </row>
    <row r="35" spans="1:3">
      <c r="A35" s="3" t="s">
        <v>80</v>
      </c>
    </row>
    <row r="36" spans="1:3">
      <c r="A36" s="4" t="s">
        <v>377</v>
      </c>
      <c r="C36" s="5" t="n">
        <v>1251</v>
      </c>
    </row>
    <row r="37" spans="1:3">
      <c r="A37" s="4" t="s">
        <v>378</v>
      </c>
      <c r="C37" s="5" t="n">
        <v>-49</v>
      </c>
    </row>
    <row r="38" spans="1:3">
      <c r="A38" s="4" t="s">
        <v>379</v>
      </c>
      <c r="C38" s="5" t="n">
        <v>0</v>
      </c>
    </row>
    <row r="39" spans="1:3">
      <c r="A39" s="4" t="s">
        <v>380</v>
      </c>
      <c r="C39" s="5" t="n">
        <v>0</v>
      </c>
    </row>
    <row r="40" spans="1:3">
      <c r="A40" s="4" t="s">
        <v>381</v>
      </c>
      <c r="C40" s="5" t="n">
        <v>1251</v>
      </c>
    </row>
    <row r="41" spans="1:3">
      <c r="A41" s="4" t="s">
        <v>382</v>
      </c>
      <c r="C41" s="7" t="n">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55</v>
      </c>
    </row>
    <row r="3" spans="1:2">
      <c r="A3" s="4" t="s">
        <v>385</v>
      </c>
      <c r="B3" s="7" t="n">
        <v>6665</v>
      </c>
    </row>
    <row r="4" spans="1:2">
      <c r="A4" s="4" t="s">
        <v>386</v>
      </c>
      <c r="B4" s="5" t="n">
        <v>50070</v>
      </c>
    </row>
    <row r="5" spans="1:2">
      <c r="A5" s="4" t="s">
        <v>387</v>
      </c>
      <c r="B5" s="5" t="n">
        <v>53355</v>
      </c>
    </row>
    <row r="6" spans="1:2">
      <c r="A6" s="4" t="s">
        <v>388</v>
      </c>
      <c r="B6" s="5" t="n">
        <v>11390</v>
      </c>
    </row>
    <row r="7" spans="1:2">
      <c r="A7" s="4" t="s">
        <v>355</v>
      </c>
      <c r="B7" s="5" t="n">
        <v>121480</v>
      </c>
    </row>
    <row r="8" spans="1:2">
      <c r="A8" s="3" t="s">
        <v>356</v>
      </c>
    </row>
    <row r="9" spans="1:2">
      <c r="A9" s="4" t="s">
        <v>389</v>
      </c>
      <c r="B9" s="5" t="n">
        <v>6663</v>
      </c>
    </row>
    <row r="10" spans="1:2">
      <c r="A10" s="4" t="s">
        <v>390</v>
      </c>
      <c r="B10" s="5" t="n">
        <v>49350</v>
      </c>
    </row>
    <row r="11" spans="1:2">
      <c r="A11" s="4" t="s">
        <v>391</v>
      </c>
      <c r="B11" s="5" t="n">
        <v>51619</v>
      </c>
    </row>
    <row r="12" spans="1:2">
      <c r="A12" s="4" t="s">
        <v>392</v>
      </c>
      <c r="B12" s="5" t="n">
        <v>11244</v>
      </c>
    </row>
    <row r="13" spans="1:2">
      <c r="A13" s="4" t="s">
        <v>393</v>
      </c>
      <c r="B13" s="7" t="n">
        <v>1188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3" t="s">
        <v>354</v>
      </c>
    </row>
    <row r="4" spans="1:5">
      <c r="A4" s="4" t="s">
        <v>395</v>
      </c>
      <c r="B4" s="7" t="n">
        <v>24</v>
      </c>
      <c r="C4" s="7" t="n">
        <v>39</v>
      </c>
      <c r="D4" s="7" t="n">
        <v>24</v>
      </c>
      <c r="E4" s="7" t="n">
        <v>98</v>
      </c>
    </row>
    <row r="5" spans="1:5">
      <c r="A5" s="4" t="s">
        <v>396</v>
      </c>
      <c r="B5" s="5" t="n">
        <v>10</v>
      </c>
      <c r="C5" s="5" t="n">
        <v>51</v>
      </c>
      <c r="D5" s="5" t="n">
        <v>19</v>
      </c>
      <c r="E5" s="5" t="n">
        <v>51</v>
      </c>
    </row>
    <row r="6" spans="1:5">
      <c r="A6" s="4" t="s">
        <v>358</v>
      </c>
    </row>
    <row r="7" spans="1:5">
      <c r="A7" s="3" t="s">
        <v>354</v>
      </c>
    </row>
    <row r="8" spans="1:5">
      <c r="A8" s="4" t="s">
        <v>395</v>
      </c>
      <c r="B8" s="5" t="n">
        <v>5</v>
      </c>
      <c r="C8" s="5" t="n">
        <v>24</v>
      </c>
      <c r="D8" s="5" t="n">
        <v>5</v>
      </c>
      <c r="E8" s="5" t="n">
        <v>69</v>
      </c>
    </row>
    <row r="9" spans="1:5">
      <c r="A9" s="4" t="s">
        <v>361</v>
      </c>
    </row>
    <row r="10" spans="1:5">
      <c r="A10" s="3" t="s">
        <v>354</v>
      </c>
    </row>
    <row r="11" spans="1:5">
      <c r="A11" s="4" t="s">
        <v>395</v>
      </c>
      <c r="B11" s="5" t="n">
        <v>19</v>
      </c>
      <c r="C11" s="5" t="n">
        <v>15</v>
      </c>
      <c r="D11" s="5" t="n">
        <v>19</v>
      </c>
      <c r="E11" s="5" t="n">
        <v>29</v>
      </c>
    </row>
    <row r="12" spans="1:5">
      <c r="A12" s="4" t="s">
        <v>396</v>
      </c>
      <c r="B12" s="5" t="n">
        <v>0</v>
      </c>
      <c r="C12" s="5" t="n">
        <v>0</v>
      </c>
      <c r="D12" s="5" t="n">
        <v>9</v>
      </c>
      <c r="E12" s="5" t="n">
        <v>0</v>
      </c>
    </row>
    <row r="13" spans="1:5">
      <c r="A13" s="4" t="s">
        <v>362</v>
      </c>
    </row>
    <row r="14" spans="1:5">
      <c r="A14" s="3" t="s">
        <v>354</v>
      </c>
    </row>
    <row r="15" spans="1:5">
      <c r="A15" s="4" t="s">
        <v>396</v>
      </c>
      <c r="B15" s="5" t="n">
        <v>10</v>
      </c>
      <c r="C15" s="5" t="n">
        <v>51</v>
      </c>
      <c r="D15" s="5" t="n">
        <v>10</v>
      </c>
      <c r="E15" s="5" t="n">
        <v>51</v>
      </c>
    </row>
    <row r="16" spans="1:5">
      <c r="A16" s="4" t="s">
        <v>364</v>
      </c>
    </row>
    <row r="17" spans="1:5">
      <c r="A17" s="3" t="s">
        <v>397</v>
      </c>
    </row>
    <row r="18" spans="1:5">
      <c r="A18" s="4" t="s">
        <v>398</v>
      </c>
      <c r="B18" s="5" t="n">
        <v>0</v>
      </c>
      <c r="C18" s="5" t="n">
        <v>0</v>
      </c>
      <c r="D18" s="5" t="n">
        <v>0</v>
      </c>
      <c r="E18" s="5" t="n">
        <v>288</v>
      </c>
    </row>
    <row r="19" spans="1:5">
      <c r="A19" s="4" t="s">
        <v>366</v>
      </c>
    </row>
    <row r="20" spans="1:5">
      <c r="A20" s="3" t="s">
        <v>397</v>
      </c>
    </row>
    <row r="21" spans="1:5">
      <c r="A21" s="4" t="s">
        <v>399</v>
      </c>
      <c r="B21" s="7" t="n">
        <v>0</v>
      </c>
      <c r="C21" s="7" t="n">
        <v>0</v>
      </c>
      <c r="D21" s="7" t="n">
        <v>0</v>
      </c>
      <c r="E21" s="7" t="n">
        <v>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1"/>
    <col customWidth="1" max="3" min="3" width="22"/>
    <col customWidth="1" max="4" min="4" width="51"/>
    <col customWidth="1" max="5" min="5" width="22"/>
    <col customWidth="1" max="6" min="6" width="21"/>
  </cols>
  <sheetData>
    <row r="1" spans="1:6">
      <c r="A1" s="1" t="s">
        <v>400</v>
      </c>
      <c r="B1" s="2" t="s">
        <v>76</v>
      </c>
      <c r="D1" s="2" t="s">
        <v>1</v>
      </c>
    </row>
    <row r="2" spans="1:6">
      <c r="B2" s="2" t="s">
        <v>401</v>
      </c>
      <c r="C2" s="2" t="s">
        <v>402</v>
      </c>
      <c r="D2" s="2" t="s">
        <v>401</v>
      </c>
      <c r="E2" s="2" t="s">
        <v>402</v>
      </c>
      <c r="F2" s="2" t="s">
        <v>371</v>
      </c>
    </row>
    <row r="3" spans="1:6">
      <c r="A3" s="3" t="s">
        <v>403</v>
      </c>
    </row>
    <row r="4" spans="1:6">
      <c r="A4" s="4" t="s">
        <v>404</v>
      </c>
      <c r="D4" s="7" t="n">
        <v>100000</v>
      </c>
    </row>
    <row r="5" spans="1:6">
      <c r="A5" s="4" t="s">
        <v>405</v>
      </c>
      <c r="D5" s="7" t="n">
        <v>100000</v>
      </c>
    </row>
    <row r="6" spans="1:6">
      <c r="A6" s="4" t="s">
        <v>406</v>
      </c>
      <c r="D6" s="4" t="s">
        <v>407</v>
      </c>
    </row>
    <row r="7" spans="1:6">
      <c r="A7" s="4" t="s">
        <v>408</v>
      </c>
      <c r="B7" s="7" t="n">
        <v>0</v>
      </c>
      <c r="D7" s="7" t="n">
        <v>0</v>
      </c>
    </row>
    <row r="8" spans="1:6">
      <c r="A8" s="4" t="s">
        <v>409</v>
      </c>
      <c r="D8" s="4" t="s">
        <v>410</v>
      </c>
    </row>
    <row r="9" spans="1:6">
      <c r="A9" s="4" t="s">
        <v>411</v>
      </c>
      <c r="D9" s="5" t="n">
        <v>1</v>
      </c>
    </row>
    <row r="10" spans="1:6">
      <c r="A10" s="4" t="s">
        <v>412</v>
      </c>
      <c r="D10" s="5" t="n">
        <v>4</v>
      </c>
      <c r="E10" s="5" t="n">
        <v>0</v>
      </c>
    </row>
    <row r="11" spans="1:6">
      <c r="A11" s="4" t="s">
        <v>413</v>
      </c>
      <c r="B11" s="5" t="n">
        <v>8830000</v>
      </c>
      <c r="D11" s="7" t="n">
        <v>8830000</v>
      </c>
      <c r="F11" s="7" t="n">
        <v>9048000</v>
      </c>
    </row>
    <row r="12" spans="1:6">
      <c r="A12" s="4" t="s">
        <v>414</v>
      </c>
      <c r="B12" s="5" t="n">
        <v>485000</v>
      </c>
      <c r="D12" s="5" t="n">
        <v>485000</v>
      </c>
      <c r="F12" s="5" t="n">
        <v>422000</v>
      </c>
    </row>
    <row r="13" spans="1:6">
      <c r="A13" s="4" t="s">
        <v>415</v>
      </c>
      <c r="B13" s="7" t="n">
        <v>78000</v>
      </c>
      <c r="D13" s="7" t="n">
        <v>78000</v>
      </c>
      <c r="F13" s="7" t="n">
        <v>378000</v>
      </c>
    </row>
    <row r="14" spans="1:6">
      <c r="A14" s="4" t="s">
        <v>416</v>
      </c>
      <c r="B14" s="5" t="n">
        <v>6</v>
      </c>
      <c r="D14" s="5" t="n">
        <v>6</v>
      </c>
    </row>
    <row r="15" spans="1:6">
      <c r="A15" s="4" t="s">
        <v>417</v>
      </c>
      <c r="D15" s="4" t="s">
        <v>407</v>
      </c>
    </row>
    <row r="16" spans="1:6">
      <c r="A16" s="4" t="s">
        <v>418</v>
      </c>
      <c r="B16" s="5" t="n">
        <v>2</v>
      </c>
      <c r="D16" s="5" t="n">
        <v>2</v>
      </c>
    </row>
    <row r="17" spans="1:6">
      <c r="A17" s="4" t="s">
        <v>419</v>
      </c>
      <c r="B17" s="5" t="n">
        <v>2</v>
      </c>
      <c r="D17" s="5" t="n">
        <v>2</v>
      </c>
    </row>
    <row r="18" spans="1:6">
      <c r="A18" s="4" t="s">
        <v>420</v>
      </c>
      <c r="D18" s="4" t="s">
        <v>421</v>
      </c>
    </row>
    <row r="19" spans="1:6">
      <c r="A19" s="4" t="s">
        <v>422</v>
      </c>
    </row>
    <row r="20" spans="1:6">
      <c r="A20" s="3" t="s">
        <v>403</v>
      </c>
    </row>
    <row r="21" spans="1:6">
      <c r="A21" s="4" t="s">
        <v>423</v>
      </c>
      <c r="D21" s="5" t="n">
        <v>3</v>
      </c>
    </row>
    <row r="22" spans="1:6">
      <c r="A22" s="4" t="s">
        <v>424</v>
      </c>
    </row>
    <row r="23" spans="1:6">
      <c r="A23" s="3" t="s">
        <v>403</v>
      </c>
    </row>
    <row r="24" spans="1:6">
      <c r="A24" s="4" t="s">
        <v>412</v>
      </c>
      <c r="D24" s="5" t="n">
        <v>1</v>
      </c>
      <c r="E24" s="5" t="n">
        <v>0</v>
      </c>
    </row>
    <row r="25" spans="1:6">
      <c r="A25" s="4" t="s">
        <v>425</v>
      </c>
    </row>
    <row r="26" spans="1:6">
      <c r="A26" s="3" t="s">
        <v>403</v>
      </c>
    </row>
    <row r="27" spans="1:6">
      <c r="A27" s="4" t="s">
        <v>426</v>
      </c>
      <c r="D27" s="7" t="n">
        <v>3750</v>
      </c>
    </row>
    <row r="28" spans="1:6">
      <c r="A28" s="4" t="s">
        <v>412</v>
      </c>
      <c r="B28" s="5" t="n">
        <v>1</v>
      </c>
      <c r="C28" s="5" t="n">
        <v>0</v>
      </c>
      <c r="D28" s="5" t="n">
        <v>3</v>
      </c>
      <c r="E28"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2</v>
      </c>
      <c r="C1" s="2" t="s">
        <v>428</v>
      </c>
      <c r="D1" s="2" t="s">
        <v>23</v>
      </c>
      <c r="E1" s="2" t="s">
        <v>77</v>
      </c>
      <c r="F1" s="2" t="s">
        <v>429</v>
      </c>
      <c r="G1" s="2" t="s">
        <v>341</v>
      </c>
    </row>
    <row r="2" spans="1:7">
      <c r="A2" s="3" t="s">
        <v>430</v>
      </c>
    </row>
    <row r="3" spans="1:7">
      <c r="A3" s="4" t="s">
        <v>431</v>
      </c>
      <c r="B3" s="7" t="n">
        <v>1317131</v>
      </c>
      <c r="D3" s="7" t="n">
        <v>1229330</v>
      </c>
    </row>
    <row r="4" spans="1:7">
      <c r="A4" s="4" t="s">
        <v>432</v>
      </c>
      <c r="B4" s="5" t="n">
        <v>6167</v>
      </c>
      <c r="D4" s="5" t="n">
        <v>9744</v>
      </c>
    </row>
    <row r="5" spans="1:7">
      <c r="A5" s="4" t="s">
        <v>433</v>
      </c>
      <c r="B5" s="5" t="n">
        <v>463</v>
      </c>
      <c r="D5" s="5" t="n">
        <v>509</v>
      </c>
    </row>
    <row r="6" spans="1:7">
      <c r="A6" s="4" t="s">
        <v>434</v>
      </c>
      <c r="B6" s="5" t="n">
        <v>6669</v>
      </c>
      <c r="D6" s="5" t="n">
        <v>6759</v>
      </c>
    </row>
    <row r="7" spans="1:7">
      <c r="A7" s="4" t="s">
        <v>134</v>
      </c>
      <c r="B7" s="5" t="n">
        <v>1330430</v>
      </c>
      <c r="D7" s="5" t="n">
        <v>1246342</v>
      </c>
    </row>
    <row r="8" spans="1:7">
      <c r="A8" s="4" t="s">
        <v>435</v>
      </c>
      <c r="B8" s="5" t="n">
        <v>643</v>
      </c>
      <c r="D8" s="5" t="n">
        <v>272</v>
      </c>
    </row>
    <row r="9" spans="1:7">
      <c r="A9" s="4" t="s">
        <v>34</v>
      </c>
      <c r="B9" s="5" t="n">
        <v>-13034</v>
      </c>
      <c r="C9" s="7" t="n">
        <v>-12836</v>
      </c>
      <c r="D9" s="5" t="n">
        <v>-12858</v>
      </c>
      <c r="E9" s="7" t="n">
        <v>-13109</v>
      </c>
      <c r="F9" s="7" t="n">
        <v>-12905</v>
      </c>
      <c r="G9" s="7" t="n">
        <v>-12896</v>
      </c>
    </row>
    <row r="10" spans="1:7">
      <c r="A10" s="4" t="s">
        <v>436</v>
      </c>
      <c r="B10" s="5" t="n">
        <v>1304740</v>
      </c>
      <c r="D10" s="5" t="n">
        <v>1216744</v>
      </c>
    </row>
    <row r="11" spans="1:7">
      <c r="A11" s="4" t="s">
        <v>35</v>
      </c>
      <c r="B11" s="5" t="n">
        <v>1318039</v>
      </c>
      <c r="D11" s="5" t="n">
        <v>1233756</v>
      </c>
    </row>
    <row r="12" spans="1:7">
      <c r="A12" s="4" t="s">
        <v>437</v>
      </c>
    </row>
    <row r="13" spans="1:7">
      <c r="A13" s="3" t="s">
        <v>430</v>
      </c>
    </row>
    <row r="14" spans="1:7">
      <c r="A14" s="4" t="s">
        <v>431</v>
      </c>
      <c r="B14" s="5" t="n">
        <v>183476</v>
      </c>
      <c r="D14" s="5" t="n">
        <v>178022</v>
      </c>
    </row>
    <row r="15" spans="1:7">
      <c r="A15" s="4" t="s">
        <v>432</v>
      </c>
      <c r="B15" s="5" t="n">
        <v>64</v>
      </c>
      <c r="D15" s="5" t="n">
        <v>663</v>
      </c>
    </row>
    <row r="16" spans="1:7">
      <c r="A16" s="4" t="s">
        <v>433</v>
      </c>
      <c r="B16" s="5" t="n">
        <v>59</v>
      </c>
      <c r="D16" s="5" t="n">
        <v>86</v>
      </c>
    </row>
    <row r="17" spans="1:7">
      <c r="A17" s="4" t="s">
        <v>434</v>
      </c>
      <c r="B17" s="5" t="n">
        <v>136</v>
      </c>
      <c r="D17" s="5" t="n">
        <v>114</v>
      </c>
    </row>
    <row r="18" spans="1:7">
      <c r="A18" s="4" t="s">
        <v>134</v>
      </c>
      <c r="B18" s="5" t="n">
        <v>183735</v>
      </c>
      <c r="D18" s="5" t="n">
        <v>178885</v>
      </c>
    </row>
    <row r="19" spans="1:7">
      <c r="A19" s="4" t="s">
        <v>34</v>
      </c>
      <c r="B19" s="5" t="n">
        <v>-1055</v>
      </c>
      <c r="C19" s="5" t="n">
        <v>-1372</v>
      </c>
      <c r="D19" s="5" t="n">
        <v>-1177</v>
      </c>
      <c r="E19" s="5" t="n">
        <v>-1731</v>
      </c>
      <c r="F19" s="5" t="n">
        <v>-1441</v>
      </c>
      <c r="G19" s="5" t="n">
        <v>-1554</v>
      </c>
    </row>
    <row r="20" spans="1:7">
      <c r="A20" s="4" t="s">
        <v>425</v>
      </c>
    </row>
    <row r="21" spans="1:7">
      <c r="A21" s="3" t="s">
        <v>430</v>
      </c>
    </row>
    <row r="22" spans="1:7">
      <c r="A22" s="4" t="s">
        <v>431</v>
      </c>
      <c r="B22" s="5" t="n">
        <v>609415</v>
      </c>
      <c r="D22" s="5" t="n">
        <v>588278</v>
      </c>
    </row>
    <row r="23" spans="1:7">
      <c r="A23" s="4" t="s">
        <v>432</v>
      </c>
      <c r="B23" s="5" t="n">
        <v>3972</v>
      </c>
      <c r="D23" s="5" t="n">
        <v>6853</v>
      </c>
    </row>
    <row r="24" spans="1:7">
      <c r="A24" s="4" t="s">
        <v>433</v>
      </c>
      <c r="B24" s="5" t="n">
        <v>281</v>
      </c>
      <c r="D24" s="5" t="n">
        <v>318</v>
      </c>
    </row>
    <row r="25" spans="1:7">
      <c r="A25" s="4" t="s">
        <v>434</v>
      </c>
      <c r="B25" s="5" t="n">
        <v>1918</v>
      </c>
      <c r="D25" s="5" t="n">
        <v>1628</v>
      </c>
    </row>
    <row r="26" spans="1:7">
      <c r="A26" s="4" t="s">
        <v>134</v>
      </c>
      <c r="B26" s="5" t="n">
        <v>615586</v>
      </c>
      <c r="D26" s="5" t="n">
        <v>597077</v>
      </c>
    </row>
    <row r="27" spans="1:7">
      <c r="A27" s="4" t="s">
        <v>34</v>
      </c>
      <c r="B27" s="5" t="n">
        <v>-5583</v>
      </c>
      <c r="C27" s="5" t="n">
        <v>-5656</v>
      </c>
      <c r="D27" s="5" t="n">
        <v>-5679</v>
      </c>
      <c r="E27" s="5" t="n">
        <v>-5337</v>
      </c>
      <c r="F27" s="5" t="n">
        <v>-5571</v>
      </c>
      <c r="G27" s="5" t="n">
        <v>-5383</v>
      </c>
    </row>
    <row r="28" spans="1:7">
      <c r="A28" s="4" t="s">
        <v>424</v>
      </c>
    </row>
    <row r="29" spans="1:7">
      <c r="A29" s="3" t="s">
        <v>430</v>
      </c>
    </row>
    <row r="30" spans="1:7">
      <c r="A30" s="4" t="s">
        <v>431</v>
      </c>
      <c r="B30" s="5" t="n">
        <v>350108</v>
      </c>
      <c r="D30" s="5" t="n">
        <v>325148</v>
      </c>
    </row>
    <row r="31" spans="1:7">
      <c r="A31" s="4" t="s">
        <v>432</v>
      </c>
      <c r="B31" s="5" t="n">
        <v>1224</v>
      </c>
      <c r="D31" s="5" t="n">
        <v>1823</v>
      </c>
    </row>
    <row r="32" spans="1:7">
      <c r="A32" s="4" t="s">
        <v>433</v>
      </c>
      <c r="B32" s="5" t="n">
        <v>99</v>
      </c>
      <c r="D32" s="5" t="n">
        <v>80</v>
      </c>
    </row>
    <row r="33" spans="1:7">
      <c r="A33" s="4" t="s">
        <v>434</v>
      </c>
      <c r="B33" s="5" t="n">
        <v>4600</v>
      </c>
      <c r="D33" s="5" t="n">
        <v>4968</v>
      </c>
    </row>
    <row r="34" spans="1:7">
      <c r="A34" s="4" t="s">
        <v>134</v>
      </c>
      <c r="B34" s="5" t="n">
        <v>356031</v>
      </c>
      <c r="D34" s="5" t="n">
        <v>332019</v>
      </c>
    </row>
    <row r="35" spans="1:7">
      <c r="A35" s="4" t="s">
        <v>34</v>
      </c>
      <c r="B35" s="5" t="n">
        <v>-3814</v>
      </c>
      <c r="C35" s="5" t="n">
        <v>-4003</v>
      </c>
      <c r="D35" s="5" t="n">
        <v>-4277</v>
      </c>
      <c r="E35" s="5" t="n">
        <v>-3727</v>
      </c>
      <c r="F35" s="5" t="n">
        <v>-4466</v>
      </c>
      <c r="G35" s="5" t="n">
        <v>-4975</v>
      </c>
    </row>
    <row r="36" spans="1:7">
      <c r="A36" s="4" t="s">
        <v>438</v>
      </c>
    </row>
    <row r="37" spans="1:7">
      <c r="A37" s="3" t="s">
        <v>430</v>
      </c>
    </row>
    <row r="38" spans="1:7">
      <c r="A38" s="4" t="s">
        <v>431</v>
      </c>
      <c r="B38" s="5" t="n">
        <v>35879</v>
      </c>
      <c r="D38" s="5" t="n">
        <v>31547</v>
      </c>
    </row>
    <row r="39" spans="1:7">
      <c r="A39" s="4" t="s">
        <v>432</v>
      </c>
      <c r="B39" s="5" t="n">
        <v>85</v>
      </c>
      <c r="D39" s="5" t="n">
        <v>116</v>
      </c>
    </row>
    <row r="40" spans="1:7">
      <c r="A40" s="4" t="s">
        <v>433</v>
      </c>
      <c r="B40" s="5" t="n">
        <v>3</v>
      </c>
      <c r="D40" s="5" t="n">
        <v>20</v>
      </c>
    </row>
    <row r="41" spans="1:7">
      <c r="A41" s="4" t="s">
        <v>434</v>
      </c>
      <c r="B41" s="5" t="n">
        <v>0</v>
      </c>
      <c r="D41" s="5" t="n">
        <v>0</v>
      </c>
    </row>
    <row r="42" spans="1:7">
      <c r="A42" s="4" t="s">
        <v>134</v>
      </c>
      <c r="B42" s="5" t="n">
        <v>35967</v>
      </c>
      <c r="D42" s="5" t="n">
        <v>31683</v>
      </c>
    </row>
    <row r="43" spans="1:7">
      <c r="A43" s="4" t="s">
        <v>34</v>
      </c>
      <c r="B43" s="5" t="n">
        <v>-118</v>
      </c>
      <c r="C43" s="5" t="n">
        <v>-156</v>
      </c>
      <c r="D43" s="5" t="n">
        <v>-155</v>
      </c>
      <c r="E43" s="5" t="n">
        <v>-172</v>
      </c>
      <c r="F43" s="5" t="n">
        <v>-187</v>
      </c>
      <c r="G43" s="5" t="n">
        <v>-178</v>
      </c>
    </row>
    <row r="44" spans="1:7">
      <c r="A44" s="4" t="s">
        <v>439</v>
      </c>
    </row>
    <row r="45" spans="1:7">
      <c r="A45" s="3" t="s">
        <v>430</v>
      </c>
    </row>
    <row r="46" spans="1:7">
      <c r="A46" s="4" t="s">
        <v>431</v>
      </c>
      <c r="B46" s="5" t="n">
        <v>112982</v>
      </c>
      <c r="D46" s="5" t="n">
        <v>79595</v>
      </c>
    </row>
    <row r="47" spans="1:7">
      <c r="A47" s="4" t="s">
        <v>432</v>
      </c>
      <c r="B47" s="5" t="n">
        <v>369</v>
      </c>
      <c r="D47" s="5" t="n">
        <v>87</v>
      </c>
    </row>
    <row r="48" spans="1:7">
      <c r="A48" s="4" t="s">
        <v>433</v>
      </c>
      <c r="B48" s="5" t="n">
        <v>0</v>
      </c>
      <c r="D48" s="5" t="n">
        <v>0</v>
      </c>
    </row>
    <row r="49" spans="1:7">
      <c r="A49" s="4" t="s">
        <v>434</v>
      </c>
      <c r="B49" s="5" t="n">
        <v>10</v>
      </c>
      <c r="D49" s="5" t="n">
        <v>32</v>
      </c>
    </row>
    <row r="50" spans="1:7">
      <c r="A50" s="4" t="s">
        <v>134</v>
      </c>
      <c r="B50" s="5" t="n">
        <v>113361</v>
      </c>
      <c r="D50" s="5" t="n">
        <v>79714</v>
      </c>
    </row>
    <row r="51" spans="1:7">
      <c r="A51" s="4" t="s">
        <v>34</v>
      </c>
      <c r="B51" s="5" t="n">
        <v>-1069</v>
      </c>
      <c r="C51" s="5" t="n">
        <v>-1016</v>
      </c>
      <c r="D51" s="5" t="n">
        <v>-804</v>
      </c>
      <c r="E51" s="5" t="n">
        <v>-349</v>
      </c>
      <c r="F51" s="5" t="n">
        <v>-202</v>
      </c>
      <c r="G51" s="5" t="n">
        <v>-143</v>
      </c>
    </row>
    <row r="52" spans="1:7">
      <c r="A52" s="4" t="s">
        <v>440</v>
      </c>
    </row>
    <row r="53" spans="1:7">
      <c r="A53" s="3" t="s">
        <v>430</v>
      </c>
    </row>
    <row r="54" spans="1:7">
      <c r="A54" s="4" t="s">
        <v>431</v>
      </c>
      <c r="B54" s="5" t="n">
        <v>25271</v>
      </c>
      <c r="D54" s="5" t="n">
        <v>26740</v>
      </c>
    </row>
    <row r="55" spans="1:7">
      <c r="A55" s="4" t="s">
        <v>432</v>
      </c>
      <c r="B55" s="5" t="n">
        <v>453</v>
      </c>
      <c r="D55" s="5" t="n">
        <v>202</v>
      </c>
    </row>
    <row r="56" spans="1:7">
      <c r="A56" s="4" t="s">
        <v>433</v>
      </c>
      <c r="B56" s="5" t="n">
        <v>21</v>
      </c>
      <c r="D56" s="5" t="n">
        <v>5</v>
      </c>
    </row>
    <row r="57" spans="1:7">
      <c r="A57" s="4" t="s">
        <v>434</v>
      </c>
      <c r="B57" s="5" t="n">
        <v>5</v>
      </c>
      <c r="D57" s="5" t="n">
        <v>17</v>
      </c>
    </row>
    <row r="58" spans="1:7">
      <c r="A58" s="4" t="s">
        <v>134</v>
      </c>
      <c r="B58" s="5" t="n">
        <v>25750</v>
      </c>
      <c r="D58" s="5" t="n">
        <v>26964</v>
      </c>
    </row>
    <row r="59" spans="1:7">
      <c r="A59" s="4" t="s">
        <v>34</v>
      </c>
      <c r="B59" s="7" t="n">
        <v>-317</v>
      </c>
      <c r="C59" s="7" t="n">
        <v>-305</v>
      </c>
      <c r="D59" s="7" t="n">
        <v>-271</v>
      </c>
      <c r="E59" s="7" t="n">
        <v>-430</v>
      </c>
      <c r="F59" s="7" t="n">
        <v>-346</v>
      </c>
      <c r="G59" s="7" t="n">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1</v>
      </c>
      <c r="B1" s="2" t="s">
        <v>76</v>
      </c>
      <c r="D1" s="2" t="s">
        <v>1</v>
      </c>
    </row>
    <row r="2" spans="1:5">
      <c r="B2" s="2" t="s">
        <v>2</v>
      </c>
      <c r="C2" s="2" t="s">
        <v>77</v>
      </c>
      <c r="D2" s="2" t="s">
        <v>2</v>
      </c>
      <c r="E2" s="2" t="s">
        <v>77</v>
      </c>
    </row>
    <row r="3" spans="1:5">
      <c r="A3" s="3" t="s">
        <v>403</v>
      </c>
    </row>
    <row r="4" spans="1:5">
      <c r="A4" s="4" t="s">
        <v>442</v>
      </c>
      <c r="B4" s="7" t="n">
        <v>118</v>
      </c>
      <c r="C4" s="7" t="n">
        <v>177</v>
      </c>
      <c r="D4" s="7" t="n">
        <v>211</v>
      </c>
      <c r="E4" s="7" t="n">
        <v>341</v>
      </c>
    </row>
    <row r="5" spans="1:5">
      <c r="A5" s="4" t="s">
        <v>443</v>
      </c>
      <c r="B5" s="5" t="n">
        <v>47</v>
      </c>
      <c r="C5" s="5" t="n">
        <v>47</v>
      </c>
      <c r="D5" s="5" t="n">
        <v>75</v>
      </c>
      <c r="E5" s="5" t="n">
        <v>77</v>
      </c>
    </row>
    <row r="6" spans="1:5">
      <c r="A6" s="4" t="s">
        <v>437</v>
      </c>
    </row>
    <row r="7" spans="1:5">
      <c r="A7" s="3" t="s">
        <v>403</v>
      </c>
    </row>
    <row r="8" spans="1:5">
      <c r="A8" s="4" t="s">
        <v>442</v>
      </c>
      <c r="B8" s="5" t="n">
        <v>3</v>
      </c>
      <c r="C8" s="5" t="n">
        <v>11</v>
      </c>
      <c r="D8" s="5" t="n">
        <v>4</v>
      </c>
      <c r="E8" s="5" t="n">
        <v>13</v>
      </c>
    </row>
    <row r="9" spans="1:5">
      <c r="A9" s="4" t="s">
        <v>443</v>
      </c>
      <c r="B9" s="5" t="n">
        <v>1</v>
      </c>
      <c r="C9" s="5" t="n">
        <v>6</v>
      </c>
      <c r="D9" s="5" t="n">
        <v>1</v>
      </c>
      <c r="E9" s="5" t="n">
        <v>6</v>
      </c>
    </row>
    <row r="10" spans="1:5">
      <c r="A10" s="4" t="s">
        <v>425</v>
      </c>
    </row>
    <row r="11" spans="1:5">
      <c r="A11" s="3" t="s">
        <v>403</v>
      </c>
    </row>
    <row r="12" spans="1:5">
      <c r="A12" s="4" t="s">
        <v>442</v>
      </c>
      <c r="B12" s="5" t="n">
        <v>37</v>
      </c>
      <c r="C12" s="5" t="n">
        <v>51</v>
      </c>
      <c r="D12" s="5" t="n">
        <v>68</v>
      </c>
      <c r="E12" s="5" t="n">
        <v>94</v>
      </c>
    </row>
    <row r="13" spans="1:5">
      <c r="A13" s="4" t="s">
        <v>443</v>
      </c>
      <c r="B13" s="5" t="n">
        <v>23</v>
      </c>
      <c r="C13" s="5" t="n">
        <v>32</v>
      </c>
      <c r="D13" s="5" t="n">
        <v>34</v>
      </c>
      <c r="E13" s="5" t="n">
        <v>51</v>
      </c>
    </row>
    <row r="14" spans="1:5">
      <c r="A14" s="4" t="s">
        <v>424</v>
      </c>
    </row>
    <row r="15" spans="1:5">
      <c r="A15" s="3" t="s">
        <v>403</v>
      </c>
    </row>
    <row r="16" spans="1:5">
      <c r="A16" s="4" t="s">
        <v>442</v>
      </c>
      <c r="B16" s="5" t="n">
        <v>77</v>
      </c>
      <c r="C16" s="5" t="n">
        <v>114</v>
      </c>
      <c r="D16" s="5" t="n">
        <v>138</v>
      </c>
      <c r="E16" s="5" t="n">
        <v>232</v>
      </c>
    </row>
    <row r="17" spans="1:5">
      <c r="A17" s="4" t="s">
        <v>443</v>
      </c>
      <c r="B17" s="5" t="n">
        <v>22</v>
      </c>
      <c r="C17" s="5" t="n">
        <v>9</v>
      </c>
      <c r="D17" s="5" t="n">
        <v>39</v>
      </c>
      <c r="E17" s="5" t="n">
        <v>19</v>
      </c>
    </row>
    <row r="18" spans="1:5">
      <c r="A18" s="4" t="s">
        <v>438</v>
      </c>
    </row>
    <row r="19" spans="1:5">
      <c r="A19" s="3" t="s">
        <v>403</v>
      </c>
    </row>
    <row r="20" spans="1:5">
      <c r="A20" s="4" t="s">
        <v>442</v>
      </c>
      <c r="B20" s="5" t="n">
        <v>0</v>
      </c>
      <c r="C20" s="5" t="n">
        <v>0</v>
      </c>
      <c r="D20" s="5" t="n">
        <v>0</v>
      </c>
      <c r="E20" s="5" t="n">
        <v>0</v>
      </c>
    </row>
    <row r="21" spans="1:5">
      <c r="A21" s="4" t="s">
        <v>443</v>
      </c>
      <c r="B21" s="5" t="n">
        <v>0</v>
      </c>
      <c r="C21" s="5" t="n">
        <v>0</v>
      </c>
      <c r="D21" s="5" t="n">
        <v>0</v>
      </c>
      <c r="E21" s="5" t="n">
        <v>0</v>
      </c>
    </row>
    <row r="22" spans="1:5">
      <c r="A22" s="4" t="s">
        <v>439</v>
      </c>
    </row>
    <row r="23" spans="1:5">
      <c r="A23" s="3" t="s">
        <v>403</v>
      </c>
    </row>
    <row r="24" spans="1:5">
      <c r="A24" s="4" t="s">
        <v>442</v>
      </c>
      <c r="B24" s="5" t="n">
        <v>0</v>
      </c>
      <c r="C24" s="5" t="n">
        <v>0</v>
      </c>
      <c r="D24" s="5" t="n">
        <v>0</v>
      </c>
      <c r="E24" s="5" t="n">
        <v>0</v>
      </c>
    </row>
    <row r="25" spans="1:5">
      <c r="A25" s="4" t="s">
        <v>443</v>
      </c>
      <c r="B25" s="5" t="n">
        <v>0</v>
      </c>
      <c r="C25" s="5" t="n">
        <v>0</v>
      </c>
      <c r="D25" s="5" t="n">
        <v>0</v>
      </c>
      <c r="E25" s="5" t="n">
        <v>0</v>
      </c>
    </row>
    <row r="26" spans="1:5">
      <c r="A26" s="4" t="s">
        <v>440</v>
      </c>
    </row>
    <row r="27" spans="1:5">
      <c r="A27" s="3" t="s">
        <v>403</v>
      </c>
    </row>
    <row r="28" spans="1:5">
      <c r="A28" s="4" t="s">
        <v>442</v>
      </c>
      <c r="B28" s="5" t="n">
        <v>1</v>
      </c>
      <c r="C28" s="5" t="n">
        <v>1</v>
      </c>
      <c r="D28" s="5" t="n">
        <v>1</v>
      </c>
      <c r="E28" s="5" t="n">
        <v>2</v>
      </c>
    </row>
    <row r="29" spans="1:5">
      <c r="A29" s="4" t="s">
        <v>443</v>
      </c>
      <c r="B29" s="7" t="n">
        <v>1</v>
      </c>
      <c r="C29" s="7" t="n">
        <v>0</v>
      </c>
      <c r="D29" s="7" t="n">
        <v>1</v>
      </c>
      <c r="E29"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6</v>
      </c>
      <c r="D1" s="2" t="s">
        <v>1</v>
      </c>
    </row>
    <row r="2" spans="1:6">
      <c r="B2" s="2" t="s">
        <v>2</v>
      </c>
      <c r="C2" s="2" t="s">
        <v>77</v>
      </c>
      <c r="D2" s="2" t="s">
        <v>2</v>
      </c>
      <c r="E2" s="2" t="s">
        <v>77</v>
      </c>
      <c r="F2" s="2" t="s">
        <v>23</v>
      </c>
    </row>
    <row r="3" spans="1:6">
      <c r="A3" s="3" t="s">
        <v>445</v>
      </c>
    </row>
    <row r="4" spans="1:6">
      <c r="A4" s="4" t="s">
        <v>446</v>
      </c>
      <c r="B4" s="7" t="n">
        <v>14652</v>
      </c>
      <c r="C4" s="7" t="n">
        <v>16488</v>
      </c>
      <c r="D4" s="7" t="n">
        <v>14532</v>
      </c>
      <c r="E4" s="7" t="n">
        <v>16179</v>
      </c>
    </row>
    <row r="5" spans="1:6">
      <c r="A5" s="4" t="s">
        <v>447</v>
      </c>
      <c r="B5" s="5" t="n">
        <v>82</v>
      </c>
      <c r="C5" s="5" t="n">
        <v>69</v>
      </c>
      <c r="D5" s="5" t="n">
        <v>195</v>
      </c>
      <c r="E5" s="5" t="n">
        <v>128</v>
      </c>
    </row>
    <row r="6" spans="1:6">
      <c r="A6" s="4" t="s">
        <v>448</v>
      </c>
      <c r="B6" s="5" t="n">
        <v>47</v>
      </c>
      <c r="C6" s="5" t="n">
        <v>47</v>
      </c>
      <c r="D6" s="5" t="n">
        <v>75</v>
      </c>
      <c r="E6" s="5" t="n">
        <v>73</v>
      </c>
    </row>
    <row r="7" spans="1:6">
      <c r="A7" s="4" t="s">
        <v>449</v>
      </c>
      <c r="B7" s="5" t="n">
        <v>4437</v>
      </c>
      <c r="D7" s="5" t="n">
        <v>4437</v>
      </c>
      <c r="F7" s="7" t="n">
        <v>3926</v>
      </c>
    </row>
    <row r="8" spans="1:6">
      <c r="A8" s="4" t="s">
        <v>450</v>
      </c>
      <c r="B8" s="5" t="n">
        <v>9537</v>
      </c>
      <c r="D8" s="5" t="n">
        <v>9537</v>
      </c>
      <c r="F8" s="5" t="n">
        <v>10520</v>
      </c>
    </row>
    <row r="9" spans="1:6">
      <c r="A9" s="4" t="s">
        <v>451</v>
      </c>
      <c r="B9" s="5" t="n">
        <v>13974</v>
      </c>
      <c r="D9" s="5" t="n">
        <v>13974</v>
      </c>
      <c r="F9" s="5" t="n">
        <v>14446</v>
      </c>
    </row>
    <row r="10" spans="1:6">
      <c r="A10" s="4" t="s">
        <v>452</v>
      </c>
      <c r="B10" s="5" t="n">
        <v>4437</v>
      </c>
      <c r="D10" s="5" t="n">
        <v>4437</v>
      </c>
      <c r="F10" s="5" t="n">
        <v>3926</v>
      </c>
    </row>
    <row r="11" spans="1:6">
      <c r="A11" s="4" t="s">
        <v>453</v>
      </c>
      <c r="B11" s="5" t="n">
        <v>9586</v>
      </c>
      <c r="D11" s="5" t="n">
        <v>9586</v>
      </c>
      <c r="F11" s="5" t="n">
        <v>10619</v>
      </c>
    </row>
    <row r="12" spans="1:6">
      <c r="A12" s="4" t="s">
        <v>454</v>
      </c>
      <c r="B12" s="5" t="n">
        <v>14023</v>
      </c>
      <c r="D12" s="5" t="n">
        <v>14023</v>
      </c>
      <c r="F12" s="5" t="n">
        <v>14545</v>
      </c>
    </row>
    <row r="13" spans="1:6">
      <c r="A13" s="4" t="s">
        <v>455</v>
      </c>
      <c r="B13" s="5" t="n">
        <v>1864</v>
      </c>
      <c r="D13" s="5" t="n">
        <v>1864</v>
      </c>
      <c r="F13" s="5" t="n">
        <v>2184</v>
      </c>
    </row>
    <row r="14" spans="1:6">
      <c r="A14" s="4" t="s">
        <v>437</v>
      </c>
    </row>
    <row r="15" spans="1:6">
      <c r="A15" s="3" t="s">
        <v>445</v>
      </c>
    </row>
    <row r="16" spans="1:6">
      <c r="A16" s="4" t="s">
        <v>446</v>
      </c>
      <c r="B16" s="5" t="n">
        <v>1227</v>
      </c>
      <c r="C16" s="5" t="n">
        <v>394</v>
      </c>
      <c r="D16" s="5" t="n">
        <v>1241</v>
      </c>
      <c r="E16" s="5" t="n">
        <v>324</v>
      </c>
    </row>
    <row r="17" spans="1:6">
      <c r="A17" s="4" t="s">
        <v>447</v>
      </c>
      <c r="B17" s="5" t="n">
        <v>17</v>
      </c>
      <c r="C17" s="5" t="n">
        <v>3</v>
      </c>
      <c r="D17" s="5" t="n">
        <v>34</v>
      </c>
      <c r="E17" s="5" t="n">
        <v>7</v>
      </c>
    </row>
    <row r="18" spans="1:6">
      <c r="A18" s="4" t="s">
        <v>448</v>
      </c>
      <c r="B18" s="5" t="n">
        <v>1</v>
      </c>
      <c r="C18" s="5" t="n">
        <v>6</v>
      </c>
      <c r="D18" s="5" t="n">
        <v>1</v>
      </c>
      <c r="E18" s="5" t="n">
        <v>6</v>
      </c>
    </row>
    <row r="19" spans="1:6">
      <c r="A19" s="4" t="s">
        <v>449</v>
      </c>
      <c r="B19" s="5" t="n">
        <v>1028</v>
      </c>
      <c r="D19" s="5" t="n">
        <v>1028</v>
      </c>
      <c r="F19" s="5" t="n">
        <v>1033</v>
      </c>
    </row>
    <row r="20" spans="1:6">
      <c r="A20" s="4" t="s">
        <v>450</v>
      </c>
      <c r="B20" s="5" t="n">
        <v>177</v>
      </c>
      <c r="D20" s="5" t="n">
        <v>177</v>
      </c>
      <c r="F20" s="5" t="n">
        <v>235</v>
      </c>
    </row>
    <row r="21" spans="1:6">
      <c r="A21" s="4" t="s">
        <v>451</v>
      </c>
      <c r="B21" s="5" t="n">
        <v>1205</v>
      </c>
      <c r="D21" s="5" t="n">
        <v>1205</v>
      </c>
      <c r="F21" s="5" t="n">
        <v>1268</v>
      </c>
    </row>
    <row r="22" spans="1:6">
      <c r="A22" s="4" t="s">
        <v>452</v>
      </c>
      <c r="B22" s="5" t="n">
        <v>1028</v>
      </c>
      <c r="D22" s="5" t="n">
        <v>1028</v>
      </c>
      <c r="F22" s="5" t="n">
        <v>1033</v>
      </c>
    </row>
    <row r="23" spans="1:6">
      <c r="A23" s="4" t="s">
        <v>453</v>
      </c>
      <c r="B23" s="5" t="n">
        <v>177</v>
      </c>
      <c r="D23" s="5" t="n">
        <v>177</v>
      </c>
      <c r="F23" s="5" t="n">
        <v>235</v>
      </c>
    </row>
    <row r="24" spans="1:6">
      <c r="A24" s="4" t="s">
        <v>454</v>
      </c>
      <c r="B24" s="5" t="n">
        <v>1205</v>
      </c>
      <c r="D24" s="5" t="n">
        <v>1205</v>
      </c>
      <c r="F24" s="5" t="n">
        <v>1268</v>
      </c>
    </row>
    <row r="25" spans="1:6">
      <c r="A25" s="4" t="s">
        <v>455</v>
      </c>
      <c r="B25" s="5" t="n">
        <v>73</v>
      </c>
      <c r="D25" s="5" t="n">
        <v>73</v>
      </c>
      <c r="F25" s="5" t="n">
        <v>96</v>
      </c>
    </row>
    <row r="26" spans="1:6">
      <c r="A26" s="4" t="s">
        <v>425</v>
      </c>
    </row>
    <row r="27" spans="1:6">
      <c r="A27" s="3" t="s">
        <v>445</v>
      </c>
    </row>
    <row r="28" spans="1:6">
      <c r="A28" s="4" t="s">
        <v>446</v>
      </c>
      <c r="B28" s="5" t="n">
        <v>4255</v>
      </c>
      <c r="C28" s="5" t="n">
        <v>3199</v>
      </c>
      <c r="D28" s="5" t="n">
        <v>4080</v>
      </c>
      <c r="E28" s="5" t="n">
        <v>3212</v>
      </c>
    </row>
    <row r="29" spans="1:6">
      <c r="A29" s="4" t="s">
        <v>447</v>
      </c>
      <c r="B29" s="5" t="n">
        <v>29</v>
      </c>
      <c r="C29" s="5" t="n">
        <v>14</v>
      </c>
      <c r="D29" s="5" t="n">
        <v>67</v>
      </c>
      <c r="E29" s="5" t="n">
        <v>36</v>
      </c>
    </row>
    <row r="30" spans="1:6">
      <c r="A30" s="4" t="s">
        <v>448</v>
      </c>
      <c r="B30" s="5" t="n">
        <v>23</v>
      </c>
      <c r="C30" s="5" t="n">
        <v>30</v>
      </c>
      <c r="D30" s="5" t="n">
        <v>34</v>
      </c>
      <c r="E30" s="5" t="n">
        <v>46</v>
      </c>
    </row>
    <row r="31" spans="1:6">
      <c r="A31" s="4" t="s">
        <v>449</v>
      </c>
      <c r="B31" s="5" t="n">
        <v>1902</v>
      </c>
      <c r="D31" s="5" t="n">
        <v>1902</v>
      </c>
      <c r="F31" s="5" t="n">
        <v>1428</v>
      </c>
    </row>
    <row r="32" spans="1:6">
      <c r="A32" s="4" t="s">
        <v>450</v>
      </c>
      <c r="B32" s="5" t="n">
        <v>2095</v>
      </c>
      <c r="D32" s="5" t="n">
        <v>2095</v>
      </c>
      <c r="F32" s="5" t="n">
        <v>2304</v>
      </c>
    </row>
    <row r="33" spans="1:6">
      <c r="A33" s="4" t="s">
        <v>451</v>
      </c>
      <c r="B33" s="5" t="n">
        <v>3997</v>
      </c>
      <c r="D33" s="5" t="n">
        <v>3997</v>
      </c>
      <c r="F33" s="5" t="n">
        <v>3732</v>
      </c>
    </row>
    <row r="34" spans="1:6">
      <c r="A34" s="4" t="s">
        <v>452</v>
      </c>
      <c r="B34" s="5" t="n">
        <v>1902</v>
      </c>
      <c r="D34" s="5" t="n">
        <v>1902</v>
      </c>
      <c r="F34" s="5" t="n">
        <v>1428</v>
      </c>
    </row>
    <row r="35" spans="1:6">
      <c r="A35" s="4" t="s">
        <v>453</v>
      </c>
      <c r="B35" s="5" t="n">
        <v>2144</v>
      </c>
      <c r="D35" s="5" t="n">
        <v>2144</v>
      </c>
      <c r="F35" s="5" t="n">
        <v>2353</v>
      </c>
    </row>
    <row r="36" spans="1:6">
      <c r="A36" s="4" t="s">
        <v>454</v>
      </c>
      <c r="B36" s="5" t="n">
        <v>4046</v>
      </c>
      <c r="D36" s="5" t="n">
        <v>4046</v>
      </c>
      <c r="F36" s="5" t="n">
        <v>3781</v>
      </c>
    </row>
    <row r="37" spans="1:6">
      <c r="A37" s="4" t="s">
        <v>455</v>
      </c>
      <c r="B37" s="5" t="n">
        <v>228</v>
      </c>
      <c r="D37" s="5" t="n">
        <v>228</v>
      </c>
      <c r="F37" s="5" t="n">
        <v>367</v>
      </c>
    </row>
    <row r="38" spans="1:6">
      <c r="A38" s="4" t="s">
        <v>424</v>
      </c>
    </row>
    <row r="39" spans="1:6">
      <c r="A39" s="3" t="s">
        <v>445</v>
      </c>
    </row>
    <row r="40" spans="1:6">
      <c r="A40" s="4" t="s">
        <v>446</v>
      </c>
      <c r="B40" s="5" t="n">
        <v>9170</v>
      </c>
      <c r="C40" s="5" t="n">
        <v>12885</v>
      </c>
      <c r="D40" s="5" t="n">
        <v>9211</v>
      </c>
      <c r="E40" s="5" t="n">
        <v>12635</v>
      </c>
    </row>
    <row r="41" spans="1:6">
      <c r="A41" s="4" t="s">
        <v>447</v>
      </c>
      <c r="B41" s="5" t="n">
        <v>36</v>
      </c>
      <c r="C41" s="5" t="n">
        <v>52</v>
      </c>
      <c r="D41" s="5" t="n">
        <v>94</v>
      </c>
      <c r="E41" s="5" t="n">
        <v>85</v>
      </c>
    </row>
    <row r="42" spans="1:6">
      <c r="A42" s="4" t="s">
        <v>448</v>
      </c>
      <c r="B42" s="5" t="n">
        <v>22</v>
      </c>
      <c r="C42" s="5" t="n">
        <v>9</v>
      </c>
      <c r="D42" s="5" t="n">
        <v>39</v>
      </c>
      <c r="E42" s="5" t="n">
        <v>19</v>
      </c>
    </row>
    <row r="43" spans="1:6">
      <c r="A43" s="4" t="s">
        <v>449</v>
      </c>
      <c r="B43" s="5" t="n">
        <v>1507</v>
      </c>
      <c r="D43" s="5" t="n">
        <v>1507</v>
      </c>
      <c r="F43" s="5" t="n">
        <v>1465</v>
      </c>
    </row>
    <row r="44" spans="1:6">
      <c r="A44" s="4" t="s">
        <v>450</v>
      </c>
      <c r="B44" s="5" t="n">
        <v>7265</v>
      </c>
      <c r="D44" s="5" t="n">
        <v>7265</v>
      </c>
      <c r="F44" s="5" t="n">
        <v>7981</v>
      </c>
    </row>
    <row r="45" spans="1:6">
      <c r="A45" s="4" t="s">
        <v>451</v>
      </c>
      <c r="B45" s="5" t="n">
        <v>8772</v>
      </c>
      <c r="D45" s="5" t="n">
        <v>8772</v>
      </c>
      <c r="F45" s="5" t="n">
        <v>9446</v>
      </c>
    </row>
    <row r="46" spans="1:6">
      <c r="A46" s="4" t="s">
        <v>452</v>
      </c>
      <c r="B46" s="5" t="n">
        <v>1507</v>
      </c>
      <c r="D46" s="5" t="n">
        <v>1507</v>
      </c>
      <c r="F46" s="5" t="n">
        <v>1465</v>
      </c>
    </row>
    <row r="47" spans="1:6">
      <c r="A47" s="4" t="s">
        <v>453</v>
      </c>
      <c r="B47" s="5" t="n">
        <v>7265</v>
      </c>
      <c r="D47" s="5" t="n">
        <v>7265</v>
      </c>
      <c r="F47" s="5" t="n">
        <v>8031</v>
      </c>
    </row>
    <row r="48" spans="1:6">
      <c r="A48" s="4" t="s">
        <v>454</v>
      </c>
      <c r="B48" s="5" t="n">
        <v>8772</v>
      </c>
      <c r="D48" s="5" t="n">
        <v>8772</v>
      </c>
      <c r="F48" s="5" t="n">
        <v>9496</v>
      </c>
    </row>
    <row r="49" spans="1:6">
      <c r="A49" s="4" t="s">
        <v>455</v>
      </c>
      <c r="B49" s="5" t="n">
        <v>1563</v>
      </c>
      <c r="D49" s="5" t="n">
        <v>1563</v>
      </c>
      <c r="F49" s="7" t="n">
        <v>1721</v>
      </c>
    </row>
    <row r="50" spans="1:6">
      <c r="A50" s="4" t="s">
        <v>439</v>
      </c>
    </row>
    <row r="51" spans="1:6">
      <c r="A51" s="3" t="s">
        <v>445</v>
      </c>
    </row>
    <row r="52" spans="1:6">
      <c r="A52" s="4" t="s">
        <v>446</v>
      </c>
      <c r="B52" s="5" t="n">
        <v>0</v>
      </c>
      <c r="C52" s="5" t="n">
        <v>0</v>
      </c>
      <c r="D52" s="5" t="n">
        <v>0</v>
      </c>
      <c r="E52" s="5" t="n">
        <v>0</v>
      </c>
    </row>
    <row r="53" spans="1:6">
      <c r="A53" s="4" t="s">
        <v>447</v>
      </c>
      <c r="B53" s="5" t="n">
        <v>0</v>
      </c>
      <c r="C53" s="5" t="n">
        <v>0</v>
      </c>
      <c r="D53" s="5" t="n">
        <v>0</v>
      </c>
      <c r="E53" s="5" t="n">
        <v>0</v>
      </c>
    </row>
    <row r="54" spans="1:6">
      <c r="A54" s="4" t="s">
        <v>448</v>
      </c>
      <c r="B54" s="5" t="n">
        <v>0</v>
      </c>
      <c r="C54" s="5" t="n">
        <v>0</v>
      </c>
      <c r="D54" s="5" t="n">
        <v>0</v>
      </c>
      <c r="E54" s="5" t="n">
        <v>0</v>
      </c>
    </row>
    <row r="55" spans="1:6">
      <c r="A55" s="4" t="s">
        <v>440</v>
      </c>
    </row>
    <row r="56" spans="1:6">
      <c r="A56" s="3" t="s">
        <v>445</v>
      </c>
    </row>
    <row r="57" spans="1:6">
      <c r="A57" s="4" t="s">
        <v>446</v>
      </c>
      <c r="B57" s="5" t="n">
        <v>1</v>
      </c>
      <c r="C57" s="5" t="n">
        <v>10</v>
      </c>
      <c r="D57" s="5" t="n">
        <v>1</v>
      </c>
      <c r="E57" s="5" t="n">
        <v>8</v>
      </c>
    </row>
    <row r="58" spans="1:6">
      <c r="A58" s="4" t="s">
        <v>447</v>
      </c>
      <c r="B58" s="5" t="n">
        <v>0</v>
      </c>
      <c r="C58" s="5" t="n">
        <v>0</v>
      </c>
      <c r="D58" s="5" t="n">
        <v>0</v>
      </c>
      <c r="E58" s="5" t="n">
        <v>0</v>
      </c>
    </row>
    <row r="59" spans="1:6">
      <c r="A59" s="4" t="s">
        <v>448</v>
      </c>
      <c r="B59" s="7" t="n">
        <v>1</v>
      </c>
      <c r="C59" s="7" t="n">
        <v>2</v>
      </c>
      <c r="D59" s="7" t="n">
        <v>1</v>
      </c>
      <c r="E59"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6</v>
      </c>
      <c r="D1" s="2" t="s">
        <v>1</v>
      </c>
    </row>
    <row r="2" spans="1:5">
      <c r="B2" s="2" t="s">
        <v>2</v>
      </c>
      <c r="C2" s="2" t="s">
        <v>77</v>
      </c>
      <c r="D2" s="2" t="s">
        <v>2</v>
      </c>
      <c r="E2" s="2" t="s">
        <v>77</v>
      </c>
    </row>
    <row r="3" spans="1:5">
      <c r="A3" s="3" t="s">
        <v>445</v>
      </c>
    </row>
    <row r="4" spans="1:5">
      <c r="A4" s="4" t="s">
        <v>446</v>
      </c>
      <c r="B4" s="7" t="n">
        <v>14652</v>
      </c>
      <c r="C4" s="7" t="n">
        <v>16488</v>
      </c>
      <c r="D4" s="7" t="n">
        <v>14532</v>
      </c>
      <c r="E4" s="7" t="n">
        <v>16179</v>
      </c>
    </row>
    <row r="5" spans="1:5">
      <c r="A5" s="4" t="s">
        <v>447</v>
      </c>
      <c r="B5" s="5" t="n">
        <v>82</v>
      </c>
      <c r="C5" s="5" t="n">
        <v>69</v>
      </c>
      <c r="D5" s="5" t="n">
        <v>195</v>
      </c>
      <c r="E5" s="5" t="n">
        <v>128</v>
      </c>
    </row>
    <row r="6" spans="1:5">
      <c r="A6" s="4" t="s">
        <v>448</v>
      </c>
      <c r="B6" s="5" t="n">
        <v>47</v>
      </c>
      <c r="C6" s="5" t="n">
        <v>47</v>
      </c>
      <c r="D6" s="5" t="n">
        <v>75</v>
      </c>
      <c r="E6" s="5" t="n">
        <v>73</v>
      </c>
    </row>
    <row r="7" spans="1:5">
      <c r="A7" s="4" t="s">
        <v>437</v>
      </c>
    </row>
    <row r="8" spans="1:5">
      <c r="A8" s="3" t="s">
        <v>445</v>
      </c>
    </row>
    <row r="9" spans="1:5">
      <c r="A9" s="4" t="s">
        <v>446</v>
      </c>
      <c r="B9" s="5" t="n">
        <v>1227</v>
      </c>
      <c r="C9" s="5" t="n">
        <v>394</v>
      </c>
      <c r="D9" s="5" t="n">
        <v>1241</v>
      </c>
      <c r="E9" s="5" t="n">
        <v>324</v>
      </c>
    </row>
    <row r="10" spans="1:5">
      <c r="A10" s="4" t="s">
        <v>447</v>
      </c>
      <c r="B10" s="5" t="n">
        <v>17</v>
      </c>
      <c r="C10" s="5" t="n">
        <v>3</v>
      </c>
      <c r="D10" s="5" t="n">
        <v>34</v>
      </c>
      <c r="E10" s="5" t="n">
        <v>7</v>
      </c>
    </row>
    <row r="11" spans="1:5">
      <c r="A11" s="4" t="s">
        <v>448</v>
      </c>
      <c r="B11" s="5" t="n">
        <v>1</v>
      </c>
      <c r="C11" s="5" t="n">
        <v>6</v>
      </c>
      <c r="D11" s="5" t="n">
        <v>1</v>
      </c>
      <c r="E11" s="5" t="n">
        <v>6</v>
      </c>
    </row>
    <row r="12" spans="1:5">
      <c r="A12" s="4" t="s">
        <v>425</v>
      </c>
    </row>
    <row r="13" spans="1:5">
      <c r="A13" s="3" t="s">
        <v>445</v>
      </c>
    </row>
    <row r="14" spans="1:5">
      <c r="A14" s="4" t="s">
        <v>446</v>
      </c>
      <c r="B14" s="5" t="n">
        <v>4255</v>
      </c>
      <c r="C14" s="5" t="n">
        <v>3199</v>
      </c>
      <c r="D14" s="5" t="n">
        <v>4080</v>
      </c>
      <c r="E14" s="5" t="n">
        <v>3212</v>
      </c>
    </row>
    <row r="15" spans="1:5">
      <c r="A15" s="4" t="s">
        <v>447</v>
      </c>
      <c r="B15" s="5" t="n">
        <v>29</v>
      </c>
      <c r="C15" s="5" t="n">
        <v>14</v>
      </c>
      <c r="D15" s="5" t="n">
        <v>67</v>
      </c>
      <c r="E15" s="5" t="n">
        <v>36</v>
      </c>
    </row>
    <row r="16" spans="1:5">
      <c r="A16" s="4" t="s">
        <v>448</v>
      </c>
      <c r="B16" s="5" t="n">
        <v>23</v>
      </c>
      <c r="C16" s="5" t="n">
        <v>30</v>
      </c>
      <c r="D16" s="5" t="n">
        <v>34</v>
      </c>
      <c r="E16" s="5" t="n">
        <v>46</v>
      </c>
    </row>
    <row r="17" spans="1:5">
      <c r="A17" s="4" t="s">
        <v>424</v>
      </c>
    </row>
    <row r="18" spans="1:5">
      <c r="A18" s="3" t="s">
        <v>445</v>
      </c>
    </row>
    <row r="19" spans="1:5">
      <c r="A19" s="4" t="s">
        <v>446</v>
      </c>
      <c r="B19" s="5" t="n">
        <v>9170</v>
      </c>
      <c r="C19" s="5" t="n">
        <v>12885</v>
      </c>
      <c r="D19" s="5" t="n">
        <v>9211</v>
      </c>
      <c r="E19" s="5" t="n">
        <v>12635</v>
      </c>
    </row>
    <row r="20" spans="1:5">
      <c r="A20" s="4" t="s">
        <v>447</v>
      </c>
      <c r="B20" s="5" t="n">
        <v>36</v>
      </c>
      <c r="C20" s="5" t="n">
        <v>52</v>
      </c>
      <c r="D20" s="5" t="n">
        <v>94</v>
      </c>
      <c r="E20" s="5" t="n">
        <v>85</v>
      </c>
    </row>
    <row r="21" spans="1:5">
      <c r="A21" s="4" t="s">
        <v>448</v>
      </c>
      <c r="B21" s="5" t="n">
        <v>22</v>
      </c>
      <c r="C21" s="5" t="n">
        <v>9</v>
      </c>
      <c r="D21" s="5" t="n">
        <v>39</v>
      </c>
      <c r="E21" s="5" t="n">
        <v>19</v>
      </c>
    </row>
    <row r="22" spans="1:5">
      <c r="A22" s="4" t="s">
        <v>438</v>
      </c>
    </row>
    <row r="23" spans="1:5">
      <c r="A23" s="3" t="s">
        <v>445</v>
      </c>
    </row>
    <row r="24" spans="1:5">
      <c r="A24" s="4" t="s">
        <v>446</v>
      </c>
      <c r="B24" s="5" t="n">
        <v>0</v>
      </c>
      <c r="C24" s="5" t="n">
        <v>0</v>
      </c>
      <c r="D24" s="5" t="n">
        <v>0</v>
      </c>
      <c r="E24" s="5" t="n">
        <v>0</v>
      </c>
    </row>
    <row r="25" spans="1:5">
      <c r="A25" s="4" t="s">
        <v>447</v>
      </c>
      <c r="B25" s="5" t="n">
        <v>0</v>
      </c>
      <c r="C25" s="5" t="n">
        <v>0</v>
      </c>
      <c r="D25" s="5" t="n">
        <v>0</v>
      </c>
      <c r="E25" s="5" t="n">
        <v>0</v>
      </c>
    </row>
    <row r="26" spans="1:5">
      <c r="A26" s="4" t="s">
        <v>448</v>
      </c>
      <c r="B26" s="5" t="n">
        <v>0</v>
      </c>
      <c r="C26" s="5" t="n">
        <v>0</v>
      </c>
      <c r="D26" s="5" t="n">
        <v>0</v>
      </c>
      <c r="E26" s="5" t="n">
        <v>0</v>
      </c>
    </row>
    <row r="27" spans="1:5">
      <c r="A27" s="4" t="s">
        <v>439</v>
      </c>
    </row>
    <row r="28" spans="1:5">
      <c r="A28" s="3" t="s">
        <v>445</v>
      </c>
    </row>
    <row r="29" spans="1:5">
      <c r="A29" s="4" t="s">
        <v>446</v>
      </c>
      <c r="B29" s="5" t="n">
        <v>0</v>
      </c>
      <c r="C29" s="5" t="n">
        <v>0</v>
      </c>
      <c r="D29" s="5" t="n">
        <v>0</v>
      </c>
      <c r="E29" s="5" t="n">
        <v>0</v>
      </c>
    </row>
    <row r="30" spans="1:5">
      <c r="A30" s="4" t="s">
        <v>447</v>
      </c>
      <c r="B30" s="5" t="n">
        <v>0</v>
      </c>
      <c r="C30" s="5" t="n">
        <v>0</v>
      </c>
      <c r="D30" s="5" t="n">
        <v>0</v>
      </c>
      <c r="E30" s="5" t="n">
        <v>0</v>
      </c>
    </row>
    <row r="31" spans="1:5">
      <c r="A31" s="4" t="s">
        <v>448</v>
      </c>
      <c r="B31" s="5" t="n">
        <v>0</v>
      </c>
      <c r="C31" s="5" t="n">
        <v>0</v>
      </c>
      <c r="D31" s="5" t="n">
        <v>0</v>
      </c>
      <c r="E31" s="5" t="n">
        <v>0</v>
      </c>
    </row>
    <row r="32" spans="1:5">
      <c r="A32" s="4" t="s">
        <v>440</v>
      </c>
    </row>
    <row r="33" spans="1:5">
      <c r="A33" s="3" t="s">
        <v>445</v>
      </c>
    </row>
    <row r="34" spans="1:5">
      <c r="A34" s="4" t="s">
        <v>446</v>
      </c>
      <c r="B34" s="5" t="n">
        <v>1</v>
      </c>
      <c r="C34" s="5" t="n">
        <v>10</v>
      </c>
      <c r="D34" s="5" t="n">
        <v>1</v>
      </c>
      <c r="E34" s="5" t="n">
        <v>8</v>
      </c>
    </row>
    <row r="35" spans="1:5">
      <c r="A35" s="4" t="s">
        <v>447</v>
      </c>
      <c r="B35" s="5" t="n">
        <v>0</v>
      </c>
      <c r="C35" s="5" t="n">
        <v>0</v>
      </c>
      <c r="D35" s="5" t="n">
        <v>0</v>
      </c>
      <c r="E35" s="5" t="n">
        <v>0</v>
      </c>
    </row>
    <row r="36" spans="1:5">
      <c r="A36" s="4" t="s">
        <v>448</v>
      </c>
      <c r="B36" s="7" t="n">
        <v>1</v>
      </c>
      <c r="C36" s="7" t="n">
        <v>2</v>
      </c>
      <c r="D36" s="7" t="n">
        <v>1</v>
      </c>
      <c r="E36"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6</v>
      </c>
      <c r="D1" s="2" t="s">
        <v>1</v>
      </c>
    </row>
    <row r="2" spans="1:5">
      <c r="B2" s="2" t="s">
        <v>2</v>
      </c>
      <c r="C2" s="2" t="s">
        <v>77</v>
      </c>
      <c r="D2" s="2" t="s">
        <v>2</v>
      </c>
      <c r="E2" s="2" t="s">
        <v>77</v>
      </c>
    </row>
    <row r="3" spans="1:5">
      <c r="A3" s="3" t="s">
        <v>124</v>
      </c>
    </row>
    <row r="4" spans="1:5">
      <c r="A4" s="4" t="s">
        <v>125</v>
      </c>
      <c r="B4" s="7" t="n">
        <v>3480</v>
      </c>
      <c r="C4" s="7" t="n">
        <v>3086</v>
      </c>
      <c r="D4" s="7" t="n">
        <v>6689</v>
      </c>
      <c r="E4" s="7" t="n">
        <v>5772</v>
      </c>
    </row>
    <row r="5" spans="1:5">
      <c r="A5" s="3" t="s">
        <v>126</v>
      </c>
    </row>
    <row r="6" spans="1:5">
      <c r="A6" s="4" t="s">
        <v>127</v>
      </c>
      <c r="B6" s="5" t="n">
        <v>-391</v>
      </c>
      <c r="C6" s="5" t="n">
        <v>389</v>
      </c>
      <c r="D6" s="5" t="n">
        <v>-1852</v>
      </c>
      <c r="E6" s="5" t="n">
        <v>1128</v>
      </c>
    </row>
    <row r="7" spans="1:5">
      <c r="A7" s="4" t="s">
        <v>128</v>
      </c>
      <c r="B7" s="5" t="n">
        <v>84</v>
      </c>
      <c r="C7" s="5" t="n">
        <v>-132</v>
      </c>
      <c r="D7" s="5" t="n">
        <v>390</v>
      </c>
      <c r="E7" s="5" t="n">
        <v>-382</v>
      </c>
    </row>
    <row r="8" spans="1:5">
      <c r="A8" s="4" t="s">
        <v>129</v>
      </c>
      <c r="B8" s="5" t="n">
        <v>-14</v>
      </c>
      <c r="C8" s="5" t="n">
        <v>12</v>
      </c>
      <c r="D8" s="5" t="n">
        <v>-5</v>
      </c>
      <c r="E8" s="5" t="n">
        <v>-185</v>
      </c>
    </row>
    <row r="9" spans="1:5">
      <c r="A9" s="4" t="s">
        <v>128</v>
      </c>
      <c r="B9" s="5" t="n">
        <v>4</v>
      </c>
      <c r="C9" s="5" t="n">
        <v>-4</v>
      </c>
      <c r="D9" s="5" t="n">
        <v>1</v>
      </c>
      <c r="E9" s="5" t="n">
        <v>62</v>
      </c>
    </row>
    <row r="10" spans="1:5">
      <c r="A10" s="4" t="s">
        <v>130</v>
      </c>
      <c r="B10" s="5" t="n">
        <v>42</v>
      </c>
      <c r="C10" s="5" t="n">
        <v>40</v>
      </c>
      <c r="D10" s="5" t="n">
        <v>84</v>
      </c>
      <c r="E10" s="5" t="n">
        <v>84</v>
      </c>
    </row>
    <row r="11" spans="1:5">
      <c r="A11" s="4" t="s">
        <v>128</v>
      </c>
      <c r="B11" s="5" t="n">
        <v>-9</v>
      </c>
      <c r="C11" s="5" t="n">
        <v>-10</v>
      </c>
      <c r="D11" s="5" t="n">
        <v>-17</v>
      </c>
      <c r="E11" s="5" t="n">
        <v>-28</v>
      </c>
    </row>
    <row r="12" spans="1:5">
      <c r="A12" s="4" t="s">
        <v>131</v>
      </c>
      <c r="B12" s="5" t="n">
        <v>-284</v>
      </c>
      <c r="C12" s="5" t="n">
        <v>295</v>
      </c>
      <c r="D12" s="5" t="n">
        <v>-1399</v>
      </c>
      <c r="E12" s="5" t="n">
        <v>679</v>
      </c>
    </row>
    <row r="13" spans="1:5">
      <c r="A13" s="4" t="s">
        <v>132</v>
      </c>
      <c r="B13" s="7" t="n">
        <v>3196</v>
      </c>
      <c r="C13" s="7" t="n">
        <v>3381</v>
      </c>
      <c r="D13" s="7" t="n">
        <v>5290</v>
      </c>
      <c r="E13" s="7" t="n">
        <v>6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s>
  <sheetData>
    <row r="1" spans="1:5">
      <c r="A1" s="1" t="s">
        <v>457</v>
      </c>
      <c r="B1" s="2" t="s">
        <v>76</v>
      </c>
      <c r="D1" s="2" t="s">
        <v>1</v>
      </c>
    </row>
    <row r="2" spans="1:5">
      <c r="B2" s="2" t="s">
        <v>458</v>
      </c>
      <c r="C2" s="2" t="s">
        <v>459</v>
      </c>
      <c r="D2" s="2" t="s">
        <v>458</v>
      </c>
      <c r="E2" s="2" t="s">
        <v>459</v>
      </c>
    </row>
    <row r="3" spans="1:5">
      <c r="A3" s="3" t="s">
        <v>403</v>
      </c>
    </row>
    <row r="4" spans="1:5">
      <c r="A4" s="4" t="s">
        <v>460</v>
      </c>
      <c r="D4" s="5" t="n">
        <v>4</v>
      </c>
      <c r="E4" s="5" t="n">
        <v>0</v>
      </c>
    </row>
    <row r="5" spans="1:5">
      <c r="A5" s="4" t="s">
        <v>461</v>
      </c>
      <c r="D5" s="7" t="n">
        <v>275</v>
      </c>
      <c r="E5" s="7" t="n">
        <v>0</v>
      </c>
    </row>
    <row r="6" spans="1:5">
      <c r="A6" s="4" t="s">
        <v>462</v>
      </c>
      <c r="D6" s="7" t="n">
        <v>275</v>
      </c>
      <c r="E6" s="7" t="n">
        <v>0</v>
      </c>
    </row>
    <row r="7" spans="1:5">
      <c r="A7" s="4" t="s">
        <v>425</v>
      </c>
    </row>
    <row r="8" spans="1:5">
      <c r="A8" s="3" t="s">
        <v>403</v>
      </c>
    </row>
    <row r="9" spans="1:5">
      <c r="A9" s="4" t="s">
        <v>460</v>
      </c>
      <c r="B9" s="5" t="n">
        <v>1</v>
      </c>
      <c r="C9" s="5" t="n">
        <v>0</v>
      </c>
      <c r="D9" s="5" t="n">
        <v>3</v>
      </c>
      <c r="E9" s="5" t="n">
        <v>0</v>
      </c>
    </row>
    <row r="10" spans="1:5">
      <c r="A10" s="4" t="s">
        <v>461</v>
      </c>
      <c r="B10" s="7" t="n">
        <v>67</v>
      </c>
      <c r="C10" s="7" t="n">
        <v>0</v>
      </c>
      <c r="D10" s="7" t="n">
        <v>169</v>
      </c>
      <c r="E10" s="7" t="n">
        <v>0</v>
      </c>
    </row>
    <row r="11" spans="1:5">
      <c r="A11" s="4" t="s">
        <v>462</v>
      </c>
      <c r="B11" s="7" t="n">
        <v>67</v>
      </c>
      <c r="C11" s="7" t="n">
        <v>0</v>
      </c>
      <c r="D11" s="7" t="n">
        <v>169</v>
      </c>
      <c r="E11" s="7" t="n">
        <v>0</v>
      </c>
    </row>
    <row r="12" spans="1:5">
      <c r="A12" s="4" t="s">
        <v>424</v>
      </c>
    </row>
    <row r="13" spans="1:5">
      <c r="A13" s="3" t="s">
        <v>403</v>
      </c>
    </row>
    <row r="14" spans="1:5">
      <c r="A14" s="4" t="s">
        <v>460</v>
      </c>
      <c r="D14" s="5" t="n">
        <v>1</v>
      </c>
      <c r="E14" s="5" t="n">
        <v>0</v>
      </c>
    </row>
    <row r="15" spans="1:5">
      <c r="A15" s="4" t="s">
        <v>461</v>
      </c>
      <c r="D15" s="7" t="n">
        <v>106</v>
      </c>
      <c r="E15" s="7" t="n">
        <v>0</v>
      </c>
    </row>
    <row r="16" spans="1:5">
      <c r="A16" s="4" t="s">
        <v>462</v>
      </c>
      <c r="D16" s="7" t="n">
        <v>106</v>
      </c>
      <c r="E1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3</v>
      </c>
      <c r="B1" s="2" t="s">
        <v>2</v>
      </c>
      <c r="C1" s="2" t="s">
        <v>23</v>
      </c>
    </row>
    <row r="2" spans="1:3">
      <c r="A2" s="3" t="s">
        <v>464</v>
      </c>
    </row>
    <row r="3" spans="1:3">
      <c r="A3" s="4" t="s">
        <v>134</v>
      </c>
      <c r="B3" s="7" t="n">
        <v>1330430</v>
      </c>
      <c r="C3" s="7" t="n">
        <v>1246342</v>
      </c>
    </row>
    <row r="4" spans="1:3">
      <c r="A4" s="4" t="s">
        <v>465</v>
      </c>
    </row>
    <row r="5" spans="1:3">
      <c r="A5" s="3" t="s">
        <v>464</v>
      </c>
    </row>
    <row r="6" spans="1:3">
      <c r="A6" s="4" t="s">
        <v>134</v>
      </c>
      <c r="B6" s="5" t="n">
        <v>1307898</v>
      </c>
      <c r="C6" s="5" t="n">
        <v>1218853</v>
      </c>
    </row>
    <row r="7" spans="1:3">
      <c r="A7" s="4" t="s">
        <v>466</v>
      </c>
    </row>
    <row r="8" spans="1:3">
      <c r="A8" s="3" t="s">
        <v>464</v>
      </c>
    </row>
    <row r="9" spans="1:3">
      <c r="A9" s="4" t="s">
        <v>134</v>
      </c>
      <c r="B9" s="5" t="n">
        <v>8124</v>
      </c>
      <c r="C9" s="5" t="n">
        <v>9118</v>
      </c>
    </row>
    <row r="10" spans="1:3">
      <c r="A10" s="4" t="s">
        <v>467</v>
      </c>
    </row>
    <row r="11" spans="1:3">
      <c r="A11" s="3" t="s">
        <v>464</v>
      </c>
    </row>
    <row r="12" spans="1:3">
      <c r="A12" s="4" t="s">
        <v>134</v>
      </c>
      <c r="B12" s="5" t="n">
        <v>14408</v>
      </c>
      <c r="C12" s="5" t="n">
        <v>18371</v>
      </c>
    </row>
    <row r="13" spans="1:3">
      <c r="A13" s="4" t="s">
        <v>437</v>
      </c>
    </row>
    <row r="14" spans="1:3">
      <c r="A14" s="3" t="s">
        <v>464</v>
      </c>
    </row>
    <row r="15" spans="1:3">
      <c r="A15" s="4" t="s">
        <v>134</v>
      </c>
      <c r="B15" s="5" t="n">
        <v>183735</v>
      </c>
      <c r="C15" s="5" t="n">
        <v>178885</v>
      </c>
    </row>
    <row r="16" spans="1:3">
      <c r="A16" s="4" t="s">
        <v>468</v>
      </c>
    </row>
    <row r="17" spans="1:3">
      <c r="A17" s="3" t="s">
        <v>464</v>
      </c>
    </row>
    <row r="18" spans="1:3">
      <c r="A18" s="4" t="s">
        <v>134</v>
      </c>
      <c r="B18" s="5" t="n">
        <v>181796</v>
      </c>
      <c r="C18" s="5" t="n">
        <v>175603</v>
      </c>
    </row>
    <row r="19" spans="1:3">
      <c r="A19" s="4" t="s">
        <v>469</v>
      </c>
    </row>
    <row r="20" spans="1:3">
      <c r="A20" s="3" t="s">
        <v>464</v>
      </c>
    </row>
    <row r="21" spans="1:3">
      <c r="A21" s="4" t="s">
        <v>134</v>
      </c>
      <c r="B21" s="5" t="n">
        <v>657</v>
      </c>
      <c r="C21" s="5" t="n">
        <v>738</v>
      </c>
    </row>
    <row r="22" spans="1:3">
      <c r="A22" s="4" t="s">
        <v>470</v>
      </c>
    </row>
    <row r="23" spans="1:3">
      <c r="A23" s="3" t="s">
        <v>464</v>
      </c>
    </row>
    <row r="24" spans="1:3">
      <c r="A24" s="4" t="s">
        <v>134</v>
      </c>
      <c r="B24" s="5" t="n">
        <v>1282</v>
      </c>
      <c r="C24" s="5" t="n">
        <v>2544</v>
      </c>
    </row>
    <row r="25" spans="1:3">
      <c r="A25" s="4" t="s">
        <v>439</v>
      </c>
    </row>
    <row r="26" spans="1:3">
      <c r="A26" s="3" t="s">
        <v>464</v>
      </c>
    </row>
    <row r="27" spans="1:3">
      <c r="A27" s="4" t="s">
        <v>134</v>
      </c>
      <c r="B27" s="5" t="n">
        <v>113361</v>
      </c>
      <c r="C27" s="5" t="n">
        <v>79714</v>
      </c>
    </row>
    <row r="28" spans="1:3">
      <c r="A28" s="4" t="s">
        <v>471</v>
      </c>
    </row>
    <row r="29" spans="1:3">
      <c r="A29" s="3" t="s">
        <v>464</v>
      </c>
    </row>
    <row r="30" spans="1:3">
      <c r="A30" s="4" t="s">
        <v>134</v>
      </c>
      <c r="B30" s="5" t="n">
        <v>113361</v>
      </c>
      <c r="C30" s="5" t="n">
        <v>79714</v>
      </c>
    </row>
    <row r="31" spans="1:3">
      <c r="A31" s="4" t="s">
        <v>472</v>
      </c>
    </row>
    <row r="32" spans="1:3">
      <c r="A32" s="3" t="s">
        <v>464</v>
      </c>
    </row>
    <row r="33" spans="1:3">
      <c r="A33" s="4" t="s">
        <v>134</v>
      </c>
      <c r="B33" s="5" t="n">
        <v>0</v>
      </c>
      <c r="C33" s="5" t="n">
        <v>0</v>
      </c>
    </row>
    <row r="34" spans="1:3">
      <c r="A34" s="4" t="s">
        <v>473</v>
      </c>
    </row>
    <row r="35" spans="1:3">
      <c r="A35" s="3" t="s">
        <v>464</v>
      </c>
    </row>
    <row r="36" spans="1:3">
      <c r="A36" s="4" t="s">
        <v>134</v>
      </c>
      <c r="B36" s="5" t="n">
        <v>0</v>
      </c>
      <c r="C36" s="5" t="n">
        <v>0</v>
      </c>
    </row>
    <row r="37" spans="1:3">
      <c r="A37" s="4" t="s">
        <v>440</v>
      </c>
    </row>
    <row r="38" spans="1:3">
      <c r="A38" s="3" t="s">
        <v>464</v>
      </c>
    </row>
    <row r="39" spans="1:3">
      <c r="A39" s="4" t="s">
        <v>134</v>
      </c>
      <c r="B39" s="5" t="n">
        <v>25750</v>
      </c>
      <c r="C39" s="5" t="n">
        <v>26964</v>
      </c>
    </row>
    <row r="40" spans="1:3">
      <c r="A40" s="4" t="s">
        <v>474</v>
      </c>
    </row>
    <row r="41" spans="1:3">
      <c r="A41" s="3" t="s">
        <v>464</v>
      </c>
    </row>
    <row r="42" spans="1:3">
      <c r="A42" s="4" t="s">
        <v>134</v>
      </c>
      <c r="B42" s="5" t="n">
        <v>25750</v>
      </c>
      <c r="C42" s="5" t="n">
        <v>26964</v>
      </c>
    </row>
    <row r="43" spans="1:3">
      <c r="A43" s="4" t="s">
        <v>475</v>
      </c>
    </row>
    <row r="44" spans="1:3">
      <c r="A44" s="3" t="s">
        <v>464</v>
      </c>
    </row>
    <row r="45" spans="1:3">
      <c r="A45" s="4" t="s">
        <v>134</v>
      </c>
      <c r="B45" s="5" t="n">
        <v>0</v>
      </c>
      <c r="C45" s="5" t="n">
        <v>0</v>
      </c>
    </row>
    <row r="46" spans="1:3">
      <c r="A46" s="4" t="s">
        <v>476</v>
      </c>
    </row>
    <row r="47" spans="1:3">
      <c r="A47" s="3" t="s">
        <v>464</v>
      </c>
    </row>
    <row r="48" spans="1:3">
      <c r="A48" s="4" t="s">
        <v>134</v>
      </c>
      <c r="B48" s="5" t="n">
        <v>0</v>
      </c>
      <c r="C48" s="5" t="n">
        <v>0</v>
      </c>
    </row>
    <row r="49" spans="1:3">
      <c r="A49" s="4" t="s">
        <v>477</v>
      </c>
    </row>
    <row r="50" spans="1:3">
      <c r="A50" s="3" t="s">
        <v>464</v>
      </c>
    </row>
    <row r="51" spans="1:3">
      <c r="A51" s="4" t="s">
        <v>134</v>
      </c>
      <c r="B51" s="5" t="n">
        <v>615586</v>
      </c>
      <c r="C51" s="5" t="n">
        <v>597077</v>
      </c>
    </row>
    <row r="52" spans="1:3">
      <c r="A52" s="4" t="s">
        <v>478</v>
      </c>
    </row>
    <row r="53" spans="1:3">
      <c r="A53" s="3" t="s">
        <v>464</v>
      </c>
    </row>
    <row r="54" spans="1:3">
      <c r="A54" s="4" t="s">
        <v>134</v>
      </c>
      <c r="B54" s="5" t="n">
        <v>613050</v>
      </c>
      <c r="C54" s="5" t="n">
        <v>593828</v>
      </c>
    </row>
    <row r="55" spans="1:3">
      <c r="A55" s="4" t="s">
        <v>479</v>
      </c>
    </row>
    <row r="56" spans="1:3">
      <c r="A56" s="3" t="s">
        <v>464</v>
      </c>
    </row>
    <row r="57" spans="1:3">
      <c r="A57" s="4" t="s">
        <v>134</v>
      </c>
      <c r="B57" s="5" t="n">
        <v>393</v>
      </c>
      <c r="C57" s="5" t="n">
        <v>1043</v>
      </c>
    </row>
    <row r="58" spans="1:3">
      <c r="A58" s="4" t="s">
        <v>480</v>
      </c>
    </row>
    <row r="59" spans="1:3">
      <c r="A59" s="3" t="s">
        <v>464</v>
      </c>
    </row>
    <row r="60" spans="1:3">
      <c r="A60" s="4" t="s">
        <v>134</v>
      </c>
      <c r="B60" s="5" t="n">
        <v>2143</v>
      </c>
      <c r="C60" s="5" t="n">
        <v>2206</v>
      </c>
    </row>
    <row r="61" spans="1:3">
      <c r="A61" s="4" t="s">
        <v>481</v>
      </c>
    </row>
    <row r="62" spans="1:3">
      <c r="A62" s="3" t="s">
        <v>464</v>
      </c>
    </row>
    <row r="63" spans="1:3">
      <c r="A63" s="4" t="s">
        <v>134</v>
      </c>
      <c r="B63" s="5" t="n">
        <v>356031</v>
      </c>
      <c r="C63" s="5" t="n">
        <v>332019</v>
      </c>
    </row>
    <row r="64" spans="1:3">
      <c r="A64" s="4" t="s">
        <v>482</v>
      </c>
    </row>
    <row r="65" spans="1:3">
      <c r="A65" s="3" t="s">
        <v>464</v>
      </c>
    </row>
    <row r="66" spans="1:3">
      <c r="A66" s="4" t="s">
        <v>134</v>
      </c>
      <c r="B66" s="5" t="n">
        <v>337974</v>
      </c>
      <c r="C66" s="5" t="n">
        <v>311209</v>
      </c>
    </row>
    <row r="67" spans="1:3">
      <c r="A67" s="4" t="s">
        <v>483</v>
      </c>
    </row>
    <row r="68" spans="1:3">
      <c r="A68" s="3" t="s">
        <v>464</v>
      </c>
    </row>
    <row r="69" spans="1:3">
      <c r="A69" s="4" t="s">
        <v>134</v>
      </c>
      <c r="B69" s="5" t="n">
        <v>7074</v>
      </c>
      <c r="C69" s="5" t="n">
        <v>7337</v>
      </c>
    </row>
    <row r="70" spans="1:3">
      <c r="A70" s="4" t="s">
        <v>484</v>
      </c>
    </row>
    <row r="71" spans="1:3">
      <c r="A71" s="3" t="s">
        <v>464</v>
      </c>
    </row>
    <row r="72" spans="1:3">
      <c r="A72" s="4" t="s">
        <v>134</v>
      </c>
      <c r="B72" s="5" t="n">
        <v>10983</v>
      </c>
      <c r="C72" s="5" t="n">
        <v>13473</v>
      </c>
    </row>
    <row r="73" spans="1:3">
      <c r="A73" s="4" t="s">
        <v>485</v>
      </c>
    </row>
    <row r="74" spans="1:3">
      <c r="A74" s="3" t="s">
        <v>464</v>
      </c>
    </row>
    <row r="75" spans="1:3">
      <c r="A75" s="4" t="s">
        <v>134</v>
      </c>
      <c r="B75" s="5" t="n">
        <v>35967</v>
      </c>
      <c r="C75" s="5" t="n">
        <v>31683</v>
      </c>
    </row>
    <row r="76" spans="1:3">
      <c r="A76" s="4" t="s">
        <v>486</v>
      </c>
    </row>
    <row r="77" spans="1:3">
      <c r="A77" s="3" t="s">
        <v>464</v>
      </c>
    </row>
    <row r="78" spans="1:3">
      <c r="A78" s="4" t="s">
        <v>134</v>
      </c>
      <c r="B78" s="5" t="n">
        <v>35967</v>
      </c>
      <c r="C78" s="5" t="n">
        <v>31535</v>
      </c>
    </row>
    <row r="79" spans="1:3">
      <c r="A79" s="4" t="s">
        <v>487</v>
      </c>
    </row>
    <row r="80" spans="1:3">
      <c r="A80" s="3" t="s">
        <v>464</v>
      </c>
    </row>
    <row r="81" spans="1:3">
      <c r="A81" s="4" t="s">
        <v>134</v>
      </c>
      <c r="B81" s="5" t="n">
        <v>0</v>
      </c>
      <c r="C81" s="5" t="n">
        <v>0</v>
      </c>
    </row>
    <row r="82" spans="1:3">
      <c r="A82" s="4" t="s">
        <v>488</v>
      </c>
    </row>
    <row r="83" spans="1:3">
      <c r="A83" s="3" t="s">
        <v>464</v>
      </c>
    </row>
    <row r="84" spans="1:3">
      <c r="A84" s="4" t="s">
        <v>134</v>
      </c>
      <c r="B84" s="7" t="n">
        <v>0</v>
      </c>
      <c r="C84" s="7" t="n">
        <v>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6</v>
      </c>
      <c r="D1" s="2" t="s">
        <v>1</v>
      </c>
    </row>
    <row r="2" spans="1:5">
      <c r="B2" s="2" t="s">
        <v>2</v>
      </c>
      <c r="C2" s="2" t="s">
        <v>77</v>
      </c>
      <c r="D2" s="2" t="s">
        <v>2</v>
      </c>
      <c r="E2" s="2" t="s">
        <v>77</v>
      </c>
    </row>
    <row r="3" spans="1:5">
      <c r="A3" s="3" t="s">
        <v>490</v>
      </c>
    </row>
    <row r="4" spans="1:5">
      <c r="A4" s="4" t="s">
        <v>491</v>
      </c>
      <c r="B4" s="7" t="n">
        <v>12836</v>
      </c>
      <c r="C4" s="7" t="n">
        <v>12905</v>
      </c>
      <c r="D4" s="7" t="n">
        <v>12858</v>
      </c>
      <c r="E4" s="7" t="n">
        <v>12896</v>
      </c>
    </row>
    <row r="5" spans="1:5">
      <c r="A5" s="4" t="s">
        <v>492</v>
      </c>
      <c r="B5" s="5" t="n">
        <v>-163</v>
      </c>
      <c r="C5" s="5" t="n">
        <v>-141</v>
      </c>
      <c r="D5" s="5" t="n">
        <v>-403</v>
      </c>
      <c r="E5" s="5" t="n">
        <v>-529</v>
      </c>
    </row>
    <row r="6" spans="1:5">
      <c r="A6" s="4" t="s">
        <v>493</v>
      </c>
      <c r="B6" s="5" t="n">
        <v>26</v>
      </c>
      <c r="C6" s="5" t="n">
        <v>130</v>
      </c>
      <c r="D6" s="5" t="n">
        <v>84</v>
      </c>
      <c r="E6" s="5" t="n">
        <v>197</v>
      </c>
    </row>
    <row r="7" spans="1:5">
      <c r="A7" s="4" t="s">
        <v>168</v>
      </c>
      <c r="B7" s="5" t="n">
        <v>335</v>
      </c>
      <c r="C7" s="5" t="n">
        <v>215</v>
      </c>
      <c r="D7" s="5" t="n">
        <v>495</v>
      </c>
      <c r="E7" s="5" t="n">
        <v>545</v>
      </c>
    </row>
    <row r="8" spans="1:5">
      <c r="A8" s="4" t="s">
        <v>494</v>
      </c>
      <c r="B8" s="5" t="n">
        <v>13034</v>
      </c>
      <c r="C8" s="5" t="n">
        <v>13109</v>
      </c>
      <c r="D8" s="5" t="n">
        <v>13034</v>
      </c>
      <c r="E8" s="5" t="n">
        <v>13109</v>
      </c>
    </row>
    <row r="9" spans="1:5">
      <c r="A9" s="4" t="s">
        <v>437</v>
      </c>
    </row>
    <row r="10" spans="1:5">
      <c r="A10" s="3" t="s">
        <v>490</v>
      </c>
    </row>
    <row r="11" spans="1:5">
      <c r="A11" s="4" t="s">
        <v>491</v>
      </c>
      <c r="B11" s="5" t="n">
        <v>1372</v>
      </c>
      <c r="C11" s="5" t="n">
        <v>1441</v>
      </c>
      <c r="D11" s="5" t="n">
        <v>1177</v>
      </c>
      <c r="E11" s="5" t="n">
        <v>1554</v>
      </c>
    </row>
    <row r="12" spans="1:5">
      <c r="A12" s="4" t="s">
        <v>492</v>
      </c>
      <c r="B12" s="5" t="n">
        <v>-3</v>
      </c>
      <c r="C12" s="5" t="n">
        <v>200</v>
      </c>
      <c r="D12" s="5" t="n">
        <v>-36</v>
      </c>
      <c r="E12" s="5" t="n">
        <v>-13</v>
      </c>
    </row>
    <row r="13" spans="1:5">
      <c r="A13" s="4" t="s">
        <v>493</v>
      </c>
      <c r="B13" s="5" t="n">
        <v>8</v>
      </c>
      <c r="C13" s="5" t="n">
        <v>105</v>
      </c>
      <c r="D13" s="5" t="n">
        <v>15</v>
      </c>
      <c r="E13" s="5" t="n">
        <v>111</v>
      </c>
    </row>
    <row r="14" spans="1:5">
      <c r="A14" s="4" t="s">
        <v>168</v>
      </c>
      <c r="B14" s="5" t="n">
        <v>-322</v>
      </c>
      <c r="C14" s="5" t="n">
        <v>-15</v>
      </c>
      <c r="D14" s="5" t="n">
        <v>-101</v>
      </c>
      <c r="E14" s="5" t="n">
        <v>79</v>
      </c>
    </row>
    <row r="15" spans="1:5">
      <c r="A15" s="4" t="s">
        <v>494</v>
      </c>
      <c r="B15" s="5" t="n">
        <v>1055</v>
      </c>
      <c r="C15" s="5" t="n">
        <v>1731</v>
      </c>
      <c r="D15" s="5" t="n">
        <v>1055</v>
      </c>
      <c r="E15" s="5" t="n">
        <v>1731</v>
      </c>
    </row>
    <row r="16" spans="1:5">
      <c r="A16" s="4" t="s">
        <v>425</v>
      </c>
    </row>
    <row r="17" spans="1:5">
      <c r="A17" s="3" t="s">
        <v>490</v>
      </c>
    </row>
    <row r="18" spans="1:5">
      <c r="A18" s="4" t="s">
        <v>491</v>
      </c>
      <c r="B18" s="5" t="n">
        <v>5656</v>
      </c>
      <c r="C18" s="5" t="n">
        <v>5571</v>
      </c>
      <c r="D18" s="5" t="n">
        <v>5679</v>
      </c>
      <c r="E18" s="5" t="n">
        <v>5383</v>
      </c>
    </row>
    <row r="19" spans="1:5">
      <c r="A19" s="4" t="s">
        <v>492</v>
      </c>
      <c r="B19" s="5" t="n">
        <v>-91</v>
      </c>
      <c r="C19" s="5" t="n">
        <v>-287</v>
      </c>
      <c r="D19" s="5" t="n">
        <v>-142</v>
      </c>
      <c r="E19" s="5" t="n">
        <v>-385</v>
      </c>
    </row>
    <row r="20" spans="1:5">
      <c r="A20" s="4" t="s">
        <v>493</v>
      </c>
      <c r="B20" s="5" t="n">
        <v>1</v>
      </c>
      <c r="C20" s="5" t="n">
        <v>5</v>
      </c>
      <c r="D20" s="5" t="n">
        <v>25</v>
      </c>
      <c r="E20" s="5" t="n">
        <v>35</v>
      </c>
    </row>
    <row r="21" spans="1:5">
      <c r="A21" s="4" t="s">
        <v>168</v>
      </c>
      <c r="B21" s="5" t="n">
        <v>17</v>
      </c>
      <c r="C21" s="5" t="n">
        <v>48</v>
      </c>
      <c r="D21" s="5" t="n">
        <v>21</v>
      </c>
      <c r="E21" s="5" t="n">
        <v>304</v>
      </c>
    </row>
    <row r="22" spans="1:5">
      <c r="A22" s="4" t="s">
        <v>494</v>
      </c>
      <c r="B22" s="5" t="n">
        <v>5583</v>
      </c>
      <c r="C22" s="5" t="n">
        <v>5337</v>
      </c>
      <c r="D22" s="5" t="n">
        <v>5583</v>
      </c>
      <c r="E22" s="5" t="n">
        <v>5337</v>
      </c>
    </row>
    <row r="23" spans="1:5">
      <c r="A23" s="4" t="s">
        <v>424</v>
      </c>
    </row>
    <row r="24" spans="1:5">
      <c r="A24" s="3" t="s">
        <v>490</v>
      </c>
    </row>
    <row r="25" spans="1:5">
      <c r="A25" s="4" t="s">
        <v>491</v>
      </c>
      <c r="B25" s="5" t="n">
        <v>4003</v>
      </c>
      <c r="C25" s="5" t="n">
        <v>4466</v>
      </c>
      <c r="D25" s="5" t="n">
        <v>4277</v>
      </c>
      <c r="E25" s="5" t="n">
        <v>4975</v>
      </c>
    </row>
    <row r="26" spans="1:5">
      <c r="A26" s="4" t="s">
        <v>492</v>
      </c>
      <c r="B26" s="5" t="n">
        <v>0</v>
      </c>
      <c r="C26" s="5" t="n">
        <v>0</v>
      </c>
      <c r="D26" s="5" t="n">
        <v>-55</v>
      </c>
      <c r="E26" s="5" t="n">
        <v>0</v>
      </c>
    </row>
    <row r="27" spans="1:5">
      <c r="A27" s="4" t="s">
        <v>493</v>
      </c>
      <c r="B27" s="5" t="n">
        <v>0</v>
      </c>
      <c r="C27" s="5" t="n">
        <v>1</v>
      </c>
      <c r="D27" s="5" t="n">
        <v>0</v>
      </c>
      <c r="E27" s="5" t="n">
        <v>1</v>
      </c>
    </row>
    <row r="28" spans="1:5">
      <c r="A28" s="4" t="s">
        <v>168</v>
      </c>
      <c r="B28" s="5" t="n">
        <v>-189</v>
      </c>
      <c r="C28" s="5" t="n">
        <v>-740</v>
      </c>
      <c r="D28" s="5" t="n">
        <v>-408</v>
      </c>
      <c r="E28" s="5" t="n">
        <v>-1249</v>
      </c>
    </row>
    <row r="29" spans="1:5">
      <c r="A29" s="4" t="s">
        <v>494</v>
      </c>
      <c r="B29" s="5" t="n">
        <v>3814</v>
      </c>
      <c r="C29" s="5" t="n">
        <v>3727</v>
      </c>
      <c r="D29" s="5" t="n">
        <v>3814</v>
      </c>
      <c r="E29" s="5" t="n">
        <v>3727</v>
      </c>
    </row>
    <row r="30" spans="1:5">
      <c r="A30" s="4" t="s">
        <v>438</v>
      </c>
    </row>
    <row r="31" spans="1:5">
      <c r="A31" s="3" t="s">
        <v>490</v>
      </c>
    </row>
    <row r="32" spans="1:5">
      <c r="A32" s="4" t="s">
        <v>491</v>
      </c>
      <c r="B32" s="5" t="n">
        <v>156</v>
      </c>
      <c r="C32" s="5" t="n">
        <v>187</v>
      </c>
      <c r="D32" s="5" t="n">
        <v>155</v>
      </c>
      <c r="E32" s="5" t="n">
        <v>178</v>
      </c>
    </row>
    <row r="33" spans="1:5">
      <c r="A33" s="4" t="s">
        <v>492</v>
      </c>
      <c r="B33" s="5" t="n">
        <v>0</v>
      </c>
      <c r="C33" s="5" t="n">
        <v>0</v>
      </c>
      <c r="D33" s="5" t="n">
        <v>0</v>
      </c>
      <c r="E33" s="5" t="n">
        <v>0</v>
      </c>
    </row>
    <row r="34" spans="1:5">
      <c r="A34" s="4" t="s">
        <v>493</v>
      </c>
      <c r="B34" s="5" t="n">
        <v>3</v>
      </c>
      <c r="C34" s="5" t="n">
        <v>2</v>
      </c>
      <c r="D34" s="5" t="n">
        <v>5</v>
      </c>
      <c r="E34" s="5" t="n">
        <v>5</v>
      </c>
    </row>
    <row r="35" spans="1:5">
      <c r="A35" s="4" t="s">
        <v>168</v>
      </c>
      <c r="B35" s="5" t="n">
        <v>-41</v>
      </c>
      <c r="C35" s="5" t="n">
        <v>-17</v>
      </c>
      <c r="D35" s="5" t="n">
        <v>-42</v>
      </c>
      <c r="E35" s="5" t="n">
        <v>-11</v>
      </c>
    </row>
    <row r="36" spans="1:5">
      <c r="A36" s="4" t="s">
        <v>494</v>
      </c>
      <c r="B36" s="5" t="n">
        <v>118</v>
      </c>
      <c r="C36" s="5" t="n">
        <v>172</v>
      </c>
      <c r="D36" s="5" t="n">
        <v>118</v>
      </c>
      <c r="E36" s="5" t="n">
        <v>172</v>
      </c>
    </row>
    <row r="37" spans="1:5">
      <c r="A37" s="4" t="s">
        <v>439</v>
      </c>
    </row>
    <row r="38" spans="1:5">
      <c r="A38" s="3" t="s">
        <v>490</v>
      </c>
    </row>
    <row r="39" spans="1:5">
      <c r="A39" s="4" t="s">
        <v>491</v>
      </c>
      <c r="B39" s="5" t="n">
        <v>1016</v>
      </c>
      <c r="C39" s="5" t="n">
        <v>202</v>
      </c>
      <c r="D39" s="5" t="n">
        <v>804</v>
      </c>
      <c r="E39" s="5" t="n">
        <v>143</v>
      </c>
    </row>
    <row r="40" spans="1:5">
      <c r="A40" s="4" t="s">
        <v>492</v>
      </c>
      <c r="B40" s="5" t="n">
        <v>-22</v>
      </c>
      <c r="C40" s="5" t="n">
        <v>-15</v>
      </c>
      <c r="D40" s="5" t="n">
        <v>-52</v>
      </c>
      <c r="E40" s="5" t="n">
        <v>-18</v>
      </c>
    </row>
    <row r="41" spans="1:5">
      <c r="A41" s="4" t="s">
        <v>493</v>
      </c>
      <c r="B41" s="5" t="n">
        <v>2</v>
      </c>
      <c r="C41" s="5" t="n">
        <v>0</v>
      </c>
      <c r="D41" s="5" t="n">
        <v>3</v>
      </c>
      <c r="E41" s="5" t="n">
        <v>0</v>
      </c>
    </row>
    <row r="42" spans="1:5">
      <c r="A42" s="4" t="s">
        <v>168</v>
      </c>
      <c r="B42" s="5" t="n">
        <v>73</v>
      </c>
      <c r="C42" s="5" t="n">
        <v>162</v>
      </c>
      <c r="D42" s="5" t="n">
        <v>314</v>
      </c>
      <c r="E42" s="5" t="n">
        <v>224</v>
      </c>
    </row>
    <row r="43" spans="1:5">
      <c r="A43" s="4" t="s">
        <v>494</v>
      </c>
      <c r="B43" s="5" t="n">
        <v>1069</v>
      </c>
      <c r="C43" s="5" t="n">
        <v>349</v>
      </c>
      <c r="D43" s="5" t="n">
        <v>1069</v>
      </c>
      <c r="E43" s="5" t="n">
        <v>349</v>
      </c>
    </row>
    <row r="44" spans="1:5">
      <c r="A44" s="4" t="s">
        <v>440</v>
      </c>
    </row>
    <row r="45" spans="1:5">
      <c r="A45" s="3" t="s">
        <v>490</v>
      </c>
    </row>
    <row r="46" spans="1:5">
      <c r="A46" s="4" t="s">
        <v>491</v>
      </c>
      <c r="B46" s="5" t="n">
        <v>305</v>
      </c>
      <c r="C46" s="5" t="n">
        <v>346</v>
      </c>
      <c r="D46" s="5" t="n">
        <v>271</v>
      </c>
      <c r="E46" s="5" t="n">
        <v>273</v>
      </c>
    </row>
    <row r="47" spans="1:5">
      <c r="A47" s="4" t="s">
        <v>492</v>
      </c>
      <c r="B47" s="5" t="n">
        <v>-47</v>
      </c>
      <c r="C47" s="5" t="n">
        <v>-39</v>
      </c>
      <c r="D47" s="5" t="n">
        <v>-118</v>
      </c>
      <c r="E47" s="5" t="n">
        <v>-113</v>
      </c>
    </row>
    <row r="48" spans="1:5">
      <c r="A48" s="4" t="s">
        <v>493</v>
      </c>
      <c r="B48" s="5" t="n">
        <v>12</v>
      </c>
      <c r="C48" s="5" t="n">
        <v>17</v>
      </c>
      <c r="D48" s="5" t="n">
        <v>36</v>
      </c>
      <c r="E48" s="5" t="n">
        <v>45</v>
      </c>
    </row>
    <row r="49" spans="1:5">
      <c r="A49" s="4" t="s">
        <v>168</v>
      </c>
      <c r="B49" s="5" t="n">
        <v>47</v>
      </c>
      <c r="C49" s="5" t="n">
        <v>106</v>
      </c>
      <c r="D49" s="5" t="n">
        <v>128</v>
      </c>
      <c r="E49" s="5" t="n">
        <v>225</v>
      </c>
    </row>
    <row r="50" spans="1:5">
      <c r="A50" s="4" t="s">
        <v>494</v>
      </c>
      <c r="B50" s="5" t="n">
        <v>317</v>
      </c>
      <c r="C50" s="5" t="n">
        <v>430</v>
      </c>
      <c r="D50" s="5" t="n">
        <v>317</v>
      </c>
      <c r="E50" s="5" t="n">
        <v>430</v>
      </c>
    </row>
    <row r="51" spans="1:5">
      <c r="A51" s="4" t="s">
        <v>495</v>
      </c>
    </row>
    <row r="52" spans="1:5">
      <c r="A52" s="3" t="s">
        <v>490</v>
      </c>
    </row>
    <row r="53" spans="1:5">
      <c r="A53" s="4" t="s">
        <v>491</v>
      </c>
      <c r="B53" s="5" t="n">
        <v>328</v>
      </c>
      <c r="C53" s="5" t="n">
        <v>692</v>
      </c>
      <c r="D53" s="5" t="n">
        <v>495</v>
      </c>
      <c r="E53" s="5" t="n">
        <v>390</v>
      </c>
    </row>
    <row r="54" spans="1:5">
      <c r="A54" s="4" t="s">
        <v>492</v>
      </c>
      <c r="B54" s="5" t="n">
        <v>0</v>
      </c>
      <c r="C54" s="5" t="n">
        <v>0</v>
      </c>
      <c r="D54" s="5" t="n">
        <v>0</v>
      </c>
      <c r="E54" s="5" t="n">
        <v>0</v>
      </c>
    </row>
    <row r="55" spans="1:5">
      <c r="A55" s="4" t="s">
        <v>493</v>
      </c>
      <c r="B55" s="5" t="n">
        <v>0</v>
      </c>
      <c r="C55" s="5" t="n">
        <v>0</v>
      </c>
      <c r="D55" s="5" t="n">
        <v>0</v>
      </c>
      <c r="E55" s="5" t="n">
        <v>0</v>
      </c>
    </row>
    <row r="56" spans="1:5">
      <c r="A56" s="4" t="s">
        <v>168</v>
      </c>
      <c r="B56" s="5" t="n">
        <v>750</v>
      </c>
      <c r="C56" s="5" t="n">
        <v>671</v>
      </c>
      <c r="D56" s="5" t="n">
        <v>583</v>
      </c>
      <c r="E56" s="5" t="n">
        <v>973</v>
      </c>
    </row>
    <row r="57" spans="1:5">
      <c r="A57" s="4" t="s">
        <v>494</v>
      </c>
      <c r="B57" s="7" t="n">
        <v>1078</v>
      </c>
      <c r="C57" s="7" t="n">
        <v>1363</v>
      </c>
      <c r="D57" s="7" t="n">
        <v>1078</v>
      </c>
      <c r="E57" s="7" t="n">
        <v>13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7</v>
      </c>
    </row>
    <row r="3" spans="1:3">
      <c r="A3" s="4" t="s">
        <v>497</v>
      </c>
    </row>
    <row r="4" spans="1:3">
      <c r="A4" s="3" t="s">
        <v>498</v>
      </c>
    </row>
    <row r="5" spans="1:3">
      <c r="A5" s="4" t="s">
        <v>499</v>
      </c>
      <c r="B5" s="4" t="s">
        <v>500</v>
      </c>
      <c r="C5" s="4" t="s">
        <v>501</v>
      </c>
    </row>
    <row r="6" spans="1:3">
      <c r="A6" s="4" t="s">
        <v>502</v>
      </c>
    </row>
    <row r="7" spans="1:3">
      <c r="A7" s="3" t="s">
        <v>498</v>
      </c>
    </row>
    <row r="8" spans="1:3">
      <c r="A8" s="4" t="s">
        <v>499</v>
      </c>
      <c r="B8" s="4" t="s">
        <v>503</v>
      </c>
      <c r="C8" s="4" t="s">
        <v>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05</v>
      </c>
      <c r="B1" s="2" t="s">
        <v>2</v>
      </c>
      <c r="C1" s="2" t="s">
        <v>428</v>
      </c>
      <c r="D1" s="2" t="s">
        <v>23</v>
      </c>
      <c r="E1" s="2" t="s">
        <v>77</v>
      </c>
      <c r="F1" s="2" t="s">
        <v>429</v>
      </c>
      <c r="G1" s="2" t="s">
        <v>341</v>
      </c>
    </row>
    <row r="2" spans="1:7">
      <c r="A2" s="3" t="s">
        <v>506</v>
      </c>
    </row>
    <row r="3" spans="1:7">
      <c r="A3" s="4" t="s">
        <v>405</v>
      </c>
      <c r="B3" s="7" t="n">
        <v>1864</v>
      </c>
      <c r="D3" s="7" t="n">
        <v>2184</v>
      </c>
    </row>
    <row r="4" spans="1:7">
      <c r="A4" s="4" t="s">
        <v>507</v>
      </c>
      <c r="B4" s="5" t="n">
        <v>11170</v>
      </c>
      <c r="D4" s="5" t="n">
        <v>10674</v>
      </c>
    </row>
    <row r="5" spans="1:7">
      <c r="A5" s="4" t="s">
        <v>508</v>
      </c>
      <c r="B5" s="5" t="n">
        <v>13034</v>
      </c>
      <c r="C5" s="7" t="n">
        <v>12836</v>
      </c>
      <c r="D5" s="5" t="n">
        <v>12858</v>
      </c>
      <c r="E5" s="7" t="n">
        <v>13109</v>
      </c>
      <c r="F5" s="7" t="n">
        <v>12905</v>
      </c>
      <c r="G5" s="7" t="n">
        <v>12896</v>
      </c>
    </row>
    <row r="6" spans="1:7">
      <c r="A6" s="3" t="s">
        <v>509</v>
      </c>
    </row>
    <row r="7" spans="1:7">
      <c r="A7" s="4" t="s">
        <v>405</v>
      </c>
      <c r="B7" s="5" t="n">
        <v>13974</v>
      </c>
      <c r="D7" s="5" t="n">
        <v>14446</v>
      </c>
    </row>
    <row r="8" spans="1:7">
      <c r="A8" s="4" t="s">
        <v>507</v>
      </c>
      <c r="B8" s="5" t="n">
        <v>1316456</v>
      </c>
      <c r="D8" s="5" t="n">
        <v>1231896</v>
      </c>
    </row>
    <row r="9" spans="1:7">
      <c r="A9" s="4" t="s">
        <v>134</v>
      </c>
      <c r="B9" s="5" t="n">
        <v>1330430</v>
      </c>
      <c r="D9" s="5" t="n">
        <v>1246342</v>
      </c>
    </row>
    <row r="10" spans="1:7">
      <c r="A10" s="4" t="s">
        <v>437</v>
      </c>
    </row>
    <row r="11" spans="1:7">
      <c r="A11" s="3" t="s">
        <v>506</v>
      </c>
    </row>
    <row r="12" spans="1:7">
      <c r="A12" s="4" t="s">
        <v>405</v>
      </c>
      <c r="B12" s="5" t="n">
        <v>73</v>
      </c>
      <c r="D12" s="5" t="n">
        <v>96</v>
      </c>
    </row>
    <row r="13" spans="1:7">
      <c r="A13" s="4" t="s">
        <v>507</v>
      </c>
      <c r="B13" s="5" t="n">
        <v>982</v>
      </c>
      <c r="D13" s="5" t="n">
        <v>1081</v>
      </c>
    </row>
    <row r="14" spans="1:7">
      <c r="A14" s="4" t="s">
        <v>508</v>
      </c>
      <c r="B14" s="5" t="n">
        <v>1055</v>
      </c>
      <c r="C14" s="5" t="n">
        <v>1372</v>
      </c>
      <c r="D14" s="5" t="n">
        <v>1177</v>
      </c>
      <c r="E14" s="5" t="n">
        <v>1731</v>
      </c>
      <c r="F14" s="5" t="n">
        <v>1441</v>
      </c>
      <c r="G14" s="5" t="n">
        <v>1554</v>
      </c>
    </row>
    <row r="15" spans="1:7">
      <c r="A15" s="3" t="s">
        <v>509</v>
      </c>
    </row>
    <row r="16" spans="1:7">
      <c r="A16" s="4" t="s">
        <v>405</v>
      </c>
      <c r="B16" s="5" t="n">
        <v>1205</v>
      </c>
      <c r="D16" s="5" t="n">
        <v>1268</v>
      </c>
    </row>
    <row r="17" spans="1:7">
      <c r="A17" s="4" t="s">
        <v>507</v>
      </c>
      <c r="B17" s="5" t="n">
        <v>182530</v>
      </c>
      <c r="D17" s="5" t="n">
        <v>177617</v>
      </c>
    </row>
    <row r="18" spans="1:7">
      <c r="A18" s="4" t="s">
        <v>134</v>
      </c>
      <c r="B18" s="5" t="n">
        <v>183735</v>
      </c>
      <c r="D18" s="5" t="n">
        <v>178885</v>
      </c>
    </row>
    <row r="19" spans="1:7">
      <c r="A19" s="4" t="s">
        <v>425</v>
      </c>
    </row>
    <row r="20" spans="1:7">
      <c r="A20" s="3" t="s">
        <v>506</v>
      </c>
    </row>
    <row r="21" spans="1:7">
      <c r="A21" s="4" t="s">
        <v>405</v>
      </c>
      <c r="B21" s="5" t="n">
        <v>228</v>
      </c>
      <c r="D21" s="5" t="n">
        <v>367</v>
      </c>
    </row>
    <row r="22" spans="1:7">
      <c r="A22" s="4" t="s">
        <v>507</v>
      </c>
      <c r="B22" s="5" t="n">
        <v>5355</v>
      </c>
      <c r="D22" s="5" t="n">
        <v>5312</v>
      </c>
    </row>
    <row r="23" spans="1:7">
      <c r="A23" s="4" t="s">
        <v>508</v>
      </c>
      <c r="B23" s="5" t="n">
        <v>5583</v>
      </c>
      <c r="C23" s="5" t="n">
        <v>5656</v>
      </c>
      <c r="D23" s="5" t="n">
        <v>5679</v>
      </c>
      <c r="E23" s="5" t="n">
        <v>5337</v>
      </c>
      <c r="F23" s="5" t="n">
        <v>5571</v>
      </c>
      <c r="G23" s="5" t="n">
        <v>5383</v>
      </c>
    </row>
    <row r="24" spans="1:7">
      <c r="A24" s="3" t="s">
        <v>509</v>
      </c>
    </row>
    <row r="25" spans="1:7">
      <c r="A25" s="4" t="s">
        <v>405</v>
      </c>
      <c r="B25" s="5" t="n">
        <v>3997</v>
      </c>
      <c r="D25" s="5" t="n">
        <v>3732</v>
      </c>
    </row>
    <row r="26" spans="1:7">
      <c r="A26" s="4" t="s">
        <v>507</v>
      </c>
      <c r="B26" s="5" t="n">
        <v>611589</v>
      </c>
      <c r="D26" s="5" t="n">
        <v>593345</v>
      </c>
    </row>
    <row r="27" spans="1:7">
      <c r="A27" s="4" t="s">
        <v>134</v>
      </c>
      <c r="B27" s="5" t="n">
        <v>615586</v>
      </c>
      <c r="D27" s="5" t="n">
        <v>597077</v>
      </c>
    </row>
    <row r="28" spans="1:7">
      <c r="A28" s="4" t="s">
        <v>424</v>
      </c>
    </row>
    <row r="29" spans="1:7">
      <c r="A29" s="3" t="s">
        <v>506</v>
      </c>
    </row>
    <row r="30" spans="1:7">
      <c r="A30" s="4" t="s">
        <v>405</v>
      </c>
      <c r="B30" s="5" t="n">
        <v>1563</v>
      </c>
      <c r="D30" s="5" t="n">
        <v>1721</v>
      </c>
    </row>
    <row r="31" spans="1:7">
      <c r="A31" s="4" t="s">
        <v>507</v>
      </c>
      <c r="B31" s="5" t="n">
        <v>2251</v>
      </c>
      <c r="D31" s="5" t="n">
        <v>2556</v>
      </c>
    </row>
    <row r="32" spans="1:7">
      <c r="A32" s="4" t="s">
        <v>508</v>
      </c>
      <c r="B32" s="5" t="n">
        <v>3814</v>
      </c>
      <c r="C32" s="5" t="n">
        <v>4003</v>
      </c>
      <c r="D32" s="5" t="n">
        <v>4277</v>
      </c>
      <c r="E32" s="5" t="n">
        <v>3727</v>
      </c>
      <c r="F32" s="5" t="n">
        <v>4466</v>
      </c>
      <c r="G32" s="5" t="n">
        <v>4975</v>
      </c>
    </row>
    <row r="33" spans="1:7">
      <c r="A33" s="3" t="s">
        <v>509</v>
      </c>
    </row>
    <row r="34" spans="1:7">
      <c r="A34" s="4" t="s">
        <v>405</v>
      </c>
      <c r="B34" s="5" t="n">
        <v>8772</v>
      </c>
      <c r="D34" s="5" t="n">
        <v>9446</v>
      </c>
    </row>
    <row r="35" spans="1:7">
      <c r="A35" s="4" t="s">
        <v>507</v>
      </c>
      <c r="B35" s="5" t="n">
        <v>347259</v>
      </c>
      <c r="D35" s="5" t="n">
        <v>322573</v>
      </c>
    </row>
    <row r="36" spans="1:7">
      <c r="A36" s="4" t="s">
        <v>134</v>
      </c>
      <c r="B36" s="5" t="n">
        <v>356031</v>
      </c>
      <c r="D36" s="5" t="n">
        <v>332019</v>
      </c>
    </row>
    <row r="37" spans="1:7">
      <c r="A37" s="4" t="s">
        <v>438</v>
      </c>
    </row>
    <row r="38" spans="1:7">
      <c r="A38" s="3" t="s">
        <v>506</v>
      </c>
    </row>
    <row r="39" spans="1:7">
      <c r="A39" s="4" t="s">
        <v>405</v>
      </c>
      <c r="B39" s="5" t="n">
        <v>0</v>
      </c>
      <c r="D39" s="5" t="n">
        <v>0</v>
      </c>
    </row>
    <row r="40" spans="1:7">
      <c r="A40" s="4" t="s">
        <v>507</v>
      </c>
      <c r="B40" s="5" t="n">
        <v>118</v>
      </c>
      <c r="D40" s="5" t="n">
        <v>155</v>
      </c>
    </row>
    <row r="41" spans="1:7">
      <c r="A41" s="4" t="s">
        <v>508</v>
      </c>
      <c r="B41" s="5" t="n">
        <v>118</v>
      </c>
      <c r="C41" s="5" t="n">
        <v>156</v>
      </c>
      <c r="D41" s="5" t="n">
        <v>155</v>
      </c>
      <c r="E41" s="5" t="n">
        <v>172</v>
      </c>
      <c r="F41" s="5" t="n">
        <v>187</v>
      </c>
      <c r="G41" s="5" t="n">
        <v>178</v>
      </c>
    </row>
    <row r="42" spans="1:7">
      <c r="A42" s="3" t="s">
        <v>509</v>
      </c>
    </row>
    <row r="43" spans="1:7">
      <c r="A43" s="4" t="s">
        <v>405</v>
      </c>
      <c r="B43" s="5" t="n">
        <v>0</v>
      </c>
      <c r="D43" s="5" t="n">
        <v>0</v>
      </c>
    </row>
    <row r="44" spans="1:7">
      <c r="A44" s="4" t="s">
        <v>507</v>
      </c>
      <c r="B44" s="5" t="n">
        <v>35967</v>
      </c>
      <c r="D44" s="5" t="n">
        <v>31683</v>
      </c>
    </row>
    <row r="45" spans="1:7">
      <c r="A45" s="4" t="s">
        <v>134</v>
      </c>
      <c r="B45" s="5" t="n">
        <v>35967</v>
      </c>
      <c r="D45" s="5" t="n">
        <v>31683</v>
      </c>
    </row>
    <row r="46" spans="1:7">
      <c r="A46" s="4" t="s">
        <v>439</v>
      </c>
    </row>
    <row r="47" spans="1:7">
      <c r="A47" s="3" t="s">
        <v>506</v>
      </c>
    </row>
    <row r="48" spans="1:7">
      <c r="A48" s="4" t="s">
        <v>405</v>
      </c>
      <c r="B48" s="5" t="n">
        <v>0</v>
      </c>
      <c r="D48" s="5" t="n">
        <v>0</v>
      </c>
    </row>
    <row r="49" spans="1:7">
      <c r="A49" s="4" t="s">
        <v>507</v>
      </c>
      <c r="B49" s="5" t="n">
        <v>1069</v>
      </c>
      <c r="D49" s="5" t="n">
        <v>804</v>
      </c>
    </row>
    <row r="50" spans="1:7">
      <c r="A50" s="4" t="s">
        <v>508</v>
      </c>
      <c r="B50" s="5" t="n">
        <v>1069</v>
      </c>
      <c r="C50" s="5" t="n">
        <v>1016</v>
      </c>
      <c r="D50" s="5" t="n">
        <v>804</v>
      </c>
      <c r="E50" s="5" t="n">
        <v>349</v>
      </c>
      <c r="F50" s="5" t="n">
        <v>202</v>
      </c>
      <c r="G50" s="5" t="n">
        <v>143</v>
      </c>
    </row>
    <row r="51" spans="1:7">
      <c r="A51" s="3" t="s">
        <v>509</v>
      </c>
    </row>
    <row r="52" spans="1:7">
      <c r="A52" s="4" t="s">
        <v>405</v>
      </c>
      <c r="B52" s="5" t="n">
        <v>0</v>
      </c>
      <c r="D52" s="5" t="n">
        <v>0</v>
      </c>
    </row>
    <row r="53" spans="1:7">
      <c r="A53" s="4" t="s">
        <v>507</v>
      </c>
      <c r="B53" s="5" t="n">
        <v>113361</v>
      </c>
      <c r="D53" s="5" t="n">
        <v>79714</v>
      </c>
    </row>
    <row r="54" spans="1:7">
      <c r="A54" s="4" t="s">
        <v>134</v>
      </c>
      <c r="B54" s="5" t="n">
        <v>113361</v>
      </c>
      <c r="D54" s="5" t="n">
        <v>79714</v>
      </c>
    </row>
    <row r="55" spans="1:7">
      <c r="A55" s="4" t="s">
        <v>440</v>
      </c>
    </row>
    <row r="56" spans="1:7">
      <c r="A56" s="3" t="s">
        <v>506</v>
      </c>
    </row>
    <row r="57" spans="1:7">
      <c r="A57" s="4" t="s">
        <v>405</v>
      </c>
      <c r="B57" s="5" t="n">
        <v>0</v>
      </c>
      <c r="D57" s="5" t="n">
        <v>0</v>
      </c>
    </row>
    <row r="58" spans="1:7">
      <c r="A58" s="4" t="s">
        <v>507</v>
      </c>
      <c r="B58" s="5" t="n">
        <v>317</v>
      </c>
      <c r="D58" s="5" t="n">
        <v>271</v>
      </c>
    </row>
    <row r="59" spans="1:7">
      <c r="A59" s="4" t="s">
        <v>508</v>
      </c>
      <c r="B59" s="5" t="n">
        <v>317</v>
      </c>
      <c r="C59" s="5" t="n">
        <v>305</v>
      </c>
      <c r="D59" s="5" t="n">
        <v>271</v>
      </c>
      <c r="E59" s="5" t="n">
        <v>430</v>
      </c>
      <c r="F59" s="5" t="n">
        <v>346</v>
      </c>
      <c r="G59" s="5" t="n">
        <v>273</v>
      </c>
    </row>
    <row r="60" spans="1:7">
      <c r="A60" s="3" t="s">
        <v>509</v>
      </c>
    </row>
    <row r="61" spans="1:7">
      <c r="A61" s="4" t="s">
        <v>405</v>
      </c>
      <c r="B61" s="5" t="n">
        <v>0</v>
      </c>
      <c r="D61" s="5" t="n">
        <v>0</v>
      </c>
    </row>
    <row r="62" spans="1:7">
      <c r="A62" s="4" t="s">
        <v>507</v>
      </c>
      <c r="B62" s="5" t="n">
        <v>25750</v>
      </c>
      <c r="D62" s="5" t="n">
        <v>26964</v>
      </c>
    </row>
    <row r="63" spans="1:7">
      <c r="A63" s="4" t="s">
        <v>134</v>
      </c>
      <c r="B63" s="5" t="n">
        <v>25750</v>
      </c>
      <c r="D63" s="5" t="n">
        <v>26964</v>
      </c>
    </row>
    <row r="64" spans="1:7">
      <c r="A64" s="4" t="s">
        <v>495</v>
      </c>
    </row>
    <row r="65" spans="1:7">
      <c r="A65" s="3" t="s">
        <v>506</v>
      </c>
    </row>
    <row r="66" spans="1:7">
      <c r="A66" s="4" t="s">
        <v>405</v>
      </c>
      <c r="B66" s="5" t="n">
        <v>0</v>
      </c>
      <c r="D66" s="5" t="n">
        <v>0</v>
      </c>
    </row>
    <row r="67" spans="1:7">
      <c r="A67" s="4" t="s">
        <v>507</v>
      </c>
      <c r="B67" s="5" t="n">
        <v>1078</v>
      </c>
      <c r="D67" s="5" t="n">
        <v>495</v>
      </c>
    </row>
    <row r="68" spans="1:7">
      <c r="A68" s="4" t="s">
        <v>508</v>
      </c>
      <c r="B68" s="7" t="n">
        <v>1078</v>
      </c>
      <c r="C68" s="7" t="n">
        <v>328</v>
      </c>
      <c r="D68" s="7" t="n">
        <v>495</v>
      </c>
      <c r="E68" s="7" t="n">
        <v>1363</v>
      </c>
      <c r="F68" s="7" t="n">
        <v>692</v>
      </c>
      <c r="G68" s="7" t="n">
        <v>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6</v>
      </c>
      <c r="D1" s="2" t="s">
        <v>1</v>
      </c>
    </row>
    <row r="2" spans="1:6">
      <c r="B2" s="2" t="s">
        <v>2</v>
      </c>
      <c r="C2" s="2" t="s">
        <v>77</v>
      </c>
      <c r="D2" s="2" t="s">
        <v>2</v>
      </c>
      <c r="E2" s="2" t="s">
        <v>77</v>
      </c>
      <c r="F2" s="2" t="s">
        <v>23</v>
      </c>
    </row>
    <row r="3" spans="1:6">
      <c r="A3" s="3" t="s">
        <v>511</v>
      </c>
    </row>
    <row r="4" spans="1:6">
      <c r="A4" s="4" t="s">
        <v>512</v>
      </c>
      <c r="B4" s="7" t="n">
        <v>0</v>
      </c>
      <c r="C4" s="7" t="n">
        <v>42000</v>
      </c>
      <c r="D4" s="7" t="n">
        <v>0</v>
      </c>
      <c r="E4" s="7" t="n">
        <v>83000</v>
      </c>
    </row>
    <row r="5" spans="1:6">
      <c r="A5" s="4" t="s">
        <v>513</v>
      </c>
      <c r="B5" s="5" t="n">
        <v>177000</v>
      </c>
      <c r="C5" s="5" t="n">
        <v>189000</v>
      </c>
      <c r="D5" s="5" t="n">
        <v>353000</v>
      </c>
      <c r="E5" s="5" t="n">
        <v>378000</v>
      </c>
    </row>
    <row r="6" spans="1:6">
      <c r="A6" s="4" t="s">
        <v>514</v>
      </c>
      <c r="B6" s="5" t="n">
        <v>-274000</v>
      </c>
      <c r="C6" s="5" t="n">
        <v>-263000</v>
      </c>
      <c r="D6" s="5" t="n">
        <v>-548000</v>
      </c>
      <c r="E6" s="5" t="n">
        <v>-525000</v>
      </c>
    </row>
    <row r="7" spans="1:6">
      <c r="A7" s="4" t="s">
        <v>515</v>
      </c>
      <c r="B7" s="5" t="n">
        <v>42000</v>
      </c>
      <c r="C7" s="5" t="n">
        <v>40000</v>
      </c>
      <c r="D7" s="5" t="n">
        <v>84000</v>
      </c>
      <c r="E7" s="5" t="n">
        <v>84000</v>
      </c>
    </row>
    <row r="8" spans="1:6">
      <c r="A8" s="4" t="s">
        <v>516</v>
      </c>
      <c r="B8" s="5" t="n">
        <v>-55000</v>
      </c>
      <c r="C8" s="7" t="n">
        <v>8000</v>
      </c>
      <c r="D8" s="5" t="n">
        <v>-111000</v>
      </c>
      <c r="E8" s="7" t="n">
        <v>20000</v>
      </c>
    </row>
    <row r="9" spans="1:6">
      <c r="A9" s="4" t="s">
        <v>517</v>
      </c>
      <c r="F9" s="7" t="n">
        <v>500000</v>
      </c>
    </row>
    <row r="10" spans="1:6">
      <c r="A10" s="4" t="s">
        <v>518</v>
      </c>
      <c r="D10" s="5" t="n">
        <v>250000</v>
      </c>
    </row>
    <row r="11" spans="1:6">
      <c r="A11" s="4" t="s">
        <v>519</v>
      </c>
      <c r="B11" s="7" t="n">
        <v>250000</v>
      </c>
      <c r="D11" s="7" t="n">
        <v>25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0</v>
      </c>
      <c r="B1" s="2" t="s">
        <v>1</v>
      </c>
    </row>
    <row r="2" spans="1:3">
      <c r="B2" s="2" t="s">
        <v>2</v>
      </c>
      <c r="C2" s="2" t="s">
        <v>77</v>
      </c>
    </row>
    <row r="3" spans="1:3">
      <c r="A3" s="3" t="s">
        <v>231</v>
      </c>
    </row>
    <row r="4" spans="1:3">
      <c r="A4" s="4" t="s">
        <v>521</v>
      </c>
      <c r="B4" s="5" t="n">
        <v>1000000</v>
      </c>
    </row>
    <row r="5" spans="1:3">
      <c r="A5" s="4" t="s">
        <v>522</v>
      </c>
      <c r="B5" s="4" t="s">
        <v>523</v>
      </c>
    </row>
    <row r="6" spans="1:3">
      <c r="A6" s="4" t="s">
        <v>524</v>
      </c>
      <c r="B6" s="4" t="s">
        <v>525</v>
      </c>
    </row>
    <row r="7" spans="1:3">
      <c r="A7" s="4" t="s">
        <v>526</v>
      </c>
      <c r="B7" s="7" t="n">
        <v>12000</v>
      </c>
    </row>
    <row r="8" spans="1:3">
      <c r="A8" s="4" t="s">
        <v>527</v>
      </c>
      <c r="B8" s="5" t="n">
        <v>1196</v>
      </c>
      <c r="C8" s="5" t="n">
        <v>10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28</v>
      </c>
      <c r="B1" s="2" t="s">
        <v>1</v>
      </c>
    </row>
    <row r="2" spans="1:3">
      <c r="B2" s="2" t="s">
        <v>2</v>
      </c>
      <c r="C2" s="2" t="s">
        <v>23</v>
      </c>
    </row>
    <row r="3" spans="1:3">
      <c r="A3" s="3" t="s">
        <v>235</v>
      </c>
    </row>
    <row r="4" spans="1:3">
      <c r="A4" s="4" t="s">
        <v>529</v>
      </c>
      <c r="B4" s="7" t="n">
        <v>328137</v>
      </c>
      <c r="C4" s="7" t="n">
        <v>280281</v>
      </c>
    </row>
    <row r="5" spans="1:3">
      <c r="A5" s="4" t="s">
        <v>530</v>
      </c>
    </row>
    <row r="6" spans="1:3">
      <c r="A6" s="3" t="s">
        <v>235</v>
      </c>
    </row>
    <row r="7" spans="1:3">
      <c r="A7" s="4" t="s">
        <v>529</v>
      </c>
      <c r="B7" s="5" t="n">
        <v>281934</v>
      </c>
      <c r="C7" s="5" t="n">
        <v>264982</v>
      </c>
    </row>
    <row r="8" spans="1:3">
      <c r="A8" s="4" t="s">
        <v>531</v>
      </c>
    </row>
    <row r="9" spans="1:3">
      <c r="A9" s="3" t="s">
        <v>235</v>
      </c>
    </row>
    <row r="10" spans="1:3">
      <c r="A10" s="4" t="s">
        <v>529</v>
      </c>
      <c r="B10" s="7" t="n">
        <v>40706</v>
      </c>
      <c r="C10" s="5" t="n">
        <v>10406</v>
      </c>
    </row>
    <row r="11" spans="1:3">
      <c r="A11" s="4" t="s">
        <v>532</v>
      </c>
      <c r="B11" s="4" t="s">
        <v>533</v>
      </c>
    </row>
    <row r="12" spans="1:3">
      <c r="A12" s="4" t="s">
        <v>534</v>
      </c>
    </row>
    <row r="13" spans="1:3">
      <c r="A13" s="3" t="s">
        <v>235</v>
      </c>
    </row>
    <row r="14" spans="1:3">
      <c r="A14" s="4" t="s">
        <v>529</v>
      </c>
      <c r="B14" s="7" t="n">
        <v>5497</v>
      </c>
      <c r="C14" s="7" t="n">
        <v>48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4" t="s">
        <v>536</v>
      </c>
    </row>
    <row r="3" spans="1:3">
      <c r="A3" s="3" t="s">
        <v>237</v>
      </c>
    </row>
    <row r="4" spans="1:3">
      <c r="A4" s="4" t="s">
        <v>537</v>
      </c>
      <c r="B4" s="7" t="n">
        <v>5516</v>
      </c>
      <c r="C4" s="7" t="n">
        <v>4213</v>
      </c>
    </row>
    <row r="5" spans="1:3">
      <c r="A5" s="4" t="s">
        <v>538</v>
      </c>
    </row>
    <row r="6" spans="1:3">
      <c r="A6" s="3" t="s">
        <v>237</v>
      </c>
    </row>
    <row r="7" spans="1:3">
      <c r="A7" s="4" t="s">
        <v>537</v>
      </c>
      <c r="B7" s="5" t="n">
        <v>65032</v>
      </c>
      <c r="C7" s="5" t="n">
        <v>56508</v>
      </c>
    </row>
    <row r="8" spans="1:3">
      <c r="A8" s="4" t="s">
        <v>539</v>
      </c>
    </row>
    <row r="9" spans="1:3">
      <c r="A9" s="3" t="s">
        <v>237</v>
      </c>
    </row>
    <row r="10" spans="1:3">
      <c r="A10" s="4" t="s">
        <v>537</v>
      </c>
      <c r="B10" s="5" t="n">
        <v>48328</v>
      </c>
      <c r="C10" s="5" t="n">
        <v>47906</v>
      </c>
    </row>
    <row r="11" spans="1:3">
      <c r="A11" s="4" t="s">
        <v>540</v>
      </c>
    </row>
    <row r="12" spans="1:3">
      <c r="A12" s="3" t="s">
        <v>237</v>
      </c>
    </row>
    <row r="13" spans="1:3">
      <c r="A13" s="4" t="s">
        <v>537</v>
      </c>
      <c r="B13" s="5" t="n">
        <v>1217</v>
      </c>
      <c r="C13" s="5" t="n">
        <v>1265</v>
      </c>
    </row>
    <row r="14" spans="1:3">
      <c r="A14" s="4" t="s">
        <v>541</v>
      </c>
    </row>
    <row r="15" spans="1:3">
      <c r="A15" s="3" t="s">
        <v>237</v>
      </c>
    </row>
    <row r="16" spans="1:3">
      <c r="A16" s="4" t="s">
        <v>537</v>
      </c>
      <c r="B16" s="5" t="n">
        <v>1221</v>
      </c>
      <c r="C16" s="5" t="n">
        <v>1251</v>
      </c>
    </row>
    <row r="17" spans="1:3">
      <c r="A17" s="4" t="s">
        <v>542</v>
      </c>
    </row>
    <row r="18" spans="1:3">
      <c r="A18" s="3" t="s">
        <v>237</v>
      </c>
    </row>
    <row r="19" spans="1:3">
      <c r="A19" s="4" t="s">
        <v>537</v>
      </c>
      <c r="B19" s="5" t="n">
        <v>0</v>
      </c>
      <c r="C19" s="5" t="n">
        <v>0</v>
      </c>
    </row>
    <row r="20" spans="1:3">
      <c r="A20" s="4" t="s">
        <v>543</v>
      </c>
    </row>
    <row r="21" spans="1:3">
      <c r="A21" s="3" t="s">
        <v>237</v>
      </c>
    </row>
    <row r="22" spans="1:3">
      <c r="A22" s="4" t="s">
        <v>537</v>
      </c>
      <c r="B22" s="5" t="n">
        <v>0</v>
      </c>
      <c r="C22" s="5" t="n">
        <v>0</v>
      </c>
    </row>
    <row r="23" spans="1:3">
      <c r="A23" s="4" t="s">
        <v>544</v>
      </c>
    </row>
    <row r="24" spans="1:3">
      <c r="A24" s="3" t="s">
        <v>237</v>
      </c>
    </row>
    <row r="25" spans="1:3">
      <c r="A25" s="4" t="s">
        <v>537</v>
      </c>
      <c r="B25" s="5" t="n">
        <v>0</v>
      </c>
      <c r="C25" s="5" t="n">
        <v>0</v>
      </c>
    </row>
    <row r="26" spans="1:3">
      <c r="A26" s="4" t="s">
        <v>545</v>
      </c>
    </row>
    <row r="27" spans="1:3">
      <c r="A27" s="3" t="s">
        <v>237</v>
      </c>
    </row>
    <row r="28" spans="1:3">
      <c r="A28" s="4" t="s">
        <v>537</v>
      </c>
      <c r="B28" s="5" t="n">
        <v>1217</v>
      </c>
      <c r="C28" s="5" t="n">
        <v>1265</v>
      </c>
    </row>
    <row r="29" spans="1:3">
      <c r="A29" s="4" t="s">
        <v>546</v>
      </c>
    </row>
    <row r="30" spans="1:3">
      <c r="A30" s="3" t="s">
        <v>237</v>
      </c>
    </row>
    <row r="31" spans="1:3">
      <c r="A31" s="4" t="s">
        <v>537</v>
      </c>
      <c r="B31" s="5" t="n">
        <v>1221</v>
      </c>
      <c r="C31" s="5" t="n">
        <v>1251</v>
      </c>
    </row>
    <row r="32" spans="1:3">
      <c r="A32" s="4" t="s">
        <v>547</v>
      </c>
    </row>
    <row r="33" spans="1:3">
      <c r="A33" s="3" t="s">
        <v>237</v>
      </c>
    </row>
    <row r="34" spans="1:3">
      <c r="A34" s="4" t="s">
        <v>537</v>
      </c>
      <c r="B34" s="5" t="n">
        <v>5516</v>
      </c>
      <c r="C34" s="5" t="n">
        <v>4213</v>
      </c>
    </row>
    <row r="35" spans="1:3">
      <c r="A35" s="4" t="s">
        <v>548</v>
      </c>
    </row>
    <row r="36" spans="1:3">
      <c r="A36" s="3" t="s">
        <v>237</v>
      </c>
    </row>
    <row r="37" spans="1:3">
      <c r="A37" s="4" t="s">
        <v>537</v>
      </c>
      <c r="B37" s="5" t="n">
        <v>65032</v>
      </c>
      <c r="C37" s="5" t="n">
        <v>56508</v>
      </c>
    </row>
    <row r="38" spans="1:3">
      <c r="A38" s="4" t="s">
        <v>549</v>
      </c>
    </row>
    <row r="39" spans="1:3">
      <c r="A39" s="3" t="s">
        <v>237</v>
      </c>
    </row>
    <row r="40" spans="1:3">
      <c r="A40" s="4" t="s">
        <v>537</v>
      </c>
      <c r="B40" s="5" t="n">
        <v>48328</v>
      </c>
      <c r="C40" s="5" t="n">
        <v>47906</v>
      </c>
    </row>
    <row r="41" spans="1:3">
      <c r="A41" s="4" t="s">
        <v>550</v>
      </c>
    </row>
    <row r="42" spans="1:3">
      <c r="A42" s="3" t="s">
        <v>237</v>
      </c>
    </row>
    <row r="43" spans="1:3">
      <c r="A43" s="4" t="s">
        <v>537</v>
      </c>
      <c r="B43" s="5" t="n">
        <v>0</v>
      </c>
      <c r="C43" s="5" t="n">
        <v>0</v>
      </c>
    </row>
    <row r="44" spans="1:3">
      <c r="A44" s="4" t="s">
        <v>551</v>
      </c>
    </row>
    <row r="45" spans="1:3">
      <c r="A45" s="3" t="s">
        <v>237</v>
      </c>
    </row>
    <row r="46" spans="1:3">
      <c r="A46" s="4" t="s">
        <v>537</v>
      </c>
      <c r="B46" s="5" t="n">
        <v>0</v>
      </c>
      <c r="C46" s="5" t="n">
        <v>0</v>
      </c>
    </row>
    <row r="47" spans="1:3">
      <c r="A47" s="4" t="s">
        <v>552</v>
      </c>
    </row>
    <row r="48" spans="1:3">
      <c r="A48" s="3" t="s">
        <v>237</v>
      </c>
    </row>
    <row r="49" spans="1:3">
      <c r="A49" s="4" t="s">
        <v>537</v>
      </c>
      <c r="B49" s="5" t="n">
        <v>0</v>
      </c>
      <c r="C49" s="5" t="n">
        <v>0</v>
      </c>
    </row>
    <row r="50" spans="1:3">
      <c r="A50" s="4" t="s">
        <v>553</v>
      </c>
    </row>
    <row r="51" spans="1:3">
      <c r="A51" s="3" t="s">
        <v>237</v>
      </c>
    </row>
    <row r="52" spans="1:3">
      <c r="A52" s="4" t="s">
        <v>537</v>
      </c>
      <c r="B52" s="5" t="n">
        <v>0</v>
      </c>
      <c r="C52" s="5" t="n">
        <v>0</v>
      </c>
    </row>
    <row r="53" spans="1:3">
      <c r="A53" s="4" t="s">
        <v>554</v>
      </c>
    </row>
    <row r="54" spans="1:3">
      <c r="A54" s="3" t="s">
        <v>237</v>
      </c>
    </row>
    <row r="55" spans="1:3">
      <c r="A55" s="4" t="s">
        <v>537</v>
      </c>
      <c r="B55" s="5" t="n">
        <v>0</v>
      </c>
      <c r="C55" s="5" t="n">
        <v>0</v>
      </c>
    </row>
    <row r="56" spans="1:3">
      <c r="A56" s="4" t="s">
        <v>555</v>
      </c>
    </row>
    <row r="57" spans="1:3">
      <c r="A57" s="3" t="s">
        <v>237</v>
      </c>
    </row>
    <row r="58" spans="1:3">
      <c r="A58" s="4" t="s">
        <v>537</v>
      </c>
      <c r="B58" s="5" t="n">
        <v>0</v>
      </c>
      <c r="C58" s="5" t="n">
        <v>0</v>
      </c>
    </row>
    <row r="59" spans="1:3">
      <c r="A59" s="4" t="s">
        <v>556</v>
      </c>
    </row>
    <row r="60" spans="1:3">
      <c r="A60" s="3" t="s">
        <v>237</v>
      </c>
    </row>
    <row r="61" spans="1:3">
      <c r="A61" s="4" t="s">
        <v>537</v>
      </c>
      <c r="B61" s="5" t="n">
        <v>0</v>
      </c>
      <c r="C61" s="5" t="n">
        <v>0</v>
      </c>
    </row>
    <row r="62" spans="1:3">
      <c r="A62" s="4" t="s">
        <v>557</v>
      </c>
    </row>
    <row r="63" spans="1:3">
      <c r="A63" s="3" t="s">
        <v>237</v>
      </c>
    </row>
    <row r="64" spans="1:3">
      <c r="A64" s="4" t="s">
        <v>537</v>
      </c>
      <c r="B64" s="5" t="n">
        <v>243</v>
      </c>
      <c r="C64" s="5" t="n">
        <v>190</v>
      </c>
    </row>
    <row r="65" spans="1:3">
      <c r="A65" s="4" t="s">
        <v>558</v>
      </c>
    </row>
    <row r="66" spans="1:3">
      <c r="A66" s="3" t="s">
        <v>237</v>
      </c>
    </row>
    <row r="67" spans="1:3">
      <c r="A67" s="4" t="s">
        <v>537</v>
      </c>
      <c r="B67" s="5" t="n">
        <v>243</v>
      </c>
      <c r="C67" s="5" t="n">
        <v>190</v>
      </c>
    </row>
    <row r="68" spans="1:3">
      <c r="A68" s="4" t="s">
        <v>559</v>
      </c>
    </row>
    <row r="69" spans="1:3">
      <c r="A69" s="3" t="s">
        <v>237</v>
      </c>
    </row>
    <row r="70" spans="1:3">
      <c r="A70" s="4" t="s">
        <v>537</v>
      </c>
      <c r="B70" s="5" t="n">
        <v>0</v>
      </c>
      <c r="C70" s="5" t="n">
        <v>0</v>
      </c>
    </row>
    <row r="71" spans="1:3">
      <c r="A71" s="4" t="s">
        <v>560</v>
      </c>
    </row>
    <row r="72" spans="1:3">
      <c r="A72" s="3" t="s">
        <v>237</v>
      </c>
    </row>
    <row r="73" spans="1:3">
      <c r="A73" s="4" t="s">
        <v>537</v>
      </c>
      <c r="B73" s="7" t="n">
        <v>0</v>
      </c>
      <c r="C7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4" t="s">
        <v>562</v>
      </c>
    </row>
    <row r="3" spans="1:3">
      <c r="A3" s="3" t="s">
        <v>237</v>
      </c>
    </row>
    <row r="4" spans="1:3">
      <c r="A4" s="4" t="s">
        <v>563</v>
      </c>
      <c r="B4" s="7" t="n">
        <v>12110</v>
      </c>
      <c r="C4" s="7" t="n">
        <v>12262</v>
      </c>
    </row>
    <row r="5" spans="1:3">
      <c r="A5" s="4" t="s">
        <v>564</v>
      </c>
    </row>
    <row r="6" spans="1:3">
      <c r="A6" s="3" t="s">
        <v>237</v>
      </c>
    </row>
    <row r="7" spans="1:3">
      <c r="A7" s="4" t="s">
        <v>563</v>
      </c>
      <c r="B7" s="5" t="n">
        <v>0</v>
      </c>
      <c r="C7" s="5" t="n">
        <v>0</v>
      </c>
    </row>
    <row r="8" spans="1:3">
      <c r="A8" s="4" t="s">
        <v>565</v>
      </c>
    </row>
    <row r="9" spans="1:3">
      <c r="A9" s="3" t="s">
        <v>237</v>
      </c>
    </row>
    <row r="10" spans="1:3">
      <c r="A10" s="4" t="s">
        <v>563</v>
      </c>
      <c r="B10" s="5" t="n">
        <v>0</v>
      </c>
      <c r="C10" s="5" t="n">
        <v>0</v>
      </c>
    </row>
    <row r="11" spans="1:3">
      <c r="A11" s="4" t="s">
        <v>566</v>
      </c>
    </row>
    <row r="12" spans="1:3">
      <c r="A12" s="3" t="s">
        <v>237</v>
      </c>
    </row>
    <row r="13" spans="1:3">
      <c r="A13" s="4" t="s">
        <v>563</v>
      </c>
      <c r="B13" s="5" t="n">
        <v>12110</v>
      </c>
      <c r="C13" s="5" t="n">
        <v>12262</v>
      </c>
    </row>
    <row r="14" spans="1:3">
      <c r="A14" s="4" t="s">
        <v>567</v>
      </c>
    </row>
    <row r="15" spans="1:3">
      <c r="A15" s="3" t="s">
        <v>237</v>
      </c>
    </row>
    <row r="16" spans="1:3">
      <c r="A16" s="4" t="s">
        <v>563</v>
      </c>
      <c r="B16" s="5" t="n">
        <v>485</v>
      </c>
      <c r="C16" s="5" t="n">
        <v>143</v>
      </c>
    </row>
    <row r="17" spans="1:3">
      <c r="A17" s="4" t="s">
        <v>568</v>
      </c>
    </row>
    <row r="18" spans="1:3">
      <c r="A18" s="3" t="s">
        <v>237</v>
      </c>
    </row>
    <row r="19" spans="1:3">
      <c r="A19" s="4" t="s">
        <v>563</v>
      </c>
      <c r="B19" s="5" t="n">
        <v>0</v>
      </c>
      <c r="C19" s="5" t="n">
        <v>0</v>
      </c>
    </row>
    <row r="20" spans="1:3">
      <c r="A20" s="4" t="s">
        <v>569</v>
      </c>
    </row>
    <row r="21" spans="1:3">
      <c r="A21" s="3" t="s">
        <v>237</v>
      </c>
    </row>
    <row r="22" spans="1:3">
      <c r="A22" s="4" t="s">
        <v>563</v>
      </c>
      <c r="B22" s="5" t="n">
        <v>0</v>
      </c>
      <c r="C22" s="5" t="n">
        <v>0</v>
      </c>
    </row>
    <row r="23" spans="1:3">
      <c r="A23" s="4" t="s">
        <v>570</v>
      </c>
    </row>
    <row r="24" spans="1:3">
      <c r="A24" s="3" t="s">
        <v>237</v>
      </c>
    </row>
    <row r="25" spans="1:3">
      <c r="A25" s="4" t="s">
        <v>563</v>
      </c>
      <c r="B25" s="7" t="n">
        <v>485</v>
      </c>
      <c r="C25" s="7" t="n">
        <v>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5"/>
  </cols>
  <sheetData>
    <row r="1" spans="1:8">
      <c r="A1" s="1" t="s">
        <v>133</v>
      </c>
      <c r="B1" s="2" t="s">
        <v>134</v>
      </c>
      <c r="C1" s="2" t="s">
        <v>135</v>
      </c>
      <c r="D1" s="2" t="s">
        <v>136</v>
      </c>
      <c r="E1" s="2" t="s">
        <v>137</v>
      </c>
      <c r="F1" s="2" t="s">
        <v>138</v>
      </c>
      <c r="G1" s="2" t="s">
        <v>139</v>
      </c>
      <c r="H1" s="2" t="s">
        <v>140</v>
      </c>
    </row>
    <row r="2" spans="1:8">
      <c r="A2" s="4" t="s">
        <v>141</v>
      </c>
      <c r="C2" s="5" t="n">
        <v>5007109</v>
      </c>
    </row>
    <row r="3" spans="1:8">
      <c r="A3" s="4" t="s">
        <v>142</v>
      </c>
      <c r="B3" s="7" t="n">
        <v>138249</v>
      </c>
      <c r="C3" s="7" t="n">
        <v>41726</v>
      </c>
      <c r="D3" s="7" t="n">
        <v>50075</v>
      </c>
      <c r="E3" s="7" t="n">
        <v>61610</v>
      </c>
      <c r="F3" s="7" t="n">
        <v>-4928</v>
      </c>
      <c r="G3" s="7" t="n">
        <v>-10234</v>
      </c>
      <c r="H3" s="7" t="n">
        <v>0</v>
      </c>
    </row>
    <row r="4" spans="1:8">
      <c r="A4" s="3" t="s">
        <v>143</v>
      </c>
    </row>
    <row r="5" spans="1:8">
      <c r="A5" s="4" t="s">
        <v>144</v>
      </c>
      <c r="B5" s="5" t="n">
        <v>5772</v>
      </c>
      <c r="E5" s="5" t="n">
        <v>5772</v>
      </c>
    </row>
    <row r="6" spans="1:8">
      <c r="A6" s="4" t="s">
        <v>145</v>
      </c>
      <c r="B6" s="5" t="n">
        <v>679</v>
      </c>
      <c r="F6" s="5" t="n">
        <v>679</v>
      </c>
    </row>
    <row r="7" spans="1:8">
      <c r="A7" s="4" t="s">
        <v>146</v>
      </c>
      <c r="B7" s="5" t="n">
        <v>7</v>
      </c>
      <c r="D7" s="5" t="n">
        <v>7</v>
      </c>
    </row>
    <row r="8" spans="1:8">
      <c r="A8" s="4" t="s">
        <v>147</v>
      </c>
      <c r="B8" s="5" t="n">
        <v>-4430</v>
      </c>
      <c r="E8" s="5" t="n">
        <v>-4430</v>
      </c>
    </row>
    <row r="9" spans="1:8">
      <c r="A9" s="4" t="s">
        <v>148</v>
      </c>
      <c r="C9" s="5" t="n">
        <v>1083</v>
      </c>
    </row>
    <row r="10" spans="1:8">
      <c r="A10" s="4" t="s">
        <v>149</v>
      </c>
      <c r="B10" s="5" t="n">
        <v>44</v>
      </c>
      <c r="C10" s="7" t="n">
        <v>9</v>
      </c>
      <c r="D10" s="5" t="n">
        <v>35</v>
      </c>
    </row>
    <row r="11" spans="1:8">
      <c r="A11" s="4" t="s">
        <v>150</v>
      </c>
      <c r="B11" s="5" t="n">
        <v>-1881</v>
      </c>
      <c r="G11" s="5" t="n">
        <v>-1881</v>
      </c>
    </row>
    <row r="12" spans="1:8">
      <c r="A12" s="4" t="s">
        <v>151</v>
      </c>
      <c r="C12" s="5" t="n">
        <v>5008192</v>
      </c>
    </row>
    <row r="13" spans="1:8">
      <c r="A13" s="4" t="s">
        <v>152</v>
      </c>
      <c r="B13" s="5" t="n">
        <v>138440</v>
      </c>
      <c r="C13" s="7" t="n">
        <v>41735</v>
      </c>
      <c r="D13" s="5" t="n">
        <v>50117</v>
      </c>
      <c r="E13" s="5" t="n">
        <v>62952</v>
      </c>
      <c r="F13" s="5" t="n">
        <v>-4249</v>
      </c>
      <c r="G13" s="5" t="n">
        <v>-12115</v>
      </c>
      <c r="H13" s="5" t="n">
        <v>0</v>
      </c>
    </row>
    <row r="14" spans="1:8">
      <c r="A14" s="3" t="s">
        <v>143</v>
      </c>
    </row>
    <row r="15" spans="1:8">
      <c r="A15" s="4" t="s">
        <v>153</v>
      </c>
      <c r="B15" s="5" t="n">
        <v>0</v>
      </c>
      <c r="E15" s="5" t="n">
        <v>537</v>
      </c>
      <c r="F15" s="5" t="n">
        <v>-537</v>
      </c>
    </row>
    <row r="16" spans="1:8">
      <c r="A16" s="4" t="s">
        <v>154</v>
      </c>
      <c r="C16" s="5" t="n">
        <v>5009339</v>
      </c>
    </row>
    <row r="17" spans="1:8">
      <c r="A17" s="4" t="s">
        <v>155</v>
      </c>
      <c r="B17" s="5" t="n">
        <v>138194</v>
      </c>
      <c r="C17" s="7" t="n">
        <v>41744</v>
      </c>
      <c r="D17" s="5" t="n">
        <v>50173</v>
      </c>
      <c r="E17" s="5" t="n">
        <v>63364</v>
      </c>
      <c r="F17" s="5" t="n">
        <v>-4974</v>
      </c>
      <c r="G17" s="5" t="n">
        <v>-12115</v>
      </c>
      <c r="H17" s="5" t="n">
        <v>2</v>
      </c>
    </row>
    <row r="18" spans="1:8">
      <c r="A18" s="3" t="s">
        <v>143</v>
      </c>
    </row>
    <row r="19" spans="1:8">
      <c r="A19" s="4" t="s">
        <v>144</v>
      </c>
      <c r="B19" s="5" t="n">
        <v>6688</v>
      </c>
      <c r="E19" s="5" t="n">
        <v>6689</v>
      </c>
      <c r="H19" s="5" t="n">
        <v>-1</v>
      </c>
    </row>
    <row r="20" spans="1:8">
      <c r="A20" s="4" t="s">
        <v>145</v>
      </c>
      <c r="B20" s="5" t="n">
        <v>-1399</v>
      </c>
      <c r="F20" s="5" t="n">
        <v>-1399</v>
      </c>
    </row>
    <row r="21" spans="1:8">
      <c r="A21" s="4" t="s">
        <v>146</v>
      </c>
      <c r="B21" s="5" t="n">
        <v>12</v>
      </c>
      <c r="D21" s="5" t="n">
        <v>12</v>
      </c>
    </row>
    <row r="22" spans="1:8">
      <c r="A22" s="4" t="s">
        <v>147</v>
      </c>
      <c r="B22" s="5" t="n">
        <v>-4409</v>
      </c>
      <c r="E22" s="5" t="n">
        <v>-4409</v>
      </c>
    </row>
    <row r="23" spans="1:8">
      <c r="A23" s="4" t="s">
        <v>148</v>
      </c>
      <c r="C23" s="5" t="n">
        <v>1196</v>
      </c>
    </row>
    <row r="24" spans="1:8">
      <c r="A24" s="4" t="s">
        <v>149</v>
      </c>
      <c r="B24" s="5" t="n">
        <v>49</v>
      </c>
      <c r="C24" s="7" t="n">
        <v>9</v>
      </c>
      <c r="D24" s="5" t="n">
        <v>40</v>
      </c>
    </row>
    <row r="25" spans="1:8">
      <c r="A25" s="4" t="s">
        <v>156</v>
      </c>
      <c r="C25" s="5" t="n">
        <v>5010535</v>
      </c>
    </row>
    <row r="26" spans="1:8">
      <c r="A26" s="4" t="s">
        <v>157</v>
      </c>
      <c r="B26" s="7" t="n">
        <v>139135</v>
      </c>
      <c r="C26" s="7" t="n">
        <v>41753</v>
      </c>
      <c r="D26" s="7" t="n">
        <v>50225</v>
      </c>
      <c r="E26" s="7" t="n">
        <v>66181</v>
      </c>
      <c r="F26" s="7" t="n">
        <v>-6910</v>
      </c>
      <c r="G26" s="7" t="n">
        <v>-12115</v>
      </c>
      <c r="H26"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572</v>
      </c>
    </row>
    <row r="2" spans="1:3">
      <c r="B2" s="2" t="s">
        <v>2</v>
      </c>
      <c r="C2" s="2" t="s">
        <v>23</v>
      </c>
    </row>
    <row r="3" spans="1:3">
      <c r="A3" s="4" t="s">
        <v>573</v>
      </c>
    </row>
    <row r="4" spans="1:3">
      <c r="A4" s="3" t="s">
        <v>574</v>
      </c>
    </row>
    <row r="5" spans="1:3">
      <c r="A5" s="4" t="s">
        <v>575</v>
      </c>
      <c r="B5" s="4" t="s">
        <v>576</v>
      </c>
    </row>
    <row r="6" spans="1:3">
      <c r="A6" s="4" t="s">
        <v>577</v>
      </c>
    </row>
    <row r="7" spans="1:3">
      <c r="A7" s="3" t="s">
        <v>574</v>
      </c>
    </row>
    <row r="8" spans="1:3">
      <c r="A8" s="4" t="s">
        <v>563</v>
      </c>
      <c r="B8" s="7" t="n">
        <v>12110</v>
      </c>
      <c r="C8" s="7" t="n">
        <v>12262</v>
      </c>
    </row>
    <row r="9" spans="1:3">
      <c r="A9" s="4" t="s">
        <v>578</v>
      </c>
    </row>
    <row r="10" spans="1:3">
      <c r="A10" s="3" t="s">
        <v>574</v>
      </c>
    </row>
    <row r="11" spans="1:3">
      <c r="A11" s="4" t="s">
        <v>563</v>
      </c>
      <c r="B11" s="5" t="n">
        <v>485</v>
      </c>
      <c r="C11" s="5" t="n">
        <v>143</v>
      </c>
    </row>
    <row r="12" spans="1:3">
      <c r="A12" s="4" t="s">
        <v>579</v>
      </c>
    </row>
    <row r="13" spans="1:3">
      <c r="A13" s="3" t="s">
        <v>574</v>
      </c>
    </row>
    <row r="14" spans="1:3">
      <c r="A14" s="4" t="s">
        <v>563</v>
      </c>
      <c r="B14" s="5" t="n">
        <v>12110</v>
      </c>
      <c r="C14" s="5" t="n">
        <v>12262</v>
      </c>
    </row>
    <row r="15" spans="1:3">
      <c r="A15" s="4" t="s">
        <v>580</v>
      </c>
    </row>
    <row r="16" spans="1:3">
      <c r="A16" s="3" t="s">
        <v>574</v>
      </c>
    </row>
    <row r="17" spans="1:3">
      <c r="A17" s="4" t="s">
        <v>563</v>
      </c>
      <c r="B17" s="7" t="n">
        <v>6481</v>
      </c>
      <c r="C17" s="7" t="n">
        <v>6583</v>
      </c>
    </row>
    <row r="18" spans="1:3">
      <c r="A18" s="4" t="s">
        <v>581</v>
      </c>
    </row>
    <row r="19" spans="1:3">
      <c r="A19" s="3" t="s">
        <v>574</v>
      </c>
    </row>
    <row r="20" spans="1:3">
      <c r="A20" s="4" t="s">
        <v>582</v>
      </c>
      <c r="B20" s="4" t="s">
        <v>576</v>
      </c>
      <c r="C20" s="4" t="s">
        <v>583</v>
      </c>
    </row>
    <row r="21" spans="1:3">
      <c r="A21" s="4" t="s">
        <v>584</v>
      </c>
    </row>
    <row r="22" spans="1:3">
      <c r="A22" s="3" t="s">
        <v>574</v>
      </c>
    </row>
    <row r="23" spans="1:3">
      <c r="A23" s="4" t="s">
        <v>582</v>
      </c>
      <c r="B23" s="4" t="s">
        <v>585</v>
      </c>
      <c r="C23" s="4" t="s">
        <v>585</v>
      </c>
    </row>
    <row r="24" spans="1:3">
      <c r="A24" s="4" t="s">
        <v>586</v>
      </c>
    </row>
    <row r="25" spans="1:3">
      <c r="A25" s="3" t="s">
        <v>574</v>
      </c>
    </row>
    <row r="26" spans="1:3">
      <c r="A26" s="4" t="s">
        <v>582</v>
      </c>
      <c r="B26" s="4" t="s">
        <v>587</v>
      </c>
      <c r="C26" s="4" t="s">
        <v>588</v>
      </c>
    </row>
    <row r="27" spans="1:3">
      <c r="A27" s="4" t="s">
        <v>589</v>
      </c>
    </row>
    <row r="28" spans="1:3">
      <c r="A28" s="3" t="s">
        <v>574</v>
      </c>
    </row>
    <row r="29" spans="1:3">
      <c r="A29" s="4" t="s">
        <v>563</v>
      </c>
      <c r="B29" s="7" t="n">
        <v>5629</v>
      </c>
      <c r="C29" s="7" t="n">
        <v>5679</v>
      </c>
    </row>
    <row r="30" spans="1:3">
      <c r="A30" s="4" t="s">
        <v>590</v>
      </c>
    </row>
    <row r="31" spans="1:3">
      <c r="A31" s="3" t="s">
        <v>574</v>
      </c>
    </row>
    <row r="32" spans="1:3">
      <c r="A32" s="4" t="s">
        <v>591</v>
      </c>
      <c r="B32" s="4" t="s">
        <v>576</v>
      </c>
      <c r="C32" s="4" t="s">
        <v>576</v>
      </c>
    </row>
    <row r="33" spans="1:3">
      <c r="A33" s="4" t="s">
        <v>592</v>
      </c>
    </row>
    <row r="34" spans="1:3">
      <c r="A34" s="3" t="s">
        <v>574</v>
      </c>
    </row>
    <row r="35" spans="1:3">
      <c r="A35" s="4" t="s">
        <v>591</v>
      </c>
      <c r="B35" s="4" t="s">
        <v>593</v>
      </c>
      <c r="C35" s="4" t="s">
        <v>593</v>
      </c>
    </row>
    <row r="36" spans="1:3">
      <c r="A36" s="4" t="s">
        <v>594</v>
      </c>
    </row>
    <row r="37" spans="1:3">
      <c r="A37" s="3" t="s">
        <v>574</v>
      </c>
    </row>
    <row r="38" spans="1:3">
      <c r="A38" s="4" t="s">
        <v>591</v>
      </c>
      <c r="B38" s="4" t="s">
        <v>595</v>
      </c>
      <c r="C38" s="4" t="s">
        <v>595</v>
      </c>
    </row>
    <row r="39" spans="1:3">
      <c r="A39" s="4" t="s">
        <v>596</v>
      </c>
    </row>
    <row r="40" spans="1:3">
      <c r="A40" s="3" t="s">
        <v>574</v>
      </c>
    </row>
    <row r="41" spans="1:3">
      <c r="A41" s="4" t="s">
        <v>563</v>
      </c>
      <c r="B41" s="7" t="n">
        <v>485</v>
      </c>
      <c r="C41" s="7" t="n">
        <v>143</v>
      </c>
    </row>
    <row r="42" spans="1:3">
      <c r="A42" s="4" t="s">
        <v>597</v>
      </c>
    </row>
    <row r="43" spans="1:3">
      <c r="A43" s="3" t="s">
        <v>574</v>
      </c>
    </row>
    <row r="44" spans="1:3">
      <c r="A44" s="4" t="s">
        <v>563</v>
      </c>
      <c r="B44" s="7" t="n">
        <v>485</v>
      </c>
      <c r="C44" s="7" t="n">
        <v>143</v>
      </c>
    </row>
    <row r="45" spans="1:3">
      <c r="A45" s="4" t="s">
        <v>591</v>
      </c>
      <c r="B45" s="4" t="s">
        <v>593</v>
      </c>
      <c r="C45"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8</v>
      </c>
      <c r="B1" s="2" t="s">
        <v>2</v>
      </c>
      <c r="C1" s="2" t="s">
        <v>23</v>
      </c>
    </row>
    <row r="2" spans="1:3">
      <c r="A2" s="3" t="s">
        <v>80</v>
      </c>
    </row>
    <row r="3" spans="1:3">
      <c r="A3" s="4" t="s">
        <v>365</v>
      </c>
      <c r="B3" s="7" t="n">
        <v>243</v>
      </c>
      <c r="C3" s="7" t="n">
        <v>190</v>
      </c>
    </row>
    <row r="4" spans="1:3">
      <c r="A4" s="4" t="s">
        <v>31</v>
      </c>
      <c r="B4" s="5" t="n">
        <v>16716</v>
      </c>
      <c r="C4" s="5" t="n">
        <v>13332</v>
      </c>
    </row>
    <row r="5" spans="1:3">
      <c r="A5" s="4" t="s">
        <v>38</v>
      </c>
      <c r="B5" s="5" t="n">
        <v>28315</v>
      </c>
      <c r="C5" s="5" t="n">
        <v>27982</v>
      </c>
    </row>
    <row r="6" spans="1:3">
      <c r="A6" s="4" t="s">
        <v>37</v>
      </c>
      <c r="B6" s="5" t="n">
        <v>4618</v>
      </c>
      <c r="C6" s="5" t="n">
        <v>4321</v>
      </c>
    </row>
    <row r="7" spans="1:3">
      <c r="A7" s="3" t="s">
        <v>599</v>
      </c>
    </row>
    <row r="8" spans="1:3">
      <c r="A8" s="4" t="s">
        <v>45</v>
      </c>
      <c r="B8" s="5" t="n">
        <v>879825</v>
      </c>
      <c r="C8" s="5" t="n">
        <v>843004</v>
      </c>
    </row>
    <row r="9" spans="1:3">
      <c r="A9" s="4" t="s">
        <v>46</v>
      </c>
      <c r="B9" s="5" t="n">
        <v>311194</v>
      </c>
      <c r="C9" s="5" t="n">
        <v>303316</v>
      </c>
    </row>
    <row r="10" spans="1:3">
      <c r="A10" s="4" t="s">
        <v>600</v>
      </c>
    </row>
    <row r="11" spans="1:3">
      <c r="A11" s="3" t="s">
        <v>601</v>
      </c>
    </row>
    <row r="12" spans="1:3">
      <c r="A12" s="4" t="s">
        <v>602</v>
      </c>
      <c r="B12" s="5" t="n">
        <v>56007</v>
      </c>
      <c r="C12" s="5" t="n">
        <v>27243</v>
      </c>
    </row>
    <row r="13" spans="1:3">
      <c r="A13" s="3" t="s">
        <v>80</v>
      </c>
    </row>
    <row r="14" spans="1:3">
      <c r="A14" s="4" t="s">
        <v>603</v>
      </c>
      <c r="C14" s="5" t="n">
        <v>2516</v>
      </c>
    </row>
    <row r="15" spans="1:3">
      <c r="A15" s="4" t="s">
        <v>365</v>
      </c>
      <c r="C15" s="5" t="n">
        <v>190</v>
      </c>
    </row>
    <row r="16" spans="1:3">
      <c r="A16" s="4" t="s">
        <v>31</v>
      </c>
      <c r="B16" s="5" t="n">
        <v>0</v>
      </c>
      <c r="C16" s="5" t="n">
        <v>0</v>
      </c>
    </row>
    <row r="17" spans="1:3">
      <c r="A17" s="4" t="s">
        <v>604</v>
      </c>
      <c r="B17" s="5" t="n">
        <v>2118</v>
      </c>
      <c r="C17" s="5" t="n">
        <v>1196</v>
      </c>
    </row>
    <row r="18" spans="1:3">
      <c r="A18" s="4" t="s">
        <v>35</v>
      </c>
      <c r="B18" s="5" t="n">
        <v>0</v>
      </c>
      <c r="C18" s="5" t="n">
        <v>0</v>
      </c>
    </row>
    <row r="19" spans="1:3">
      <c r="A19" s="4" t="s">
        <v>38</v>
      </c>
      <c r="B19" s="5" t="n">
        <v>28315</v>
      </c>
      <c r="C19" s="5" t="n">
        <v>27982</v>
      </c>
    </row>
    <row r="20" spans="1:3">
      <c r="A20" s="4" t="s">
        <v>37</v>
      </c>
      <c r="B20" s="5" t="n">
        <v>4618</v>
      </c>
      <c r="C20" s="5" t="n">
        <v>4321</v>
      </c>
    </row>
    <row r="21" spans="1:3">
      <c r="A21" s="3" t="s">
        <v>599</v>
      </c>
    </row>
    <row r="22" spans="1:3">
      <c r="A22" s="4" t="s">
        <v>45</v>
      </c>
      <c r="B22" s="5" t="n">
        <v>604667</v>
      </c>
      <c r="C22" s="5" t="n">
        <v>611187</v>
      </c>
    </row>
    <row r="23" spans="1:3">
      <c r="A23" s="4" t="s">
        <v>46</v>
      </c>
      <c r="B23" s="5" t="n">
        <v>311194</v>
      </c>
      <c r="C23" s="5" t="n">
        <v>303316</v>
      </c>
    </row>
    <row r="24" spans="1:3">
      <c r="A24" s="4" t="s">
        <v>605</v>
      </c>
      <c r="B24" s="5" t="n">
        <v>134637</v>
      </c>
      <c r="C24" s="5" t="n">
        <v>100748</v>
      </c>
    </row>
    <row r="25" spans="1:3">
      <c r="A25" s="4" t="s">
        <v>49</v>
      </c>
      <c r="B25" s="5" t="n">
        <v>0</v>
      </c>
      <c r="C25" s="5" t="n">
        <v>0</v>
      </c>
    </row>
    <row r="26" spans="1:3">
      <c r="A26" s="4" t="s">
        <v>606</v>
      </c>
      <c r="B26" s="5" t="n">
        <v>896</v>
      </c>
      <c r="C26" s="5" t="n">
        <v>502</v>
      </c>
    </row>
    <row r="27" spans="1:3">
      <c r="A27" s="4" t="s">
        <v>607</v>
      </c>
    </row>
    <row r="28" spans="1:3">
      <c r="A28" s="3" t="s">
        <v>601</v>
      </c>
    </row>
    <row r="29" spans="1:3">
      <c r="A29" s="4" t="s">
        <v>602</v>
      </c>
      <c r="B29" s="5" t="n">
        <v>0</v>
      </c>
      <c r="C29" s="5" t="n">
        <v>0</v>
      </c>
    </row>
    <row r="30" spans="1:3">
      <c r="A30" s="3" t="s">
        <v>80</v>
      </c>
    </row>
    <row r="31" spans="1:3">
      <c r="A31" s="4" t="s">
        <v>603</v>
      </c>
      <c r="C31" s="5" t="n">
        <v>108627</v>
      </c>
    </row>
    <row r="32" spans="1:3">
      <c r="A32" s="4" t="s">
        <v>365</v>
      </c>
      <c r="C32" s="5" t="n">
        <v>0</v>
      </c>
    </row>
    <row r="33" spans="1:3">
      <c r="A33" s="4" t="s">
        <v>31</v>
      </c>
      <c r="B33" s="5" t="n">
        <v>16716</v>
      </c>
      <c r="C33" s="5" t="n">
        <v>13332</v>
      </c>
    </row>
    <row r="34" spans="1:3">
      <c r="A34" s="4" t="s">
        <v>604</v>
      </c>
      <c r="B34" s="5" t="n">
        <v>0</v>
      </c>
      <c r="C34" s="5" t="n">
        <v>0</v>
      </c>
    </row>
    <row r="35" spans="1:3">
      <c r="A35" s="4" t="s">
        <v>35</v>
      </c>
      <c r="B35" s="5" t="n">
        <v>0</v>
      </c>
      <c r="C35" s="5" t="n">
        <v>0</v>
      </c>
    </row>
    <row r="36" spans="1:3">
      <c r="A36" s="4" t="s">
        <v>38</v>
      </c>
      <c r="B36" s="5" t="n">
        <v>0</v>
      </c>
      <c r="C36" s="5" t="n">
        <v>0</v>
      </c>
    </row>
    <row r="37" spans="1:3">
      <c r="A37" s="4" t="s">
        <v>37</v>
      </c>
      <c r="B37" s="5" t="n">
        <v>0</v>
      </c>
      <c r="C37" s="5" t="n">
        <v>0</v>
      </c>
    </row>
    <row r="38" spans="1:3">
      <c r="A38" s="3" t="s">
        <v>599</v>
      </c>
    </row>
    <row r="39" spans="1:3">
      <c r="A39" s="4" t="s">
        <v>45</v>
      </c>
      <c r="B39" s="5" t="n">
        <v>0</v>
      </c>
      <c r="C39" s="5" t="n">
        <v>0</v>
      </c>
    </row>
    <row r="40" spans="1:3">
      <c r="A40" s="4" t="s">
        <v>46</v>
      </c>
      <c r="B40" s="5" t="n">
        <v>0</v>
      </c>
      <c r="C40" s="5" t="n">
        <v>0</v>
      </c>
    </row>
    <row r="41" spans="1:3">
      <c r="A41" s="4" t="s">
        <v>605</v>
      </c>
      <c r="B41" s="5" t="n">
        <v>0</v>
      </c>
      <c r="C41" s="5" t="n">
        <v>0</v>
      </c>
    </row>
    <row r="42" spans="1:3">
      <c r="A42" s="4" t="s">
        <v>49</v>
      </c>
      <c r="B42" s="5" t="n">
        <v>0</v>
      </c>
      <c r="C42" s="5" t="n">
        <v>0</v>
      </c>
    </row>
    <row r="43" spans="1:3">
      <c r="A43" s="4" t="s">
        <v>606</v>
      </c>
      <c r="B43" s="5" t="n">
        <v>0</v>
      </c>
      <c r="C43" s="5" t="n">
        <v>0</v>
      </c>
    </row>
    <row r="44" spans="1:3">
      <c r="A44" s="4" t="s">
        <v>608</v>
      </c>
    </row>
    <row r="45" spans="1:3">
      <c r="A45" s="3" t="s">
        <v>601</v>
      </c>
    </row>
    <row r="46" spans="1:3">
      <c r="A46" s="4" t="s">
        <v>602</v>
      </c>
      <c r="B46" s="5" t="n">
        <v>0</v>
      </c>
      <c r="C46" s="5" t="n">
        <v>0</v>
      </c>
    </row>
    <row r="47" spans="1:3">
      <c r="A47" s="3" t="s">
        <v>80</v>
      </c>
    </row>
    <row r="48" spans="1:3">
      <c r="A48" s="4" t="s">
        <v>603</v>
      </c>
      <c r="C48" s="5" t="n">
        <v>0</v>
      </c>
    </row>
    <row r="49" spans="1:3">
      <c r="A49" s="4" t="s">
        <v>365</v>
      </c>
      <c r="C49" s="5" t="n">
        <v>0</v>
      </c>
    </row>
    <row r="50" spans="1:3">
      <c r="A50" s="4" t="s">
        <v>31</v>
      </c>
      <c r="B50" s="5" t="n">
        <v>0</v>
      </c>
      <c r="C50" s="5" t="n">
        <v>0</v>
      </c>
    </row>
    <row r="51" spans="1:3">
      <c r="A51" s="4" t="s">
        <v>604</v>
      </c>
      <c r="B51" s="5" t="n">
        <v>0</v>
      </c>
      <c r="C51" s="5" t="n">
        <v>0</v>
      </c>
    </row>
    <row r="52" spans="1:3">
      <c r="A52" s="4" t="s">
        <v>35</v>
      </c>
      <c r="B52" s="5" t="n">
        <v>1318938</v>
      </c>
      <c r="C52" s="5" t="n">
        <v>1264584</v>
      </c>
    </row>
    <row r="53" spans="1:3">
      <c r="A53" s="4" t="s">
        <v>38</v>
      </c>
      <c r="B53" s="5" t="n">
        <v>0</v>
      </c>
      <c r="C53" s="5" t="n">
        <v>0</v>
      </c>
    </row>
    <row r="54" spans="1:3">
      <c r="A54" s="4" t="s">
        <v>37</v>
      </c>
      <c r="B54" s="5" t="n">
        <v>0</v>
      </c>
      <c r="C54" s="5" t="n">
        <v>0</v>
      </c>
    </row>
    <row r="55" spans="1:3">
      <c r="A55" s="3" t="s">
        <v>599</v>
      </c>
    </row>
    <row r="56" spans="1:3">
      <c r="A56" s="4" t="s">
        <v>45</v>
      </c>
      <c r="B56" s="5" t="n">
        <v>248774</v>
      </c>
      <c r="C56" s="5" t="n">
        <v>227254</v>
      </c>
    </row>
    <row r="57" spans="1:3">
      <c r="A57" s="4" t="s">
        <v>46</v>
      </c>
      <c r="B57" s="5" t="n">
        <v>0</v>
      </c>
      <c r="C57" s="5" t="n">
        <v>0</v>
      </c>
    </row>
    <row r="58" spans="1:3">
      <c r="A58" s="4" t="s">
        <v>605</v>
      </c>
      <c r="B58" s="5" t="n">
        <v>0</v>
      </c>
      <c r="C58" s="5" t="n">
        <v>0</v>
      </c>
    </row>
    <row r="59" spans="1:3">
      <c r="A59" s="4" t="s">
        <v>49</v>
      </c>
      <c r="B59" s="5" t="n">
        <v>122292</v>
      </c>
      <c r="C59" s="5" t="n">
        <v>70280</v>
      </c>
    </row>
    <row r="60" spans="1:3">
      <c r="A60" s="4" t="s">
        <v>606</v>
      </c>
      <c r="B60" s="5" t="n">
        <v>0</v>
      </c>
      <c r="C60" s="5" t="n">
        <v>0</v>
      </c>
    </row>
    <row r="61" spans="1:3">
      <c r="A61" s="4" t="s">
        <v>609</v>
      </c>
    </row>
    <row r="62" spans="1:3">
      <c r="A62" s="3" t="s">
        <v>601</v>
      </c>
    </row>
    <row r="63" spans="1:3">
      <c r="A63" s="4" t="s">
        <v>602</v>
      </c>
      <c r="B63" s="5" t="n">
        <v>56007</v>
      </c>
      <c r="C63" s="5" t="n">
        <v>27243</v>
      </c>
    </row>
    <row r="64" spans="1:3">
      <c r="A64" s="3" t="s">
        <v>80</v>
      </c>
    </row>
    <row r="65" spans="1:3">
      <c r="A65" s="4" t="s">
        <v>603</v>
      </c>
      <c r="C65" s="5" t="n">
        <v>111143</v>
      </c>
    </row>
    <row r="66" spans="1:3">
      <c r="A66" s="4" t="s">
        <v>365</v>
      </c>
      <c r="C66" s="5" t="n">
        <v>190</v>
      </c>
    </row>
    <row r="67" spans="1:3">
      <c r="A67" s="4" t="s">
        <v>31</v>
      </c>
      <c r="B67" s="5" t="n">
        <v>16716</v>
      </c>
      <c r="C67" s="5" t="n">
        <v>13332</v>
      </c>
    </row>
    <row r="68" spans="1:3">
      <c r="A68" s="4" t="s">
        <v>604</v>
      </c>
      <c r="B68" s="5" t="n">
        <v>2118</v>
      </c>
      <c r="C68" s="5" t="n">
        <v>1196</v>
      </c>
    </row>
    <row r="69" spans="1:3">
      <c r="A69" s="4" t="s">
        <v>35</v>
      </c>
      <c r="B69" s="5" t="n">
        <v>1318039</v>
      </c>
      <c r="C69" s="5" t="n">
        <v>1233756</v>
      </c>
    </row>
    <row r="70" spans="1:3">
      <c r="A70" s="4" t="s">
        <v>38</v>
      </c>
      <c r="B70" s="5" t="n">
        <v>28315</v>
      </c>
      <c r="C70" s="5" t="n">
        <v>27982</v>
      </c>
    </row>
    <row r="71" spans="1:3">
      <c r="A71" s="4" t="s">
        <v>37</v>
      </c>
      <c r="B71" s="5" t="n">
        <v>4618</v>
      </c>
      <c r="C71" s="5" t="n">
        <v>4321</v>
      </c>
    </row>
    <row r="72" spans="1:3">
      <c r="A72" s="3" t="s">
        <v>599</v>
      </c>
    </row>
    <row r="73" spans="1:3">
      <c r="A73" s="4" t="s">
        <v>45</v>
      </c>
      <c r="B73" s="5" t="n">
        <v>879825</v>
      </c>
      <c r="C73" s="5" t="n">
        <v>843004</v>
      </c>
    </row>
    <row r="74" spans="1:3">
      <c r="A74" s="4" t="s">
        <v>46</v>
      </c>
      <c r="B74" s="5" t="n">
        <v>311194</v>
      </c>
      <c r="C74" s="5" t="n">
        <v>303316</v>
      </c>
    </row>
    <row r="75" spans="1:3">
      <c r="A75" s="4" t="s">
        <v>605</v>
      </c>
      <c r="B75" s="5" t="n">
        <v>134637</v>
      </c>
      <c r="C75" s="5" t="n">
        <v>100748</v>
      </c>
    </row>
    <row r="76" spans="1:3">
      <c r="A76" s="4" t="s">
        <v>49</v>
      </c>
      <c r="B76" s="5" t="n">
        <v>123970</v>
      </c>
      <c r="C76" s="5" t="n">
        <v>70970</v>
      </c>
    </row>
    <row r="77" spans="1:3">
      <c r="A77" s="4" t="s">
        <v>606</v>
      </c>
      <c r="B77" s="5" t="n">
        <v>896</v>
      </c>
      <c r="C77" s="5" t="n">
        <v>502</v>
      </c>
    </row>
    <row r="78" spans="1:3">
      <c r="A78" s="4" t="s">
        <v>356</v>
      </c>
    </row>
    <row r="79" spans="1:3">
      <c r="A79" s="3" t="s">
        <v>601</v>
      </c>
    </row>
    <row r="80" spans="1:3">
      <c r="A80" s="4" t="s">
        <v>602</v>
      </c>
      <c r="B80" s="5" t="n">
        <v>56007</v>
      </c>
      <c r="C80" s="5" t="n">
        <v>27243</v>
      </c>
    </row>
    <row r="81" spans="1:3">
      <c r="A81" s="3" t="s">
        <v>80</v>
      </c>
    </row>
    <row r="82" spans="1:3">
      <c r="A82" s="4" t="s">
        <v>603</v>
      </c>
      <c r="C82" s="5" t="n">
        <v>111143</v>
      </c>
    </row>
    <row r="83" spans="1:3">
      <c r="A83" s="4" t="s">
        <v>365</v>
      </c>
      <c r="C83" s="5" t="n">
        <v>190</v>
      </c>
    </row>
    <row r="84" spans="1:3">
      <c r="A84" s="4" t="s">
        <v>31</v>
      </c>
      <c r="B84" s="5" t="n">
        <v>16716</v>
      </c>
      <c r="C84" s="5" t="n">
        <v>13332</v>
      </c>
    </row>
    <row r="85" spans="1:3">
      <c r="A85" s="4" t="s">
        <v>604</v>
      </c>
      <c r="B85" s="5" t="n">
        <v>2118</v>
      </c>
      <c r="C85" s="5" t="n">
        <v>1196</v>
      </c>
    </row>
    <row r="86" spans="1:3">
      <c r="A86" s="4" t="s">
        <v>35</v>
      </c>
      <c r="B86" s="5" t="n">
        <v>1318938</v>
      </c>
      <c r="C86" s="5" t="n">
        <v>1264584</v>
      </c>
    </row>
    <row r="87" spans="1:3">
      <c r="A87" s="4" t="s">
        <v>38</v>
      </c>
      <c r="B87" s="5" t="n">
        <v>28315</v>
      </c>
      <c r="C87" s="5" t="n">
        <v>27982</v>
      </c>
    </row>
    <row r="88" spans="1:3">
      <c r="A88" s="4" t="s">
        <v>37</v>
      </c>
      <c r="B88" s="5" t="n">
        <v>4618</v>
      </c>
      <c r="C88" s="5" t="n">
        <v>4321</v>
      </c>
    </row>
    <row r="89" spans="1:3">
      <c r="A89" s="3" t="s">
        <v>599</v>
      </c>
    </row>
    <row r="90" spans="1:3">
      <c r="A90" s="4" t="s">
        <v>45</v>
      </c>
      <c r="B90" s="5" t="n">
        <v>853441</v>
      </c>
      <c r="C90" s="5" t="n">
        <v>838441</v>
      </c>
    </row>
    <row r="91" spans="1:3">
      <c r="A91" s="4" t="s">
        <v>46</v>
      </c>
      <c r="B91" s="5" t="n">
        <v>311194</v>
      </c>
      <c r="C91" s="5" t="n">
        <v>303316</v>
      </c>
    </row>
    <row r="92" spans="1:3">
      <c r="A92" s="4" t="s">
        <v>605</v>
      </c>
      <c r="B92" s="5" t="n">
        <v>134637</v>
      </c>
      <c r="C92" s="5" t="n">
        <v>100748</v>
      </c>
    </row>
    <row r="93" spans="1:3">
      <c r="A93" s="4" t="s">
        <v>49</v>
      </c>
      <c r="B93" s="5" t="n">
        <v>122292</v>
      </c>
      <c r="C93" s="5" t="n">
        <v>70280</v>
      </c>
    </row>
    <row r="94" spans="1:3">
      <c r="A94" s="4" t="s">
        <v>606</v>
      </c>
      <c r="B94" s="7" t="n">
        <v>896</v>
      </c>
      <c r="C94" s="7" t="n">
        <v>5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610</v>
      </c>
      <c r="B1" s="2" t="s">
        <v>611</v>
      </c>
      <c r="C1" s="2" t="s">
        <v>612</v>
      </c>
      <c r="D1" s="2" t="s">
        <v>342</v>
      </c>
      <c r="E1" s="2" t="s">
        <v>2</v>
      </c>
      <c r="F1" s="2" t="s">
        <v>77</v>
      </c>
      <c r="G1" s="2" t="s">
        <v>2</v>
      </c>
      <c r="H1" s="2" t="s">
        <v>77</v>
      </c>
      <c r="I1" s="2" t="s">
        <v>23</v>
      </c>
      <c r="J1" s="2" t="s">
        <v>341</v>
      </c>
    </row>
    <row r="2" spans="1:10">
      <c r="A2" s="3" t="s">
        <v>231</v>
      </c>
    </row>
    <row r="3" spans="1:10">
      <c r="A3" s="4" t="s">
        <v>344</v>
      </c>
      <c r="D3" s="5" t="n">
        <v>24500</v>
      </c>
      <c r="E3" s="5" t="n">
        <v>115000</v>
      </c>
      <c r="F3" s="5" t="n">
        <v>96500</v>
      </c>
      <c r="G3" s="5" t="n">
        <v>115000</v>
      </c>
      <c r="H3" s="5" t="n">
        <v>96500</v>
      </c>
      <c r="I3" s="5" t="n">
        <v>93500</v>
      </c>
      <c r="J3" s="5" t="n">
        <v>26500</v>
      </c>
    </row>
    <row r="4" spans="1:10">
      <c r="A4" s="4" t="s">
        <v>613</v>
      </c>
      <c r="D4" s="5" t="n">
        <v>38750</v>
      </c>
      <c r="G4" s="5" t="n">
        <v>25000</v>
      </c>
      <c r="H4" s="5" t="n">
        <v>70000</v>
      </c>
    </row>
    <row r="5" spans="1:10">
      <c r="A5" s="4" t="s">
        <v>614</v>
      </c>
      <c r="D5" s="8" t="n">
        <v>42.03</v>
      </c>
      <c r="G5" s="8" t="n">
        <v>45.11</v>
      </c>
      <c r="H5" s="8" t="n">
        <v>44.21</v>
      </c>
    </row>
    <row r="6" spans="1:10">
      <c r="A6" s="4" t="s">
        <v>615</v>
      </c>
      <c r="D6" s="4" t="s">
        <v>616</v>
      </c>
    </row>
    <row r="7" spans="1:10">
      <c r="A7" s="4" t="s">
        <v>617</v>
      </c>
    </row>
    <row r="8" spans="1:10">
      <c r="A8" s="3" t="s">
        <v>231</v>
      </c>
    </row>
    <row r="9" spans="1:10">
      <c r="A9" s="4" t="s">
        <v>618</v>
      </c>
      <c r="E9" s="7" t="n">
        <v>4</v>
      </c>
      <c r="F9" s="7" t="n">
        <v>8</v>
      </c>
      <c r="G9" s="7" t="n">
        <v>12</v>
      </c>
      <c r="H9" s="7" t="n">
        <v>13</v>
      </c>
    </row>
    <row r="10" spans="1:10">
      <c r="A10" s="4" t="s">
        <v>619</v>
      </c>
      <c r="E10" s="5" t="n">
        <v>0</v>
      </c>
      <c r="G10" s="5" t="n">
        <v>0</v>
      </c>
    </row>
    <row r="11" spans="1:10">
      <c r="A11" s="4" t="s">
        <v>620</v>
      </c>
      <c r="G11" s="4" t="s">
        <v>621</v>
      </c>
    </row>
    <row r="12" spans="1:10">
      <c r="A12" s="4" t="s">
        <v>622</v>
      </c>
      <c r="E12" s="7" t="n">
        <v>1103</v>
      </c>
      <c r="G12" s="7" t="n">
        <v>1103</v>
      </c>
    </row>
    <row r="13" spans="1:10">
      <c r="A13" s="4" t="s">
        <v>623</v>
      </c>
      <c r="E13" s="8" t="n">
        <v>44.11</v>
      </c>
      <c r="G13" s="8" t="n">
        <v>44.11</v>
      </c>
    </row>
    <row r="14" spans="1:10">
      <c r="A14" s="4" t="s">
        <v>624</v>
      </c>
      <c r="E14" s="7" t="n">
        <v>94</v>
      </c>
      <c r="G14" s="7" t="n">
        <v>94</v>
      </c>
    </row>
    <row r="15" spans="1:10">
      <c r="A15" s="4" t="s">
        <v>625</v>
      </c>
      <c r="G15" s="4" t="s">
        <v>626</v>
      </c>
    </row>
    <row r="16" spans="1:10">
      <c r="A16" s="4" t="s">
        <v>627</v>
      </c>
    </row>
    <row r="17" spans="1:10">
      <c r="A17" s="3" t="s">
        <v>231</v>
      </c>
    </row>
    <row r="18" spans="1:10">
      <c r="A18" s="4" t="s">
        <v>344</v>
      </c>
      <c r="B18" s="5" t="n">
        <v>12500</v>
      </c>
      <c r="C18" s="5" t="n">
        <v>41750</v>
      </c>
    </row>
    <row r="19" spans="1:10">
      <c r="A19" s="4" t="s">
        <v>613</v>
      </c>
      <c r="B19" s="5" t="n">
        <v>12500</v>
      </c>
      <c r="C19" s="5" t="n">
        <v>46250</v>
      </c>
      <c r="G19" s="5" t="n">
        <v>12500</v>
      </c>
    </row>
    <row r="20" spans="1:10">
      <c r="A20" s="4" t="s">
        <v>614</v>
      </c>
      <c r="B20" s="8" t="n">
        <v>45.11</v>
      </c>
      <c r="C20" s="8" t="n">
        <v>44.21</v>
      </c>
    </row>
    <row r="21" spans="1:10">
      <c r="A21" s="4" t="s">
        <v>615</v>
      </c>
      <c r="B21" s="4" t="s">
        <v>628</v>
      </c>
      <c r="C21" s="4" t="s">
        <v>628</v>
      </c>
    </row>
    <row r="22" spans="1:10">
      <c r="A22" s="4" t="s">
        <v>629</v>
      </c>
    </row>
    <row r="23" spans="1:10">
      <c r="A23" s="3" t="s">
        <v>231</v>
      </c>
    </row>
    <row r="24" spans="1:10">
      <c r="A24" s="4" t="s">
        <v>615</v>
      </c>
      <c r="G24" s="4" t="s">
        <v>628</v>
      </c>
    </row>
    <row r="25" spans="1:10">
      <c r="A25" s="4" t="s">
        <v>630</v>
      </c>
    </row>
    <row r="26" spans="1:10">
      <c r="A26" s="3" t="s">
        <v>231</v>
      </c>
    </row>
    <row r="27" spans="1:10">
      <c r="A27" s="4" t="s">
        <v>344</v>
      </c>
      <c r="B27" s="5" t="n">
        <v>12500</v>
      </c>
      <c r="C27" s="5" t="n">
        <v>23750</v>
      </c>
    </row>
    <row r="28" spans="1:10">
      <c r="A28" s="4" t="s">
        <v>613</v>
      </c>
      <c r="B28" s="5" t="n">
        <v>12500</v>
      </c>
      <c r="C28" s="5" t="n">
        <v>23750</v>
      </c>
      <c r="G28" s="5" t="n">
        <v>12500</v>
      </c>
    </row>
    <row r="29" spans="1:10">
      <c r="A29" s="4" t="s">
        <v>614</v>
      </c>
      <c r="B29" s="8" t="n">
        <v>45.11</v>
      </c>
      <c r="C29" s="8" t="n">
        <v>44.21</v>
      </c>
    </row>
    <row r="30" spans="1:10">
      <c r="A30" s="4" t="s">
        <v>615</v>
      </c>
      <c r="B30" s="4" t="s">
        <v>616</v>
      </c>
      <c r="C30" s="4" t="s">
        <v>616</v>
      </c>
    </row>
    <row r="31" spans="1:10">
      <c r="A31" s="4" t="s">
        <v>631</v>
      </c>
    </row>
    <row r="32" spans="1:10">
      <c r="A32" s="3" t="s">
        <v>231</v>
      </c>
    </row>
    <row r="33" spans="1:10">
      <c r="A33" s="4" t="s">
        <v>615</v>
      </c>
      <c r="G33" s="4" t="s">
        <v>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2</v>
      </c>
      <c r="B1" s="2" t="s">
        <v>611</v>
      </c>
      <c r="C1" s="2" t="s">
        <v>612</v>
      </c>
      <c r="D1" s="2" t="s">
        <v>342</v>
      </c>
      <c r="E1" s="2" t="s">
        <v>2</v>
      </c>
      <c r="F1" s="2" t="s">
        <v>77</v>
      </c>
      <c r="G1" s="2" t="s">
        <v>23</v>
      </c>
      <c r="H1" s="2" t="s">
        <v>341</v>
      </c>
    </row>
    <row r="2" spans="1:8">
      <c r="A2" s="3" t="s">
        <v>231</v>
      </c>
    </row>
    <row r="3" spans="1:8">
      <c r="A3" s="4" t="s">
        <v>633</v>
      </c>
      <c r="D3" s="5" t="n">
        <v>38750</v>
      </c>
      <c r="E3" s="5" t="n">
        <v>25000</v>
      </c>
      <c r="F3" s="5" t="n">
        <v>70000</v>
      </c>
    </row>
    <row r="4" spans="1:8">
      <c r="A4" s="4" t="s">
        <v>634</v>
      </c>
      <c r="D4" s="5" t="n">
        <v>-14250</v>
      </c>
      <c r="E4" s="5" t="n">
        <v>-3500</v>
      </c>
      <c r="F4" s="5" t="n">
        <v>0</v>
      </c>
    </row>
    <row r="5" spans="1:8">
      <c r="A5" s="4" t="s">
        <v>635</v>
      </c>
      <c r="D5" s="5" t="n">
        <v>24500</v>
      </c>
      <c r="E5" s="5" t="n">
        <v>115000</v>
      </c>
      <c r="F5" s="5" t="n">
        <v>96500</v>
      </c>
      <c r="G5" s="5" t="n">
        <v>93500</v>
      </c>
      <c r="H5" s="5" t="n">
        <v>26500</v>
      </c>
    </row>
    <row r="6" spans="1:8">
      <c r="A6" s="4" t="s">
        <v>636</v>
      </c>
      <c r="D6" s="8" t="n">
        <v>42.03</v>
      </c>
      <c r="E6" s="8" t="n">
        <v>45.11</v>
      </c>
      <c r="F6" s="8" t="n">
        <v>44.21</v>
      </c>
    </row>
    <row r="7" spans="1:8">
      <c r="A7" s="4" t="s">
        <v>637</v>
      </c>
      <c r="D7" s="4" t="s">
        <v>616</v>
      </c>
    </row>
    <row r="8" spans="1:8">
      <c r="A8" s="4" t="s">
        <v>638</v>
      </c>
      <c r="D8" s="4" t="s">
        <v>639</v>
      </c>
    </row>
    <row r="9" spans="1:8">
      <c r="A9" s="4" t="s">
        <v>627</v>
      </c>
    </row>
    <row r="10" spans="1:8">
      <c r="A10" s="3" t="s">
        <v>231</v>
      </c>
    </row>
    <row r="11" spans="1:8">
      <c r="A11" s="4" t="s">
        <v>633</v>
      </c>
      <c r="B11" s="5" t="n">
        <v>12500</v>
      </c>
      <c r="C11" s="5" t="n">
        <v>46250</v>
      </c>
      <c r="E11" s="5" t="n">
        <v>12500</v>
      </c>
    </row>
    <row r="12" spans="1:8">
      <c r="A12" s="4" t="s">
        <v>634</v>
      </c>
      <c r="B12" s="5" t="n">
        <v>0</v>
      </c>
      <c r="C12" s="5" t="n">
        <v>-4500</v>
      </c>
    </row>
    <row r="13" spans="1:8">
      <c r="A13" s="4" t="s">
        <v>635</v>
      </c>
      <c r="B13" s="5" t="n">
        <v>12500</v>
      </c>
      <c r="C13" s="5" t="n">
        <v>41750</v>
      </c>
    </row>
    <row r="14" spans="1:8">
      <c r="A14" s="4" t="s">
        <v>636</v>
      </c>
      <c r="B14" s="8" t="n">
        <v>45.11</v>
      </c>
      <c r="C14" s="8" t="n">
        <v>44.21</v>
      </c>
    </row>
    <row r="15" spans="1:8">
      <c r="A15" s="4" t="s">
        <v>637</v>
      </c>
      <c r="B15" s="4" t="s">
        <v>628</v>
      </c>
      <c r="C15" s="4" t="s">
        <v>628</v>
      </c>
    </row>
    <row r="16" spans="1:8">
      <c r="A16" s="4" t="s">
        <v>638</v>
      </c>
      <c r="B16" s="4" t="s">
        <v>639</v>
      </c>
      <c r="C16" s="4" t="s">
        <v>639</v>
      </c>
    </row>
    <row r="17" spans="1:8">
      <c r="A17" s="4" t="s">
        <v>630</v>
      </c>
    </row>
    <row r="18" spans="1:8">
      <c r="A18" s="3" t="s">
        <v>231</v>
      </c>
    </row>
    <row r="19" spans="1:8">
      <c r="A19" s="4" t="s">
        <v>633</v>
      </c>
      <c r="B19" s="5" t="n">
        <v>12500</v>
      </c>
      <c r="C19" s="5" t="n">
        <v>23750</v>
      </c>
      <c r="E19" s="5" t="n">
        <v>12500</v>
      </c>
    </row>
    <row r="20" spans="1:8">
      <c r="A20" s="4" t="s">
        <v>634</v>
      </c>
      <c r="B20" s="5" t="n">
        <v>0</v>
      </c>
      <c r="C20" s="5" t="n">
        <v>0</v>
      </c>
    </row>
    <row r="21" spans="1:8">
      <c r="A21" s="4" t="s">
        <v>635</v>
      </c>
      <c r="B21" s="5" t="n">
        <v>12500</v>
      </c>
      <c r="C21" s="5" t="n">
        <v>23750</v>
      </c>
    </row>
    <row r="22" spans="1:8">
      <c r="A22" s="4" t="s">
        <v>636</v>
      </c>
      <c r="B22" s="8" t="n">
        <v>45.11</v>
      </c>
      <c r="C22" s="8" t="n">
        <v>44.21</v>
      </c>
    </row>
    <row r="23" spans="1:8">
      <c r="A23" s="4" t="s">
        <v>637</v>
      </c>
      <c r="B23" s="4" t="s">
        <v>616</v>
      </c>
      <c r="C23" s="4" t="s">
        <v>616</v>
      </c>
    </row>
    <row r="24" spans="1:8">
      <c r="A24" s="4" t="s">
        <v>638</v>
      </c>
      <c r="B24" s="4" t="s">
        <v>639</v>
      </c>
      <c r="C24" s="4" t="s">
        <v>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342</v>
      </c>
      <c r="C1" s="2" t="s">
        <v>2</v>
      </c>
      <c r="D1" s="2" t="s">
        <v>77</v>
      </c>
      <c r="E1" s="2" t="s">
        <v>23</v>
      </c>
      <c r="F1" s="2" t="s">
        <v>341</v>
      </c>
    </row>
    <row r="2" spans="1:6">
      <c r="A2" s="3" t="s">
        <v>641</v>
      </c>
    </row>
    <row r="3" spans="1:6">
      <c r="A3" s="4" t="s">
        <v>642</v>
      </c>
      <c r="C3" s="5" t="n">
        <v>93500</v>
      </c>
      <c r="D3" s="5" t="n">
        <v>26500</v>
      </c>
    </row>
    <row r="4" spans="1:6">
      <c r="A4" s="4" t="s">
        <v>613</v>
      </c>
      <c r="B4" s="5" t="n">
        <v>38750</v>
      </c>
      <c r="C4" s="5" t="n">
        <v>25000</v>
      </c>
      <c r="D4" s="5" t="n">
        <v>70000</v>
      </c>
    </row>
    <row r="5" spans="1:6">
      <c r="A5" s="4" t="s">
        <v>643</v>
      </c>
      <c r="C5" s="5" t="n">
        <v>0</v>
      </c>
      <c r="D5" s="5" t="n">
        <v>0</v>
      </c>
    </row>
    <row r="6" spans="1:6">
      <c r="A6" s="4" t="s">
        <v>634</v>
      </c>
      <c r="B6" s="5" t="n">
        <v>-14250</v>
      </c>
      <c r="C6" s="5" t="n">
        <v>-3500</v>
      </c>
      <c r="D6" s="5" t="n">
        <v>0</v>
      </c>
    </row>
    <row r="7" spans="1:6">
      <c r="A7" s="4" t="s">
        <v>644</v>
      </c>
      <c r="C7" s="5" t="n">
        <v>0</v>
      </c>
      <c r="D7" s="5" t="n">
        <v>0</v>
      </c>
    </row>
    <row r="8" spans="1:6">
      <c r="A8" s="4" t="s">
        <v>645</v>
      </c>
      <c r="B8" s="5" t="n">
        <v>24500</v>
      </c>
      <c r="C8" s="5" t="n">
        <v>115000</v>
      </c>
      <c r="D8" s="5" t="n">
        <v>96500</v>
      </c>
    </row>
    <row r="9" spans="1:6">
      <c r="A9" s="3" t="s">
        <v>646</v>
      </c>
    </row>
    <row r="10" spans="1:6">
      <c r="A10" s="4" t="s">
        <v>345</v>
      </c>
      <c r="C10" s="8" t="n">
        <v>43.94</v>
      </c>
      <c r="D10" s="8" t="n">
        <v>43.61</v>
      </c>
      <c r="E10" s="8" t="n">
        <v>43.59</v>
      </c>
      <c r="F10" s="8" t="n">
        <v>42.03</v>
      </c>
    </row>
    <row r="11" spans="1:6">
      <c r="A11" s="4" t="s">
        <v>614</v>
      </c>
      <c r="B11" s="8" t="n">
        <v>42.03</v>
      </c>
      <c r="C11" s="9" t="n">
        <v>45.11</v>
      </c>
      <c r="D11" s="9" t="n">
        <v>44.21</v>
      </c>
    </row>
    <row r="12" spans="1:6">
      <c r="A12" s="4" t="s">
        <v>647</v>
      </c>
      <c r="C12" s="5" t="n">
        <v>0</v>
      </c>
      <c r="D12" s="5" t="n">
        <v>0</v>
      </c>
    </row>
    <row r="13" spans="1:6">
      <c r="A13" s="4" t="s">
        <v>648</v>
      </c>
      <c r="C13" s="9" t="n">
        <v>42.96</v>
      </c>
      <c r="D13" s="5" t="n">
        <v>0</v>
      </c>
    </row>
    <row r="14" spans="1:6">
      <c r="A14" s="4" t="s">
        <v>649</v>
      </c>
      <c r="C14" s="7" t="n">
        <v>0</v>
      </c>
      <c r="D14" s="7" t="n">
        <v>0</v>
      </c>
    </row>
    <row r="15" spans="1:6">
      <c r="A15" s="4" t="s">
        <v>650</v>
      </c>
      <c r="C15" s="5" t="n">
        <v>0</v>
      </c>
      <c r="D15" s="5" t="n">
        <v>0</v>
      </c>
    </row>
    <row r="16" spans="1:6">
      <c r="A16" s="4" t="s">
        <v>651</v>
      </c>
      <c r="C16" s="7" t="n">
        <v>0</v>
      </c>
      <c r="D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52</v>
      </c>
      <c r="B1" s="2" t="s">
        <v>76</v>
      </c>
      <c r="D1" s="2" t="s">
        <v>1</v>
      </c>
    </row>
    <row r="2" spans="1:5">
      <c r="B2" s="2" t="s">
        <v>2</v>
      </c>
      <c r="C2" s="2" t="s">
        <v>77</v>
      </c>
      <c r="D2" s="2" t="s">
        <v>2</v>
      </c>
      <c r="E2" s="2" t="s">
        <v>77</v>
      </c>
    </row>
    <row r="3" spans="1:5">
      <c r="A3" s="3" t="s">
        <v>653</v>
      </c>
    </row>
    <row r="4" spans="1:5">
      <c r="A4" s="4" t="s">
        <v>99</v>
      </c>
      <c r="B4" s="7" t="n">
        <v>373</v>
      </c>
      <c r="C4" s="7" t="n">
        <v>501</v>
      </c>
      <c r="D4" s="7" t="n">
        <v>706</v>
      </c>
      <c r="E4" s="7" t="n">
        <v>935</v>
      </c>
    </row>
    <row r="5" spans="1:5">
      <c r="A5" s="4" t="s">
        <v>654</v>
      </c>
      <c r="B5" s="5" t="n">
        <v>373</v>
      </c>
      <c r="C5" s="5" t="n">
        <v>340</v>
      </c>
      <c r="D5" s="5" t="n">
        <v>706</v>
      </c>
      <c r="E5" s="5" t="n">
        <v>611</v>
      </c>
    </row>
    <row r="6" spans="1:5">
      <c r="A6" s="4" t="s">
        <v>655</v>
      </c>
    </row>
    <row r="7" spans="1:5">
      <c r="A7" s="3" t="s">
        <v>653</v>
      </c>
    </row>
    <row r="8" spans="1:5">
      <c r="A8" s="4" t="s">
        <v>99</v>
      </c>
      <c r="B8" s="5" t="n">
        <v>541</v>
      </c>
      <c r="C8" s="5" t="n">
        <v>501</v>
      </c>
      <c r="D8" s="5" t="n">
        <v>1060</v>
      </c>
      <c r="E8" s="5" t="n">
        <v>935</v>
      </c>
    </row>
    <row r="9" spans="1:5">
      <c r="A9" s="4" t="s">
        <v>656</v>
      </c>
    </row>
    <row r="10" spans="1:5">
      <c r="A10" s="3" t="s">
        <v>653</v>
      </c>
    </row>
    <row r="11" spans="1:5">
      <c r="A11" s="4" t="s">
        <v>99</v>
      </c>
      <c r="B11" s="5" t="n">
        <v>67</v>
      </c>
      <c r="C11" s="5" t="n">
        <v>63</v>
      </c>
      <c r="D11" s="5" t="n">
        <v>128</v>
      </c>
      <c r="E11" s="5" t="n">
        <v>122</v>
      </c>
    </row>
    <row r="12" spans="1:5">
      <c r="A12" s="4" t="s">
        <v>657</v>
      </c>
    </row>
    <row r="13" spans="1:5">
      <c r="A13" s="3" t="s">
        <v>653</v>
      </c>
    </row>
    <row r="14" spans="1:5">
      <c r="A14" s="4" t="s">
        <v>99</v>
      </c>
      <c r="B14" s="5" t="n">
        <v>608</v>
      </c>
      <c r="C14" s="5" t="n">
        <v>564</v>
      </c>
      <c r="D14" s="5" t="n">
        <v>1188</v>
      </c>
      <c r="E14" s="5" t="n">
        <v>1057</v>
      </c>
    </row>
    <row r="15" spans="1:5">
      <c r="A15" s="4" t="s">
        <v>658</v>
      </c>
    </row>
    <row r="16" spans="1:5">
      <c r="A16" s="3" t="s">
        <v>653</v>
      </c>
    </row>
    <row r="17" spans="1:5">
      <c r="A17" s="4" t="s">
        <v>99</v>
      </c>
      <c r="B17" s="7" t="n">
        <v>235</v>
      </c>
      <c r="C17" s="7" t="n">
        <v>224</v>
      </c>
      <c r="D17" s="7" t="n">
        <v>482</v>
      </c>
      <c r="E17" s="7" t="n">
        <v>4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59</v>
      </c>
      <c r="B1" s="2" t="s">
        <v>1</v>
      </c>
    </row>
    <row r="2" spans="1:2">
      <c r="B2" s="2" t="s">
        <v>384</v>
      </c>
    </row>
    <row r="3" spans="1:2">
      <c r="A3" s="3" t="s">
        <v>247</v>
      </c>
    </row>
    <row r="4" spans="1:2">
      <c r="A4" s="4" t="s">
        <v>660</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58</v>
      </c>
      <c r="B1" s="2" t="s">
        <v>1</v>
      </c>
    </row>
    <row r="2" spans="1:2">
      <c r="B2" s="2" t="s">
        <v>159</v>
      </c>
    </row>
    <row r="3" spans="1:2">
      <c r="A3" s="3" t="s">
        <v>160</v>
      </c>
    </row>
    <row r="4" spans="1:2">
      <c r="A4" s="4" t="s">
        <v>161</v>
      </c>
      <c r="B4" s="8" t="n">
        <v>0.9399999999999999</v>
      </c>
    </row>
    <row r="5" spans="1:2">
      <c r="A5" s="4" t="s">
        <v>162</v>
      </c>
      <c r="B5" s="5" t="n">
        <v>476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3" t="s">
        <v>164</v>
      </c>
    </row>
    <row r="4" spans="1:3">
      <c r="A4" s="4" t="s">
        <v>125</v>
      </c>
      <c r="B4" s="7" t="n">
        <v>6689</v>
      </c>
      <c r="C4" s="7" t="n">
        <v>5772</v>
      </c>
    </row>
    <row r="5" spans="1:3">
      <c r="A5" s="3" t="s">
        <v>165</v>
      </c>
    </row>
    <row r="6" spans="1:3">
      <c r="A6" s="4" t="s">
        <v>166</v>
      </c>
      <c r="B6" s="5" t="n">
        <v>1244</v>
      </c>
      <c r="C6" s="5" t="n">
        <v>1389</v>
      </c>
    </row>
    <row r="7" spans="1:3">
      <c r="A7" s="4" t="s">
        <v>167</v>
      </c>
      <c r="B7" s="5" t="n">
        <v>158</v>
      </c>
      <c r="C7" s="5" t="n">
        <v>176</v>
      </c>
    </row>
    <row r="8" spans="1:3">
      <c r="A8" s="4" t="s">
        <v>168</v>
      </c>
      <c r="B8" s="5" t="n">
        <v>495</v>
      </c>
      <c r="C8" s="5" t="n">
        <v>545</v>
      </c>
    </row>
    <row r="9" spans="1:3">
      <c r="A9" s="4" t="s">
        <v>169</v>
      </c>
      <c r="B9" s="5" t="n">
        <v>395</v>
      </c>
      <c r="C9" s="5" t="n">
        <v>465</v>
      </c>
    </row>
    <row r="10" spans="1:3">
      <c r="A10" s="4" t="s">
        <v>170</v>
      </c>
      <c r="B10" s="5" t="n">
        <v>-5</v>
      </c>
      <c r="C10" s="5" t="n">
        <v>-185</v>
      </c>
    </row>
    <row r="11" spans="1:3">
      <c r="A11" s="4" t="s">
        <v>171</v>
      </c>
      <c r="B11" s="5" t="n">
        <v>-23436</v>
      </c>
      <c r="C11" s="5" t="n">
        <v>-26087</v>
      </c>
    </row>
    <row r="12" spans="1:3">
      <c r="A12" s="4" t="s">
        <v>172</v>
      </c>
      <c r="B12" s="5" t="n">
        <v>23169</v>
      </c>
      <c r="C12" s="5" t="n">
        <v>27218</v>
      </c>
    </row>
    <row r="13" spans="1:3">
      <c r="A13" s="4" t="s">
        <v>96</v>
      </c>
      <c r="B13" s="5" t="n">
        <v>-655</v>
      </c>
      <c r="C13" s="5" t="n">
        <v>-861</v>
      </c>
    </row>
    <row r="14" spans="1:3">
      <c r="A14" s="4" t="s">
        <v>173</v>
      </c>
      <c r="B14" s="5" t="n">
        <v>28</v>
      </c>
      <c r="C14" s="5" t="n">
        <v>0</v>
      </c>
    </row>
    <row r="15" spans="1:3">
      <c r="A15" s="4" t="s">
        <v>174</v>
      </c>
      <c r="B15" s="5" t="n">
        <v>2</v>
      </c>
      <c r="C15" s="5" t="n">
        <v>-2</v>
      </c>
    </row>
    <row r="16" spans="1:3">
      <c r="A16" s="4" t="s">
        <v>175</v>
      </c>
      <c r="B16" s="5" t="n">
        <v>254</v>
      </c>
      <c r="C16" s="5" t="n">
        <v>332</v>
      </c>
    </row>
    <row r="17" spans="1:3">
      <c r="A17" s="4" t="s">
        <v>176</v>
      </c>
      <c r="B17" s="5" t="n">
        <v>-309</v>
      </c>
      <c r="C17" s="5" t="n">
        <v>-485</v>
      </c>
    </row>
    <row r="18" spans="1:3">
      <c r="A18" s="4" t="s">
        <v>177</v>
      </c>
      <c r="B18" s="5" t="n">
        <v>-331</v>
      </c>
      <c r="C18" s="5" t="n">
        <v>-333</v>
      </c>
    </row>
    <row r="19" spans="1:3">
      <c r="A19" s="4" t="s">
        <v>178</v>
      </c>
      <c r="B19" s="5" t="n">
        <v>-163</v>
      </c>
      <c r="C19" s="5" t="n">
        <v>-63</v>
      </c>
    </row>
    <row r="20" spans="1:3">
      <c r="A20" s="4" t="s">
        <v>179</v>
      </c>
      <c r="B20" s="5" t="n">
        <v>-94</v>
      </c>
      <c r="C20" s="5" t="n">
        <v>-3461</v>
      </c>
    </row>
    <row r="21" spans="1:3">
      <c r="A21" s="4" t="s">
        <v>180</v>
      </c>
      <c r="B21" s="5" t="n">
        <v>7441</v>
      </c>
      <c r="C21" s="5" t="n">
        <v>4420</v>
      </c>
    </row>
    <row r="22" spans="1:3">
      <c r="A22" s="3" t="s">
        <v>181</v>
      </c>
    </row>
    <row r="23" spans="1:3">
      <c r="A23" s="4" t="s">
        <v>182</v>
      </c>
      <c r="B23" s="5" t="n">
        <v>4483</v>
      </c>
      <c r="C23" s="5" t="n">
        <v>9130</v>
      </c>
    </row>
    <row r="24" spans="1:3">
      <c r="A24" s="4" t="s">
        <v>183</v>
      </c>
      <c r="B24" s="5" t="n">
        <v>3961</v>
      </c>
      <c r="C24" s="5" t="n">
        <v>5388</v>
      </c>
    </row>
    <row r="25" spans="1:3">
      <c r="A25" s="4" t="s">
        <v>184</v>
      </c>
      <c r="B25" s="5" t="n">
        <v>-21160</v>
      </c>
      <c r="C25" s="5" t="n">
        <v>-18434</v>
      </c>
    </row>
    <row r="26" spans="1:3">
      <c r="A26" s="4" t="s">
        <v>185</v>
      </c>
      <c r="B26" s="5" t="n">
        <v>-85338</v>
      </c>
      <c r="C26" s="5" t="n">
        <v>-46226</v>
      </c>
    </row>
    <row r="27" spans="1:3">
      <c r="A27" s="4" t="s">
        <v>186</v>
      </c>
      <c r="B27" s="5" t="n">
        <v>-948</v>
      </c>
      <c r="C27" s="5" t="n">
        <v>-2004</v>
      </c>
    </row>
    <row r="28" spans="1:3">
      <c r="A28" s="4" t="s">
        <v>187</v>
      </c>
      <c r="B28" s="5" t="n">
        <v>181</v>
      </c>
      <c r="C28" s="5" t="n">
        <v>587</v>
      </c>
    </row>
    <row r="29" spans="1:3">
      <c r="A29" s="4" t="s">
        <v>188</v>
      </c>
      <c r="B29" s="5" t="n">
        <v>-31</v>
      </c>
      <c r="C29" s="5" t="n">
        <v>-30</v>
      </c>
    </row>
    <row r="30" spans="1:3">
      <c r="A30" s="4" t="s">
        <v>189</v>
      </c>
      <c r="B30" s="5" t="n">
        <v>-3669</v>
      </c>
      <c r="C30" s="5" t="n">
        <v>0</v>
      </c>
    </row>
    <row r="31" spans="1:3">
      <c r="A31" s="4" t="s">
        <v>190</v>
      </c>
      <c r="B31" s="5" t="n">
        <v>8744</v>
      </c>
      <c r="C31" s="5" t="n">
        <v>2134</v>
      </c>
    </row>
    <row r="32" spans="1:3">
      <c r="A32" s="4" t="s">
        <v>191</v>
      </c>
      <c r="B32" s="5" t="n">
        <v>-12128</v>
      </c>
      <c r="C32" s="5" t="n">
        <v>-2566</v>
      </c>
    </row>
    <row r="33" spans="1:3">
      <c r="A33" s="4" t="s">
        <v>192</v>
      </c>
      <c r="B33" s="5" t="n">
        <v>-105905</v>
      </c>
      <c r="C33" s="5" t="n">
        <v>-52021</v>
      </c>
    </row>
    <row r="34" spans="1:3">
      <c r="A34" s="3" t="s">
        <v>193</v>
      </c>
    </row>
    <row r="35" spans="1:3">
      <c r="A35" s="4" t="s">
        <v>194</v>
      </c>
      <c r="B35" s="5" t="n">
        <v>36821</v>
      </c>
      <c r="C35" s="5" t="n">
        <v>59119</v>
      </c>
    </row>
    <row r="36" spans="1:3">
      <c r="A36" s="4" t="s">
        <v>195</v>
      </c>
      <c r="B36" s="5" t="n">
        <v>7878</v>
      </c>
      <c r="C36" s="5" t="n">
        <v>-3223</v>
      </c>
    </row>
    <row r="37" spans="1:3">
      <c r="A37" s="4" t="s">
        <v>196</v>
      </c>
      <c r="B37" s="5" t="n">
        <v>55000</v>
      </c>
      <c r="C37" s="5" t="n">
        <v>0</v>
      </c>
    </row>
    <row r="38" spans="1:3">
      <c r="A38" s="4" t="s">
        <v>197</v>
      </c>
      <c r="B38" s="5" t="n">
        <v>-2000</v>
      </c>
      <c r="C38" s="5" t="n">
        <v>-10000</v>
      </c>
    </row>
    <row r="39" spans="1:3">
      <c r="A39" s="4" t="s">
        <v>198</v>
      </c>
      <c r="B39" s="5" t="n">
        <v>33889</v>
      </c>
      <c r="C39" s="5" t="n">
        <v>2496</v>
      </c>
    </row>
    <row r="40" spans="1:3">
      <c r="A40" s="4" t="s">
        <v>199</v>
      </c>
      <c r="B40" s="5" t="n">
        <v>-4409</v>
      </c>
      <c r="C40" s="5" t="n">
        <v>-4430</v>
      </c>
    </row>
    <row r="41" spans="1:3">
      <c r="A41" s="4" t="s">
        <v>200</v>
      </c>
      <c r="B41" s="5" t="n">
        <v>49</v>
      </c>
      <c r="C41" s="5" t="n">
        <v>51</v>
      </c>
    </row>
    <row r="42" spans="1:3">
      <c r="A42" s="4" t="s">
        <v>201</v>
      </c>
      <c r="B42" s="5" t="n">
        <v>0</v>
      </c>
      <c r="C42" s="5" t="n">
        <v>-1881</v>
      </c>
    </row>
    <row r="43" spans="1:3">
      <c r="A43" s="4" t="s">
        <v>202</v>
      </c>
      <c r="B43" s="5" t="n">
        <v>127228</v>
      </c>
      <c r="C43" s="5" t="n">
        <v>42132</v>
      </c>
    </row>
    <row r="44" spans="1:3">
      <c r="A44" s="4" t="s">
        <v>203</v>
      </c>
      <c r="B44" s="5" t="n">
        <v>28764</v>
      </c>
      <c r="C44" s="5" t="n">
        <v>-5469</v>
      </c>
    </row>
    <row r="45" spans="1:3">
      <c r="A45" s="4" t="s">
        <v>204</v>
      </c>
      <c r="B45" s="5" t="n">
        <v>27243</v>
      </c>
      <c r="C45" s="5" t="n">
        <v>43671</v>
      </c>
    </row>
    <row r="46" spans="1:3">
      <c r="A46" s="4" t="s">
        <v>205</v>
      </c>
      <c r="B46" s="5" t="n">
        <v>56007</v>
      </c>
      <c r="C46" s="5" t="n">
        <v>38202</v>
      </c>
    </row>
    <row r="47" spans="1:3">
      <c r="A47" s="3" t="s">
        <v>206</v>
      </c>
    </row>
    <row r="48" spans="1:3">
      <c r="A48" s="4" t="s">
        <v>207</v>
      </c>
      <c r="B48" s="5" t="n">
        <v>4062</v>
      </c>
      <c r="C48" s="5" t="n">
        <v>2772</v>
      </c>
    </row>
    <row r="49" spans="1:3">
      <c r="A49" s="4" t="s">
        <v>208</v>
      </c>
      <c r="B49" s="5" t="n">
        <v>1500</v>
      </c>
      <c r="C49" s="5" t="n">
        <v>2350</v>
      </c>
    </row>
    <row r="50" spans="1:3">
      <c r="A50" s="4" t="s">
        <v>209</v>
      </c>
      <c r="B50" s="5" t="n">
        <v>560</v>
      </c>
      <c r="C50" s="5" t="n">
        <v>490</v>
      </c>
    </row>
    <row r="51" spans="1:3">
      <c r="A51" s="4" t="s">
        <v>210</v>
      </c>
      <c r="B51" s="7" t="n">
        <v>1</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49:26Z</dcterms:created>
  <dcterms:modified xmlns:dcterms="http://purl.org/dc/terms/" xmlns:xsi="http://www.w3.org/2001/XMLSchema-instance" xsi:type="dcterms:W3CDTF">2018-08-08T13:49:26Z</dcterms:modified>
</cp:coreProperties>
</file>